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Collaboration and License Agree" sheetId="14" state="visible" r:id="rId14"/>
    <sheet xmlns:r="http://schemas.openxmlformats.org/officeDocument/2006/relationships" name="Balance Sheet Compon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Defined Contribution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and Marketab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Commitments and Contingencies (" sheetId="26" state="visible" r:id="rId26"/>
    <sheet xmlns:r="http://schemas.openxmlformats.org/officeDocument/2006/relationships" name="Collaboration and License Agr_2" sheetId="27" state="visible" r:id="rId27"/>
    <sheet xmlns:r="http://schemas.openxmlformats.org/officeDocument/2006/relationships" name="Balance Sheet Components (Table"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Common Share (Tabl"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ash Equivalents and Marketab_3" sheetId="37" state="visible" r:id="rId37"/>
    <sheet xmlns:r="http://schemas.openxmlformats.org/officeDocument/2006/relationships" name="Cash Equivalents and Marketab_4"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llaboration and License Agr_3" sheetId="47" state="visible" r:id="rId47"/>
    <sheet xmlns:r="http://schemas.openxmlformats.org/officeDocument/2006/relationships" name="Collaboration and License Agr_4"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 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tock-Based Compensation - Summ" sheetId="57" state="visible" r:id="rId57"/>
    <sheet xmlns:r="http://schemas.openxmlformats.org/officeDocument/2006/relationships" name="Stock-Based Compensation - Sc_4" sheetId="58" state="visible" r:id="rId58"/>
    <sheet xmlns:r="http://schemas.openxmlformats.org/officeDocument/2006/relationships" name="Income Taxes - Schedule of Reco" sheetId="59" state="visible" r:id="rId59"/>
    <sheet xmlns:r="http://schemas.openxmlformats.org/officeDocument/2006/relationships" name="Income Taxes - Additional Infor" sheetId="60" state="visible" r:id="rId60"/>
    <sheet xmlns:r="http://schemas.openxmlformats.org/officeDocument/2006/relationships" name="Income Taxes - Components of th" sheetId="61" state="visible" r:id="rId61"/>
    <sheet xmlns:r="http://schemas.openxmlformats.org/officeDocument/2006/relationships" name="Income Taxes - Schedule of Net " sheetId="62" state="visible" r:id="rId62"/>
    <sheet xmlns:r="http://schemas.openxmlformats.org/officeDocument/2006/relationships" name="Income Taxes - Schedule of Acti" sheetId="63" state="visible" r:id="rId63"/>
    <sheet xmlns:r="http://schemas.openxmlformats.org/officeDocument/2006/relationships" name="Net Loss Per Common Share - Com" sheetId="64" state="visible" r:id="rId64"/>
    <sheet xmlns:r="http://schemas.openxmlformats.org/officeDocument/2006/relationships" name="Net Loss Per Common Share - Add" sheetId="65" state="visible" r:id="rId65"/>
    <sheet xmlns:r="http://schemas.openxmlformats.org/officeDocument/2006/relationships" name="Net Loss Per Common Share - C_2" sheetId="66" state="visible" r:id="rId66"/>
    <sheet xmlns:r="http://schemas.openxmlformats.org/officeDocument/2006/relationships" name="Defined Contribution Plan - Add"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Gritstone bio, Inc.</t>
        </is>
      </c>
    </row>
    <row r="10">
      <c r="A10" s="4" t="inlineStr">
        <is>
          <t>Entity Central Index Key</t>
        </is>
      </c>
      <c r="B10" s="4" t="inlineStr">
        <is>
          <t>0001656634</t>
        </is>
      </c>
    </row>
    <row r="11">
      <c r="A11" s="4" t="inlineStr">
        <is>
          <t>Current Fiscal Year End Date</t>
        </is>
      </c>
      <c r="B11" s="4" t="inlineStr">
        <is>
          <t>--12-31</t>
        </is>
      </c>
    </row>
    <row r="12">
      <c r="A12" s="4" t="inlineStr">
        <is>
          <t>Title of 12(b) Security</t>
        </is>
      </c>
      <c r="B12" s="4" t="inlineStr">
        <is>
          <t>Common Stock, $0.0001 par value per share</t>
        </is>
      </c>
    </row>
    <row r="13">
      <c r="A13" s="4" t="inlineStr">
        <is>
          <t>Trading Symbol</t>
        </is>
      </c>
      <c r="B13" s="4" t="inlineStr">
        <is>
          <t>GRTS</t>
        </is>
      </c>
    </row>
    <row r="14">
      <c r="A14" s="4" t="inlineStr">
        <is>
          <t>Security Exchange Name</t>
        </is>
      </c>
      <c r="B14" s="4" t="inlineStr">
        <is>
          <t>NASDAQ</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ICFR Auditor Attestation Flag</t>
        </is>
      </c>
      <c r="B19" s="4" t="inlineStr">
        <is>
          <t>false</t>
        </is>
      </c>
    </row>
    <row r="20">
      <c r="A20" s="4" t="inlineStr">
        <is>
          <t>Entity Filer Category</t>
        </is>
      </c>
      <c r="B20" s="4" t="inlineStr">
        <is>
          <t>Accelerated Filer</t>
        </is>
      </c>
    </row>
    <row r="21">
      <c r="A21" s="4" t="inlineStr">
        <is>
          <t>Entity Common Stock, Shares Outstanding</t>
        </is>
      </c>
      <c r="C21" s="5" t="n">
        <v>72708342</v>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Public Float</t>
        </is>
      </c>
      <c r="D26" s="6" t="n">
        <v>419</v>
      </c>
    </row>
    <row r="27">
      <c r="A27" s="4" t="inlineStr">
        <is>
          <t>Entity File Number</t>
        </is>
      </c>
      <c r="B27" s="4" t="inlineStr">
        <is>
          <t>001-38663</t>
        </is>
      </c>
    </row>
    <row r="28">
      <c r="A28" s="4" t="inlineStr">
        <is>
          <t>Entity Incorporation, State or Country Code</t>
        </is>
      </c>
      <c r="B28" s="4" t="inlineStr">
        <is>
          <t>DE</t>
        </is>
      </c>
    </row>
    <row r="29">
      <c r="A29" s="4" t="inlineStr">
        <is>
          <t>Entity Tax Identification Number</t>
        </is>
      </c>
      <c r="B29" s="4" t="inlineStr">
        <is>
          <t>47-4859534</t>
        </is>
      </c>
    </row>
    <row r="30">
      <c r="A30" s="4" t="inlineStr">
        <is>
          <t>Entity Address, Address Line One</t>
        </is>
      </c>
      <c r="B30" s="4" t="inlineStr">
        <is>
          <t>5959 Horton Street</t>
        </is>
      </c>
    </row>
    <row r="31">
      <c r="A31" s="4" t="inlineStr">
        <is>
          <t>Entity Address, Address Line Two</t>
        </is>
      </c>
      <c r="B31" s="4" t="inlineStr">
        <is>
          <t>Suite 300</t>
        </is>
      </c>
    </row>
    <row r="32">
      <c r="A32" s="4" t="inlineStr">
        <is>
          <t>Entity Address, City or Town</t>
        </is>
      </c>
      <c r="B32" s="4" t="inlineStr">
        <is>
          <t>Emeryville</t>
        </is>
      </c>
    </row>
    <row r="33">
      <c r="A33" s="4" t="inlineStr">
        <is>
          <t>Entity Address, State or Province</t>
        </is>
      </c>
      <c r="B33" s="4" t="inlineStr">
        <is>
          <t>CA</t>
        </is>
      </c>
    </row>
    <row r="34">
      <c r="A34" s="4" t="inlineStr">
        <is>
          <t>Entity Address, Postal Zip Code</t>
        </is>
      </c>
      <c r="B34" s="4" t="inlineStr">
        <is>
          <t>94608</t>
        </is>
      </c>
    </row>
    <row r="35">
      <c r="A35" s="4" t="inlineStr">
        <is>
          <t>City Area Code</t>
        </is>
      </c>
      <c r="B35" s="4" t="inlineStr">
        <is>
          <t>510</t>
        </is>
      </c>
    </row>
    <row r="36">
      <c r="A36" s="4" t="inlineStr">
        <is>
          <t>Local Phone Number</t>
        </is>
      </c>
      <c r="B36" s="4" t="inlineStr">
        <is>
          <t>871-61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Portions of the Registrant’s Definitive Proxy Statement relating to the Annual Meeting of Shareholders, scheduled to be held on June 17, 2022, are incorporated by reference into Part III of this Annual Report on Form 10-K where indicated. Such Definitive Proxy Statement will be filed with the Securities and Exchange Commission within 120 days after the fiscal year to which this report relates.</t>
        </is>
      </c>
    </row>
    <row r="40">
      <c r="A40" s="4" t="inlineStr">
        <is>
          <t>Auditor Name</t>
        </is>
      </c>
      <c r="B40" s="4" t="inlineStr">
        <is>
          <t>Ernst &amp; Young LLP</t>
        </is>
      </c>
    </row>
    <row r="41">
      <c r="A41" s="4" t="inlineStr">
        <is>
          <t>Auditor Location</t>
        </is>
      </c>
      <c r="B41" s="4" t="inlineStr">
        <is>
          <t>Redwood City, California</t>
        </is>
      </c>
    </row>
    <row r="42">
      <c r="A42" s="4" t="inlineStr">
        <is>
          <t>Auditor Firm ID</t>
        </is>
      </c>
      <c r="B42"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Cash And Cash Equivalents [Abstract]</t>
        </is>
      </c>
    </row>
    <row r="4">
      <c r="A4" s="4" t="inlineStr">
        <is>
          <t>Cash Equivalents and Marketable Securities</t>
        </is>
      </c>
      <c r="B4" s="4" t="inlineStr">
        <is>
          <t>3. Cash Equivalents and Marketable Securities The amortized cost, unrealized gains and losses and fair values of cash equivalents and marketable securities were as follows (in thousands):
December 31, 2021
Description Amortized Unrealized Unrealized Fair
Cash equivalents:
Money market funds $ 79,281 $ — $ — $ 79,281
Commercial paper 1,000 — — 1,000
Corporate debt securities 1,031 — — 1,031
Total cash equivalents 81,312 — — 81,312
Short-term marketable securities:
Certificates of deposit 5,600 — ( 6 ) 5,594
Commercial paper 44,990 — ( 16 ) 44,974
Corporate debt securities 26,976 — ( 23 ) 26,953
U.S. treasuries 12,277 — ( 8 ) 12,269
U.S. government debt securities 2,000 — ( 1 ) 1,999
Asset backed securities 16,565 — ( 8 ) 16,557
Total short-term marketable securities 108,408 — ( 62 ) 108,346
Long-term marketable securities:
Corporate debt securities 1,637 — ( 6 ) 1,631
U.S. treasuries 2,991 — ( 5 ) 2,986
Total long-term marketable securities 4,628 — ( 11 ) 4,617
Total $ 194,348 $ — $ ( 73 ) $ 194,275
December 31, 2020
Description Amortized Unrealized Unrealized Fair
Cash equivalents:
Money market funds $ 36,801 $ — $ — $ 36,801
Total cash equivalents 36,801 — — 36,801
Short-term marketable securities:
US treasuries 1,002 — — 1,002
Total short-term marketable securities 1,002 — — 1,002
Total $ 37,803 $ — $ — $ 37,803 As of December 31, 2021 and 2020, the Company had a total of $ 206.3 million and $ 171.1 million in cash, cash equivalents and marketable securities, which includes $ 93.3 million and $ 170.1 million in cash and cash equivalents and $ 113.0 million and $ 1.0 million in marketable securities, respectively. All marketable securities held as of December 31, 2021, had contractual effective maturities of less than two years . There have been no material realized gains or losses on marketable securities for the periods presented. As of December 31, 2021, the Company did no t hold any individual securities in an unrealized loss position for 12 months or greater . The Company has the ability and intent to hold all marketable securities that have been in a continuous loss position until maturity or recovery. No significant facts or circumstances have arisen to indicate that there has been any significant deterioration in the creditworthiness of the issuers of the securities held by us, thus there has been no recognition of any other-than-temporary impairment in the year ended December 31, 2021, 2020 or 2019. The Company considered the current and expected future economic and market conditions surrounding the COVID-19 pandemic and determined that the estimate of credit losses was not significantly impacted. Thus, the Company has not recorded an allowance for credit losses as of December 31, 2021. The Company will continue to assess the current and expected future economic and market conditions surrounding the COVID-19 pandemic, as further development arises. See Note 4 for further information regarding the fair value of the Company’s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Company’s financial assets and liabilities subject to fair value measurements on a recurring basis and the level of inputs used in such measurements were as follows (in thousands):
December 31, 2021
Description Total Level 1 Level 2 Level 3
Cash equivalents:
Money market funds $ 79,281 $ 79,281 $ — $ —
Commercial paper 1,000 — 1,000 —
Corporate debt securities 1,031 — 1,031 —
Total cash equivalents 81,312 79,281 2,031 —
Short-term marketable securities:
Certificates of deposit 5,594 — 5,594 —
Commercial paper 44,974 — 44,974 —
Corporate debt securities 26,953 — 26,953 —
U.S. treasuries 12,269 12,269 — —
U.S. government debt securities 1,999 — 1,999 —
Asset backed securities 16,557 — 16,557 —
Total short-term marketable securities 108,346 12,269 96,077 —
Long-term marketable securities:
Corporate debt securities 1,631 — 1,631 —
U.S. treasuries 2,986 2,986 — —
Total long-term marketable securities 4,617 2,986 1,631 —
Total $ 194,275 $ 94,536 $ 99,739 $ —
December 31, 2020
Description Total Level 1 Level 2 Level 3
Cash equivalents:
Money market funds $ 36,801 $ 36,801 $ — $ —
Total cash equivalents 36,801 36,801 — —
Short-term marketable securities:
US treasuries 1,002 1,002 — —
Total short-term marketable securities 1,002 1,002 — —
Total $ 37,803 $ 37,803 $ — $ — The Company measures the fair value of money market funds based on quoted prices in active markets for identical securities. Commercial paper, corporate debt securities, certificates of deposits, asset backed securities, U.S. treasuries and U.S. government debt securities are valued taking into consideration valuations obtained from third-party pricing services. Thes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See Note 3 for further information regarding the amortized cost of our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and related accumulated depreciation and amortization are as follows (in thousands):
December 31,
2021 2020
Computer equipment and software $ 987 $ 971
Furniture and fixtures 2,113 2,054
Laboratory equipment 24,679 22,213
Leasehold improvements 14,128 13,726
41,907 38,964
Less accumulated depreciation and amortization ( 22,276 ) ( 16,925 )
Construction-in-progress 1,991 66
Total property and equipment, net $ 21,622 $ 22,105 Depreciation and amortization expense was $ 6.3 million, $ 6.6 million, and $ 4.7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Commitments and Contingencies Leases The Company leases office, laboratory and storage space in facilities at several locations: Emeryville Lease The Company’s principal executive offices in Emeryville, California, consisting of office and laboratory space, are leased pursuant to a 120-month operating lease (the “Emeryville Lease”), which the Company entered into in January 2019, with the obligation to pay rent commencing in November 2019. In conjunction with signing the Emeryville Lease, the Company paid a cash security deposit of $ 0.6 million, which is recorded as a deposit on the Company’s consolidated balance sheets as of December 31, 2021 and 2020. The Emeryville Lease includes a free rent period, an escalation clause for increased rent and a renewal provision allowing the Company to extend this lease for an additional two five-year periods at the then market rental rate. The lessor provided the Company a tenant improvement allowance for a total of $ 4.0 million to complete the laboratory and office renovation. The Company has determined the tenant improvements to be lessee owned and therefore has recorded a $ 8.7 million ROU Asset and a $ 13.9 million lease liability on the consolidated balance sheet as of December 31, 2021. The Company recorded a $ 9.3 million ROU Asset and a $ 14.8 million lease liability on the consolidated balance sheet as of December 31, 2020. Pleasanton Leases The Company leases 42,620 square feet of office, cleanroom, and laboratory support manufacturing space in Pleasanton, California pursuant to a non-cancelable operating lease (the “Pleasanton Lease”), which the Company entered into in March 2017, with the obligation to pay rent commencing in December 2017. The Pleasanton Lease includes a free rent period, escalating rent payments and a term that expires on November 30, 2024 . The Company has the option to extend the lease term for a period of five years at the then market rental rate. The Company obtained an irrevocable letter of credit in March 2017 in the initial amount of approximately $ 1.0 million as a security deposit to the Pleasanton Lease, which may be drawn down by the landlord in the event the Company fails to fully and faithfully perform all of its obligations. The letter of credit may be reduced based on certain levels of cash and cash equivalents the Company holds. As of December 31, 2021, none of the irrevocable letter of credit amount had been drawn. The Pleasanton Lease further provides that the Company is obligated to pay to the landlord its proportionate share of certain basic operating costs, including taxes and operating expenses. In connection with the Pleasanton Lease, the Company received a tenant improvement allowance of $ 1.2 million from the landlord for the costs associated with the design, development and construction of tenant improvements. The unamortized tenant improvement balance is recognized as a component of operating lease ROU Assets on the consolidated balance sheets as of December 31, 2021 and 2020. In addition, in May 2019, the Company entered into a 64-month non-cancelable operating lease for additional office space in Pleasanton, California, with an obligation to pay rent commencing in August 2019. The lessor provided the Company a tenant improvement allowance for a total of $ 0.1 million to complete the office renovation. The Company has determined the tenant improvements to be lessee owned and therefore has recorded a $ 0.2 million ROU Asset and a $ 0.3 million lease liability on the consolidated balance sheet as of December 31, 2021, and a $ 0.3 million ROU Asset and a $ 0.4 million lease liability on the consolidated balance sheet as of December 31, 2020. Cambridge Leases The Company leases laboratory, office and storage space in several facilities in Cambridge, Massachusetts, pursuant to three separate agreements: The Company’s facility located at 40 Erie Street and 200 Sidney Street in Cambridge, Massachusetts is leased pursuant to a 67-month non-cancelable operating lease (the “40 Erie Lease”), which the Company entered into in February 2016, with an obligation to pay rent commencing in October 2016. The lessor provided the Company a tenant improvement allowance for a total of $ 2.1 million to complete the laboratory and office renovation. In September 2021, the Company executed an amendment to the 40 Erie Lease, which extends its term through April 2025 and provides for monthly base rent amounts, subject to annual increases over the term of the lease. The Company’s facility located at 21 Erie Street in Cambridge, Massachusetts is leased pursuant to a 24-month non-cancelable operating lease (the “21 Erie Lease”), which the Company entered into in September 2018. The 21 Erie Lease has since been amended three times, as a result of which the lease term extends through January 2023 . In March 2021, the Company entered into a 17-month operating lease (the “Cambridge Storage Lease”) for additional office and laboratory storage space in Cambridge, Massachusetts, which commenced on April 1, 2021 . The Company also paid an immaterial cash security deposit. In conjunction with the 40 Erie Lease, the 21 Erie Lease and the Cambridge Storage Lease, each as amended (if applicable), the Company has paid certain advanced payments, which in each case included amounts for the applicable last month’s rent and security deposit. The portion of the advanced payment related to last month’s rent has been classified as part of the operating lease ROU Assets. Security deposits of $ 0.7 million and $ 0.6 million, respectively, are recorded in deposits and other long-term assets on the Company’s consolidated balance sheets as of December 31, 2021 and 2020. Boston Lease The Company plans to occupy a newly-built facility in Boston, Massachusetts, with office and laboratory space, in 2023 pursuant to a 120-month operating lease (the “Boston Lease”), which the Company entered into in September 2021. The Boston Lease includes a free rent period, an escalation clause for increased rent and a renewal provision allowing the Company to extend the Boston Lease for two additional five-year periods at the then market rental rate. The landlord provided the Company with a tenant improvement allowance of up to approximately $ 19.1 million for costs relating to the design, permitting and construction of improvements. The Company’s obligation to pay rent is anticipated to commence in January 2023, subject to free rent periods of three and six months with respect to certain premises. The commencement date of the Boston Lease is expected to be in November 2022 , given the Company’s early access rights to the leased space, and the term will expire in January 2033 . The Boston Lease further provides that the Company is obligated to pay to the landlord its proportionate share of certain basic operating costs, including taxes and operating expenses. In connection with the Boston Lease and as a security deposit thereunder, the Company has provided the landlord an irrevocable letter of credit in the amount of approximately $ 4.6 million, which is collateralized by a restricted cash deposit of $ 4.7 million, and which may be reduced in the fifth and seventh years of the Boston Lease. As of December 31, 2021, none of the irrevocable letter of credit amount had been drawn. The Company has not recognized a right-of-use asset or lease liability as of December 31, 2021 for the Boston Lease as the Company did not control the underlying assets at any time in the period ended December 31, 2021. Under the Boston Lease, the Company is obligated to make minimum lease payments of approximately $ 79.1 million for the years from 2023 to 2033, which includes rent abatement during the free rent periods. The Company’s operating leases include various covenants, indemnities, defaults, termination rights, security deposits and other provisions customary for lease transactions of this nature. The components of lease costs, which were included in our consolidated statements of operations and comprehensive loss, were as follows (in thousands):
Year ended December 31,
2021 2020 2019
Lease cost
Operating lease cost $ 7,973 $ 7,511 $ 6,382
Short-term lease cost — 7 271
Total lease cost $ 7,973 $ 7,518 $ 6,653 Supplemental information related to leases was as follows (in thousands):
Year ended December 31,
2021 2020 2019
Cash paid for amounts included in the measurement of lease liabilities (in thousands):
Operating cash flows from operating leases $ 7,925 $ 5,389 $ 2,495
New right-of-use assets obtained in exchange for lease obligations (in thousands):
Operating leases $ 6,562 $ 3,174 $ 12,331
Weighted average remaining lease term (years):
Operating leases 5.30 6.10 7.20
Weighted average discount rate:
Operating leases 7.4 % 9.0 % 9.0 % As of December 31, 2021, minimum annual payments under the Company’s lease agreements are as follows (in thousands):
Lease Financing
Year ending December 31,
2022 $ 9,642
2023 9,501
2024 12,627
2025 10,504
2026 10,217
Thereafter 59,557
Total minimum payments 112,048
Less: Amounts representing interest expense ( 6,515 )
Less: Amounts representing lease payments under Boston lease ( 79,114 )
Present value of future minimum lease payments 26,419
Less: Current portion of lease liability ( 7,483 )
Noncurrent portion of lease liability $ 18,936 Agreements with CROs In September 2017, the Company entered into a contract research and development agreement with a third-party contract research organization (“CRO”) to provide research, analysis and antibody samples to further the Company’s development of its antibody drug candidates. The Company is also obligated to pay the CRO certain milestone payments of up to $ 36.4 million on achievement of specified events. None of these events had occurred as of December 31, 2021. During the year ended December 31, 2021, the Company had immaterial research and development expense under the agreement. During the year ended December 31, 2020, the Company had no research and development expense under the agreement. During the year ended December 31, 2019, the Company recognized an immaterial amount of research and development expense under the agreement. In May 2019, the Company entered into a contract research and testing agreement with a third-party CRO to provide antibody discovery related services. The Company is also obligated to pay the CRO certain milestone payments of up to $ 34.8 million on achievement of specified events. None of these events had occurred as of December 31, 2021. During the year ended December 31, 2021, the Company had no research and development expense under the agreement. During the year ended December 31, 2020, the Company recognized an immaterial amount of research and development expense under the agreement. The Company recognized a total of $ 1.0 million in research and development expense under the agreement during the year ended December 31, 2019. Guarantees and Indemnifications The Company, as permitted under Delaware law and in accordance with its certificate of incorporation and bylaws, and pursuant to indemnification agreements with certain of its officers and directors, indemnifies its officers and directors for certain events or occurrences, subject to certain limits, with respect to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nd License Agreements</t>
        </is>
      </c>
      <c r="B4" s="4" t="inlineStr">
        <is>
          <t xml:space="preserve">7. Collaboration and License Agreements 2seventy bio, Inc. In August 2018, the Company entered into a Research Collaboration and License Agreement with bluebird bio, Inc. (“bluebird”). In November 2021, bluebird assigned the Research Collaboration and License Agreement (the “2seventy Agreement”), to its affiliate, 2seventy bio, Inc. (“2seventy”), in connection with an internal restructuring and subsequent spin-out of 2seventy. Under the terms of the 2seventy Agreement, the Company provides to 2seventy tumor-specific targets across several tumor types and, in certain cases, T cell receptors (“TCR”) directed to those targets. The Company received a non-refundable upfront payment of $ 20.0 million, and 2seventy also concurrently acquired 768,115 shares of the Company’s Series C convertible preferred stock for $ 10.0 million at $ 13.04 per share. Per the 2seventy Agreement, 2seventy was also provided an option to acquire shares of the Company’s common stock at the same price as all other investors in connection with the Company’s initial public offering (“IPO”). In October 2018, 2seventy purchased 666,667 shares of the Company’s common stock at the price to the public of $ 15.00 per share for a total of $ 10.0 million. Under the terms of the 2seventy Agreement, the Company is eligible to earn development, regulatory, and sales-based milestones in an amount of up to $ 1.2 billion, and single-digit royalties on sales of products that utilize the technology subject to the 2seventy Agreement. None of these events had occurred as of December 31, 2021, and no royalties were due from the sale of licensed products. In August 2019, the Company entered into a First Amendment to the 2seventy Agreement, which extended the timeline for the Company and 2seventy to execute a Patient Selection Services Agreement from within one year to within two years after the Effective Date of the 2seventy Agreement. In August 2020, the Company entered into a Second Amendment, which extended the timeline of the Patient Selection Services Agreement to within three years and also extended the Tissue Analysis Period from February 28, 2021 to June 30, 2021. In April 2021, the Company entered into a Third Amendment, which removed the Patient Selection Services Agreement in its entirety and extended the Tissue Analysis Period from June 30, 2021 to December 31, 2021. The amendments were entered into for administrative purposes, and the Company determined the amendments were not a modification of contract under the contract with customers guidance. 2seventy may terminate the 2seventy Agreement by giving a 120 -day prior written notice to the Company at any time after the effective date of the agreement. Unless terminated early, the agreement has a term that ends upon the last payment owed by the Company on a licensed product. The 2seventy Agreement may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ill terminate. The licenses granted by the Company to 2seventy under the licensed intellectual property will remain in effect in accordance with their respective terms. Additionally, all of 2seventy’s payment obligations that have not yet accrued related to future milestone and royalty payments will be reduced by 50 % for the remainder of the agreement term. The Company concluded that 2seventy is a customer, and the contract is not subject to guidance on collaborative arrangements. This is because the Company granted to 2seventy a license to its intellectual property and provided research and development services, all of which are outputs of the Company’s ongoing activities, in exchange for consideration. The Company identified the following three material promises under the 2seventy Agreement: 1) transfer of a license to intellectual property and related technology know-how (“License and Know-How”); 2) the obligation to perform target selection and TCR generation services (“Research and Development Services”); and 3) participation on the Joint Steering Committee (the “JSC”). The Company provided to 2seventy standard indemnification and protection of licensed intellectual property, which is part of assurance that the license meets the contract’s specifications and is not an obligation to provide goods or services. The Company considered that the License and Know-How has standalone functionality, was considered to be functional intellectual property, and is capable of being distinct. However, the Company determined that the License and Know-How is not distinct from the Research and Development Services or participation on the JSC within the context of the 2seventy Agreement, because 2seventy is dependent on the Company to execute the Research and Development Services and participate on the JSC in order for 2seventy to benefit from the License and Know-How. As such, the License and Know-How is combined with the Research and Development Services and participation on the JSC into a single performance obligation, and the transaction price under this arrangement will be allocated to this single performance obligation. The Company has also determined that all other goods or services that are contingent upon 2seventy reaching various milestones are not considered performance obligations at the inception of the arrangement. The transaction price at the inception of the 2seventy Agreement consisted of the upfront payment of $ 20.0 million and the $ 10.0 million received from 2seventy for the purchase of the Company’s Series C convertible preferred stock. The sale of the Series C convertible preferred stock was not considered to be a performance obligation, as it was a separate financing component of the transaction. Accordingly, $10.0 million of the transaction price was allocated to the issuance of 768,115 shares of Series C convertible preferred stock at fair value of $ 13.04 per share and recorded in stockholders’ equity. The variable consideration related to the remaining development, regulatory, and sales-based milestones payments has not been included in the initial transaction price and continues to be fully constrained as of December 31, 2021. As part of its evaluation of the constraint, the Company considered numerous factors, including that receipt of the milestones is outside the control of the Company and contingent upon initiation of clinical trials for early-stage targets and 2seventy’s development efforts. Any variable consideration related to sales-based milestones (including royalties) will be recognized when the related sales occur, as they were determined to relate predominantly to the License and Know-How granted to 2seventy. The Company will re-evaluate the transaction price in each reporting period and as uncertain events are resolved or other changes in circumstances occur. For revenue recognition purposes, the Company determined that the duration of the 2seventy Agreement began on the effective date in August 2018 and ends upon completion of the Research and Development Services, which is also when the participation on the JSC is no longer an obligation. The contract duration is defined as the period in which parties to the contract have present enforceable rights and obligations. The Company also analyzed the impact of 2seventy terminating the agreement prior to August 2023 and determined, considering both quantitative and qualitative factors, that there were substantive non-monetary penalties to 2seventy for doing so. Revenue is recognized when, or as, the Company satisfies its performance obligation by transferring the promised services to 2seventy. Revenue is being recognized over time using a cost-based input method, based on internal labor cost effort to perform the research services, since the internal labor cost incurred over time is thought to best reflect the transfer of services to 2seventy. In applying a cost-based input method of revenue recognition, we use actual costs incurred relative to budgeted costs to fulfill the combined performance obligation. A cost-based input method of revenue recognition requires us to make estimates of costs to complete the performance obligation. The cumulative effect of any revisions to estimated costs to complete the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years ended December 31, 2021, 2020 and 2019, the Company recognized $ 3.0 million, $ 2.8 million and $ 4.3 million, respectively, in collaboration revenue under the 2seventy Agreement. Deferred revenue of $ 8.7 million and $ 11.7 million was recorded on the consolidated balance sheets in both current and long-term liabilities as of December 31, 2021 and 2020, respectively. Deferred revenue relates to the performance obligations identified under the 2seventy Agreement and will be recognized over the period the performance obligations are expected to be satisfied, which is currently estimated to be through mid-2023. Changes in the deferred revenue balance during the year ended December 31, 2021 are as follows (in thousands):
Deferred Revenue
Balance at December 31, 2020 $ 11,695
Additions —
Deductions ( 2,970 )
Balance at December 31, 2021 $ 8,725 There were no receivables or net contract assets recorded as of December 31, 2021 or 2020 associated with the 2seventy Agreement. Gilead Sciences, Inc. In January 2021, the Company entered into a Collaboration, Option and License Agreement (the “Gilead Collaboration Agreement”) with Gilead Sciences, Inc. (“Gilead”) to research and develop a vaccine-based immunotherapy as part of Gilead’s efforts to find a curative treatment for HIV infection. Under the terms of the Gilead Collaboration Agreement, the Company granted to Gilead an exclusive, worldwide license to develop and commercialize a HIV-specific therapeutic vaccine utilizing the Company’s technology. Gilead is responsible for conducting all development and commercialization activities beginning with a Phase 1 study, and the Company is responsible for contributing to preclinical research studies and participation in a joint steering committee (collectively, “research and development activities”). Concurrently with execution of the Gilead Collaboration Agreement, the Company and Gilead entered into a Supply Agreement (the “Gilead Supply Agreement”) under which the Company will supply research product and GMP product (“Product Supply”) that may be required under the Gilead Collaboration Agreement until Gilead completes its first GMP product batch, and the Company will participate in a joint manufacturing team (collectively, “product supply activities”). In addition, the Company also concurrently entered into a Stock Purchase Agreement (the “Gilead Stock Purchase Agreement”) under which Gilead acquired, in a private placement transaction, 1,169,591 shares of the Company’s common stock. The common shares were issued to Gilead with certain registration rights and certain standstill and market stand-off provisions. The Company determined that these concurrent contracts represent a combined arrangement (“the Gilead Arrangement”). Under the Gilead Collaboration Agreement, the Company received a non-refundable upfront payment of $ 30.0 million. Under the Gilead Collaboration Agreement and the Gilead Supply Agreement, the Company will receive additional reimbursement payments for expenses incurred in the research and development activities and product supply activities. Under the Gilead Stock Purchase Agreement, the common shares were sold at a price of $ 25.65 per share for a total of $ 30.0 million. The Company’s common stock at fair value on closing was $ 18.10 per share. If Gilead decides to move forward with development beyond the initial Phase 1 study (the “Option”), the Company will receive a $ 40.0 million non-refundable option fee and will be eligible to receive up to an aggregate of $ 685.0 million if certain clinical, regulatory and commercial milestones are achieved, as well as tiered royalties ranging from the mid-single digits to low double-digits on net sales of a therapeutic product utilizing its technology. None of these events had occurred as of December 31, 2021 and no royalties were due from the sale of licensed products. Gilead may terminate the Gilead Collaboration Agreement for convenience by giving a 90 -day prior written notice to the Company at any time after the effective date of the agreement. Unless terminated early, the agreement has a term that ends upon the expiration of the royalty term, or, if the Option is not exercised, by the end of the Option term. The Gilead Collaboration Agreement may be terminated for cause by either party based on uncured material breach by the other party, insolvency of the other party, or patent challenge. Upon early termination, all ongoing activities under the agreement and all mutual collaboration, development and commercialization licenses and sublicenses will terminate. The licenses granted by the Company to Gilead under the licensed intellectual property will remain in effect in accordance with their respective terms. Additionally, if terminated early by Gilead for convenience or by the Company for material breach or insolvency, all of Gilead’s payment obligations for reimbursable costs or for future milestone and royalty payments remain. If terminated early by Gilead for material breach or insolvency, all of Gilead’s unaccrued payment obligations related to future milestone and royalty payments will be reduced by 50 % for the remainder of the agreement term. Furthermore, Gilead may terminate the Gilead Supply Agreement without cause by giving six months prior written notice and any active orders with 60-day notice without terminating the agreement, and either party may terminate based on an uncured material breach, insolvency of the other party, or in the event that the Gilead Collaboration Agreement is terminated. Upon termination, the Company will deliver all supply products that have been produced and destroy, reimburse or deliver materials that Gilead has reimbursed, and Gilead must pay for any manufacturing costs that the Company has actually incurred or committed to pay, including any cancellation costs owed to subcontractors. The Company concluded that Gilead is a customer and therefore revenue recognition should be accounted for in accordance with ASC 606, because the Company granted to Gilead licenses to its intellectual property and will provide research and development services and Supply of Product, as defined below, all of which are outputs of the Company’s ongoing activities, in exchange for consideration. The Option, if exercised by Gilead, will be considered a modification that increases the scope of the arrangement beyond the Option Term. The Company identified the following performance obligations under the Gilead Collaboration Agreement: 1) licenses including an exclusive (in the HIV field), royalty-free, worldwide collaboration license and transfer of know-how and an exclusive (in the HIV field) worldwide, royalty-bearing development and commercial license subject to restrictions on its use during the Option Term and an exclusive option to release such restrictions; 2) preclinical research and development activities, manufacturing-related activities, and participation on a Joint Steering Committee; and 3) product supply, including research and GMP product, until Gilead completes its first GMP batch, and participation on a Joint Manufacturing Team. The Company considered that the licenses and know-how have standalone functionality, are considered to be functional intellectual property and are capable of being distinct. The Company also determined that the research and development activities and product supply by Gritstone could be provided by resources otherwise available to Gilead and thus are capable of being distinct. The Company has also determined that the pricing for optional goods and services and release of license restrictions upon exercise of the Option do not constitute material rights and are not a potential performance obligation. The Company evaluated whether there is an interdependence between the promises and determined that the licenses are a combined solution and the predominant performance obligation, while the other promises are separately identifiable in the context of the contract; however, the research and development activities are dependent on the research product supply, which is accounted for as a combined performance obligation. As a result, the Company identified three performance obligations in the Gilead Arrangement: (i) exclusive licenses and know-how, (ii) research and development activities and product supply, and (iii) GMP product supply. The transaction price at the inception of the Gilead Collaboration Agreement consisted of the upfront payment of $ 30.0 million and the $ 30.0 million received for the sale of the Company’s common stock. The sale of the common stock was not considered to be a performance obligation, as it was a separate financing component of the transaction. Accordingly, $ 21.2 million of the transaction price was allocated to the issuance of 1,169,591 shares of the Company’s common stock at fair value on closing of $ 18.10 per share and recorded in stockholders’ equity. The remaining $ 8.8 million of the common stock purchase price in excess of the fair value of the shares received is added to the transaction price for the Gilead Collaboration Agreement. In addition, the initial transaction price includes estimated variable consideration for budgeted reimbursement of research and development costs and product supply. The variable consideration related to reimbursable costs and product supply has been constrained as of December 31, 2021 based on the current research and development plan forecast. The Company will re-evaluate the transaction price in each reporting period and as uncertain events are resolved or other changes in circumstances occur. The Company determined that the variable consideration for the $ 40.0 million option exercise fee and for the development, regulatory, and sales-based milestones payments were probable of significant revenue reversal as their achievement was highly dependent on factors outside the Company’s control. As a result, these payments were fully constrained and were not included in the transaction price. Any variable consideration related to sales-based milestones (including royalties) will be recognized when the related sales occur, as they were determined to relate predominantly to the exclusive licenses and know-how granted to Gilead. The transaction price is allocated to the performance obligation based upon relative standalone selling prices, which were determined for the exclusive licenses and know-how using an adjusted market approach and for the research and development activities and product supply using a cost plus reasonable margin approach. Variable consideration is allocated to the specific performance obligations to which it relates. For revenue recognition purposes, the Company determined that the duration of the contract began on the effective date in January 2021 and ends upon (i) the completion of the Option term, which is expected to end two to four years after the effective date, if the Option is not exercised or (ii) the expiration of the royalty-term on a product-by-product and country-by-country basis. The Company also analyzed the impact of Gilead terminating the agreement prior to the end of the Option term and determined, considering both quantitative and qualitative factors, that there were substantive non-monetary penalties to Gilead for doing so. Revenue for the exclusive licenses and know-how was recognized on the effective date of the Gilead Collaboration Agreement at the point in time that the licenses are effective. The research and development activities and product combined performance obligation and the GMP product supply performance obligation are recognized over time when, or as, the Company transfers the promised goods and services to Gilead. Research and development service and product supply revenues will be recognized over time using a cost-based input method, based on internal and external labor cost effort to perform the services, costs to acquire research materials, and costs of product supply, since the costs incurred over time are thought to best reflect the transfer of goods and services to Gilead. In applying a cost-based input method of revenue recognition, we use actual costs incurred relative to estimated total costs to fulfill each performance obligation. A cost-based input method of revenue recognition requires us to make estimates of costs to complete the performance obligation. The cumulative effect of any revisions to estimated costs to complete the performance obligation and associated variable consideration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21, the Company recognized $ 38.6 million as license revenue, and $ 5.1 million as collaboration revenue as a result of satisfying its performance obligations by transferring the promised goods and services estimated by the costs incurred for the Gilead Collaboration Agreement. A contract asset of $ 1.4 million was recorded on the consolidated balance sheet as a current asset in the prepaid expenses and other current assets balance as of December 31, 2021 for supply costs that were incurred during the year ended December 31, 2021, but not billable until future periods when the asset is released. The contract asset relates to the performance obligations yet to be satisfied under the Gilead Collaboration Agreement and is being recognized over the period the performance obligations are expected to be satisfied, which is currently estimated to be through December 2022. There was no contract asset as of December 31, 2020, and there was no deferred revenue as of December 31, 2021 and 2020 associated with the Gilead Collaboration Agreement. Changes in the contract asset and deferred revenue balance during the year ended December 31, 2021 for the Gilead Collaboration Agreement are as follows (in thousands):
Contract Asset Deferred Revenue
Balance at December 31, 2020 $ — $ —
Additions 5,055 220
Deductions ( 3,670 ) ( 220 )
Balance at December 31, 2021 $ 1,385 $ — There was $0.7 million of receivables recorded on the consolidated balance sheet as a current asset in the prepaid expenses and other current assets balance as of December 31, 2021 and there were no receivables or net contract assets recorded as of December 31, 2020 associated with the Gilead Collaboration Agreement. The Company deferred $ 0.1 million in incremental costs to acquire the Gilead Collaboration Agreement in the first quarter of 2021 allocated to performance obligations recognized over time, which will be recognized over time in each period proportionate to revenue recognition. As of December 31, 2021, deferred contract acquisition costs were zero . Deferred contract acquisition costs amortized during the year ended December 31, 2021 were $ 0.1 million. Arbutus Biopharma Corporation In October 2017, the Company entered into an Exclusive License Agreement with Arbutus and its wholly-owned subsidiary, Protiva Biotherapeutics Inc. Certain terms of the agreement were modified by amendment in July 2018. Under the license agreement, the Company has an exclusive license to utilize certain Arbutus intellectual property, including patents and know-how relating to immunotherapy. During the years ended December 31, 2021 and 2020, the Company had no research and development expense under the agreement. During 2019, the Company reimbursed Arbutus for materials and personnel costs totaling $ 0.4 million. The Company is obligated to pay Arbutus certain milestone payments up to $ 123.5 million on achievement of specified events, and royalties on sales of its licensed products. Following the acceptance of our investigational new drug application for GRANITE by the FDA, the Company made a $ 2.5 million development milestone payment to Arbutus in September 2018 that was recorded as research and development expense. In August 2019, a milestone was met following the initial patient treatment of SLATE in the Company’s GO-005 clinical trial. In 2019, the Company recorded $ 3.0 million as research and development expense in connection with the milestone. None of the other events had occurred as of December 31, 2021, and no royalties were due from the sale of licensed products. Non-Profit Hospital Cancer Center In January 2016, the Company entered into an Exclusive License Agreement with a non-profit hospital cancer center. Under the license agreement, the Company has an exclusive license to utilize certain patents and know-how relating to immunotherapy for an immaterial upfront payment, cash milestone payments on achievement of specified events, and a low single digit royalty on sales of licensed products. The achievement of the milestones and payment of royalties is dependent upon obtaining regulatory approval. None of the other milestone events had occurred as of December 31, 2021 and no royalties were due from the sales of licensed products. Genevant Sciences GmbH Pursuant to the 2020 Genevant License Agreement, Genevant granted the Company exclusive license rights under certain intellectual property related to Genevant’s lipid nanoparticle, or LNP, technology for a single therapeutic indication, and the Company agreed to pay Genevant an initial payment of $ 2.0 million, up to an aggregate of $ 71.0 million in specified development, regulatory, and commercial milestones, and low to mid-single digit royalties on net sales of licensed products. The upfront payment of $ 2.0 million was included in research and development expense for the year ended December 31, 2020. The 2020 Genevant License Agreement expands Gritstone’s intellectual property rights to such LNP technology originally obtained pursuant to the Company’s license agreement with Arbutus. Genevant is a spin-off of Arbutus. Prior to the 2020 Genevant License Agreement, the Company licensed Arbutus’ LNP technology for indications in the oncology space. The remainder of Arbutus’ IP portfolio was transferred to Genevant in the spin-off. Pursuant to the 2020 Genevant License Agreement, Genevant also granted the Company certain options to license the LNP technology for additional therapeutic indications of up to $ 1.5 million for each indication and $ 1.0 million to extend the option term. The 2020 Genevant License Agreement continues in effect until the last to expire royalty term or early termination. It is terminable by the Company for convenience with 90 days prior written notice or immediately if based on certain product safety or efficacy or regulatory criteria. Either party may terminate the agreement for material breach, subject to a cure period, and Genevant may terminate the agreement if the Company challenges a licensed patent. Pursuant to the 2021 Genevant License Agreement, the Company obtained a nonexclusive license to Genevant’s LNP technology to develop and commercialize self-amplifying RNA (“samRNA”) vaccines against SARS-CoV-2, the virus that causes COVID-19. Under the 2021 Genevant License Agreement, the Company made a $ 1.5 million upfront payment to Genevant, and Genevant is eligible to receive from the Company up to an aggregate of $ 166.0 million in contingent milestone payments per product, plus certain tiered royalties, upon achievement of development and commercial milestones. In certain scenarios, in lieu of milestones and royalties, Genevant will be entitled to a percentage of amounts that the Company receives from sublicenses under the 2021 Genevant License Agreement, subject to certain conditions. In March 2021, a milestone in the amount of $ 1.0 million was met following the initial patient treatment in the Phase 1 clinical trial conducted through the NIAID-supported IDCRC. Both the $ 1.5 million upfront and $ 1.0 million milestone payments were recorded as research and development expense during the year ended December 31, 2021. None of the other milestone events had occurred as of December 31, 2021. Coalition for Epidemic Preparedness Innovations On August 14, 2021, the Company entered into the CEPI Funding Agreement with CEPI, under which CEPI agreed to provide funding of up to $ 20.6 million to the Company to advance the Company’s CORAL program, which is developing a second-generation COVID-19 vaccine, with an initial clinical trial in South Africa. Under the terms of the agreement, CEPI will fund a multi-arm Phase 1 study evaluating the CORAL program’s samRNA vaccine in naïve, convalescent, and HIV+ patients. The study will evaluate two different samRNA vaccine constructs that each target both the spike protein and other SARS-CoV-2 targets and are designed to drive both robust B and T cell immune responses. The funding will also support pre-clinical studies, scale-up and formulation development to enable manufacturing of large quantities of stable vaccine product. Under the terms of the CEPI Funding Agreement, among other things, the Company and CEPI agreed on the importance of global equitable access to the vaccine produced pursuant to the CEPI Funding Agreement. The vaccine, if approved, is expected to be made available to the COVAX Facility for procurement and allocation. The COVAX Facility aims to deliver equitable access to COVID-19 vaccines for all countries, at all levels of development, that wish to participate. The scope and continuation of the CEPI Funding Agreement may be amended depending on ongoing developments of the COVID-19 outbreak and the success of the Company’s COVID-19 vaccine candidate developed under the CEPI Funding Agreement relative to other third-party COVID-19 vaccine candidates or treatments. If the World Health Organization (WHO), CEPI or a regulatory authority having jurisdiction over a clinical trial performed under the CEPI Funding Agreement determines that a third-party product candidate has substantially greater potential than the Company’s COVID-19 vaccine candidate developed under the CEPI Funding Agreement and should be prioritized instead for a particular trial, the Company must consider in good faith any written request of CEPI not to proceed with a clinical trial of such COVID-19 vaccine candidate (the determination of whether to proceed or not with such trial shall be made by the Company in its sole discretion). In addition, CEPI has the right to unilaterally terminate the CEPI Funding Agreement upon prior written notice if CEPI determines that (i) there are material safety, regulatory, scientific misconduct or ethical issues with the project undertaken by the Company under the CEPI Funding Agreement, (ii) the project undertaken by the Company under the CEPI Funding Agreement should be terminated, (iii) the Company becomes unable to discharge its obligations under the CEPI Funding Agreement, (iv) the Company fails to meet certain criteria set forth in the CEPI Funding Agreement, or (v) the Company commits fraud or a financial irregularity, as such terms are defined in the CEPI Funding Agreement. In December 2021, the Company and CEPI entered into an amendment to the CEPI Funding Agreement, under which CEPI agreed to provide additional funding up to $ 5.0 million, for a total of up to $ 25.6 million, to the Company to conduct a Phase I clinical trial of the Company's Omicron vaccine candidate in South Africa. CEPI advances grant funds upon request by the Company consistent with the agreed upon amounts and schedules as provided in the CEPI Funding Agreement. The first tranche of funding of $ 11.3 million was received in September 2021. Payments received in advance that are related to future performance are deferred and recognized as grant revenue when the research and development activities are performed. Cash payments received under the CEPI Funding Agreement are restricted as to their use until expenditures contemplated in the funding agreement are incurred. In the year 2021, the Company recognized grant revenue of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8. Balance Sheet Components Prepaid Expenses and Other Assets Prepaid expenses and other current assets consist of the following (in thousands):
December 31,
2021 2020
Prepaid research and development-related expenses $ 2,672 $ 2,584
Net contract asset 1,385 —
Collaboration receivable 688 —
Prepaid insurance 1,769 1,480
Interest and other receivables 292 —
Other 866 268
Total prepaid expenses and other current assets $ 7,672 $ 4,332 Deposits and Other Long-Term Assets Deposits and other long-term assets consist of the following (in thousands):
December 31,
2021 2020
Lease security deposits $ 1,305 $ 1,218
Prepaid research and development-related expenses 1,047 518
Total deposits and other long-term assets $ 2,352 $ 1,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The Company’s amended and restated certificate of incorporation provides for 300,000,000 shares of common stock and 10,000,000 shares of preferred stock authorized for issuance, each with a par value of $ 0.0001 per share. As of December 31, 2021 and 2020, no shares of preferred stock were issued and outstanding. As of December 31, 2021 and 2020, there were 69,047,878 and 47,552,693 shares of common stock issued and outstanding, respectively. Holders of the Company’s common stock are entitled to one vote per share. Sale of Common Stock and Pre-Funded Warrants In October 2019, the Company filed a Registration Statement on Form S-3 (the “2019 Shelf Registration Statement”) with the SEC, covering the offering of up to $ 250.0 million of common stock, preferred stock, debt securities, warrants and units. The 2019 Shelf Registration Statement included a prospectus covering the offering, issuance and sale of up to $ 75.0 million of the Company’s common stock, from time to time, through the ATM Offering Program under the Securities Act of 1933, as amended (the “Securities Act”). The SEC declared the 2019 Shelf Registration Statement effective on November 8, 2019. In October 2019, the Company also entered into a sales agreement (the “Sales Agreement”) with Cowen and Company, LLC (“Cowen”) to sell shares of the Company’s common stock, from time to time, with aggregate gross sales proceeds of up to $ 75.0 million, through the ATM Offering Program, under which Cowen will act as its sales agent. Cowen is entitled to compensation for its services equal to up to 3.0 % of the gross proceeds of any shares of common stock sold through Cowen under the Sales Agreement. In addition, the Company has agreed to reimburse a portion of the expenses of Cowen in connection with the offering, up to a maximum of $ 50,000 . During the year ended December 31, 2020, the Company issued and sold 1,160,193 shares of its common stock through its ATM Offering Program and received net proceeds of approximately $ 9.8 million, net of commissions and other offering costs. During the year ended December 31, 2021, the Company sold 3,990,869 shares of the Company’s common stock through its ATM Offering Program and received aggregate proceeds of approximately $ 36.6 million, net of commissions and other costs. In December 2020, the Company entered into two private placement financing transactions (collectively, the “First PIPE Financing”), as follows: (1) pursuant to a securities purchase agreement entered into on December 22, 2020 to sell 5,543,351 shares of its common stock at a price of $ 3.34 per share and pre-funded warrants (the “Warrants”) to purchase 27,480,719 shares of common stock at a public offering price of $ 3.34 per share (of which $ 3.33 per share was prepaid by each purchaser), and (2) pursuant to a securities purchase agreement entered into on December 28, 2020, to sell an additional 4,043,127 shares of its common stock at a price per share of $ 3.71 . In connection with the First PIPE Financing, the Company received aggregate net proceeds of approximately $ 119.8 million after deducting placement agent commissions and offering expenses payable by the Company. The Warrants are exercisable upon issuance at an exercise price of $ 0.01 per share. The underwriter placement and legal fees of $ 5.7 million related to these two PIPE financing transactions were included in accounts payable and accrued liabilities on the consolidated balance sheet as of December 31, 2020 and were paid during the year ended December 31, 2021. The outstanding Warrants generally may not be exercised if the holder’s aggregate beneficial ownership would be more than 9.99 % of the total issued and outstanding shares of the Company’s common stock following such exercis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 agreements. Under certain circumstances, the Warrants may be exercisable on a “cashless” basis. In connection with the issuance and sale of the common stock and Warrants, the Company granted the purchasers certain registration rights with respect to the Warrants and the Warrant Shares. The Warrants were classified as a component of permanent stockholders’ equity within additional paid-in-capital and were recorded at the issuance date using a relative fair value allocation method.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Company valued the Warrants at issuance, concluding their sales price approximated their fair value, and allocated net proceeds from the sale proportionately to the common stock and Warrants, of which $ 87.7 million, net of issuance costs, was allocated to the Warrants and recorded as a component of additional paid-in-capital. In September 2021, the Company completed a PIPE financing transaction, in which it sold 5,000,000 shares of its common stock at a price of $ 11.00 per share pursuant to a securities purchase agreement entered into on September 16, 2021 (the “Second PIPE Financing”). The Company received aggregate net proceeds of approximately $ 52.7 million after deducting placement agent commissions and offering expenses payable by the Company. In connection with the issuance and sale of the common stock, the Company agreed to file a registration statement with the SEC registering the resale of the shares of common stock issued in the Second PIPE Financing. Common Stock Warrants As of December 31, 2021, the following warrants to purchase shares of the Company’s common stock were issued and outstanding:
Issue Date Expiration Date Exercise Price Number of Warrants Outstanding
December 28, 2020 None $ 0.01 17,016,271 During the year ended December 31, 2021, there were 10,459,576 warrants exercised and 4,872 warrants cancelled due to net exercise of the warrants. There were no warrants exercised during the year ended December 31, 2020. There were no warrants issued or outstanding in previous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0. Stock-Based Compensation Award Incentive Plans In August 2015, the Company’s board of directors approved the 2015 Equity Incentive Plan (“2015 Plan”). In connection with the Company’s IPO and the effectiveness of the 2018 Award Incentive Plan (“2018 Plan”), discussed below, the 2015 Plan terminated, and no further awards will be granted under the 2015 Plan. The 92,815 shares of common stock that were then unissued and available for future issuance under the 2015 Plan became available under the 2018 Plan. In September 2018, the Company’s board of directors approved the 2018 Plan. Under the 2018 Plan, a total of 2,690,000 shares of common stock were initially reserved for issuance under the 2018 Plan, plus the number of shares remaining available for future awards under the 2015 Plan, as of the effective date of the 2018 Plan. The number of shares of common stock reserved for issuance under the 2018 Plan will automatically increase on January 1 of each year, beginning on January 1, 2019 and continuing through and including January 1, 2028, by 4 % of the total number of shares of the Company’s outstanding stock on December 31 of the preceding calendar year, or a lesser number of shares determined by the Company’s board of directors. The maximum number of shares that may be issued upon the exercise of stock options under the 2018 Plan is 45,000,000 . The Company’s board of directors has the authority to determine to whom options will be granted, the number of shares, the term, and the exercise price. If an individual owns stock representing 10 % or more of the outstanding shares, the price of each share shall be at least 110 % of the fair market value, as determined by the board of directors. Options granted have a term of up to 10 years and generally vest over a 4 -year period with a straight-line vesting. Material Features of the 2021 Employment Inducement Incentive Award Plan In April 2021, the Company’s board of directors adopted the 2021 Employment Inducement Incentive Award Plan (the “2021 Plan”), pursuant to Nasdaq Listing Rule 5635(c)(4). The principal purpose of the 2021 Plan is to promote the success and enhance the value of the Company by inducing new employees to commence employment with us, and by aligning the individual interests of new employees with the interests of our stockholders. Awards granted under the 2021 Plan are intended to constitute “employment inducement awards” under Nasdaq Listing Rule 5635(c)(4), and, therefore, the 2021 Plan is intended to be exempt from the Nasdaq Listing Rules regarding shareholder approval of stock option and stock purchase plans. A total of 790,400 shares of our common stock were initially reserved for issuance under the 2021 Plan. The 2021 Plan provides for the grant of non-qualified stock options, restricted stock units, restricted stock awards, stock appreciation rights, and other stock-based and cash-based awards. The 2021 Plan does not provide for the grant of incentive stock options. Awards under the 2021 Plan may be granted to eligible employees who are either new employees or who are commencing employment with us or one of our subsidiaries following a bona fide period of non-employment with us, and for whom such awards are granted as a material inducement to commencing employment with us or one of our subsidiaries. Awards under the 2021 Plan may not be granted to our consultants or non-employee directors. The 2021 Plan is administered by our board of directors and, to the extent our board of directors delegates its authority to it, our compensation committee. In the event of a change in control in which the successor corporation refuses to assume or substitute any outstanding award under the 2021 Plan, the vesting of such award will accelerate in full. Our board of directors may terminate, amend, or modify the 2021 Plan at any time, provided that no termination or amendment may materially impair any rights under any outstanding award under the 2021 Plan without the consent of the holder. 2018 Employee Stock Purchase Plan In September 2018, the Company’s Board of Directors approved the 2018 Employee Stock Purchase Plan (“2018 ESPP”). The 2018 ESPP also became effective in September 2018. A total of 282,334 shares were initially reserved for issuance under the 2018 ESPP. Additionally, the number of shares of common stock reserved for issuance under the 2018 ESPP will increase automatically each year, beginning on January 1, 2019 and continuing through and including January 1, 2028, by the lesser of (1) 1 % of the shares of common stock outstanding on December 31 of the preceding calendar year or (2) such lesser number of shares determined by the Company’s Board of Directors. The maximum number of shares that may be issued under the 2018 ESPP is 5,000,000 . The offering periods are scheduled to start on the first trading day on or after June 1 or December 1 of each year. Contributions under the 2018 ESPP are limited to a maximum of 15 % of an employee’s eligible compensation. The estimated fair value of stock purchase rights granted under the 2018 ESPP were calculated using the Black-Scholes option-pricing model using the following assumptions:
Year ended December 31,
2021 2020
Expected dividend yield — % — %
Expected term 0.57 years 0.48 years
Risk-free interest rate 0.1 % 0.8 %
Expected volatility 88.0 % 81.0 % Valuation of Stock Options The fair value of each stock option granted to an employee or a director was estimated as of the date of grant using the Black-Scholes model with the following weighted-average assumptions:
Year Ended December 31,
2021 2020 2019
Expected dividend yield — % — % — %
Expected term 6.01 years 6.01 years 6.01 years
Risk-free interest rate 1.1 % 1.1 % 2.3 %
Expected volatility 79.0 % 73.0 % 83.0 % Management’s calculations are based on a grant date valuation approach. Using the Black-Scholes model, the weighted-average grant-date fair value of employee stock options granted was $ 8.03 , $ 5.39 , and $ 8.08 per share during the years ended December 31, 2021, 2020, and 2019, respectively. Stock Option Activity A summary of the 2015 Plan, 2018 Plan and 2021 Plan activity is as follows:
Options Outstanding
Number of Number Weighted- Weighted- Aggregate
Balance at December 31, 2020 3,108,412 4,166,441 $ 8.13 8.15 $ 2,092
Authorized 2,692,507 — $ —
Granted ( 3,195,124 ) 2,314,524 $ 11.87
Exercised — ( 692,038 ) $ 4.86
Cancelled 853,392 ( 681,592 ) $ 11.50
Balance at December 31, 2021 3,459,187 5,107,335 $ 9.82 8.13 $ 17,153
Vested and exercisable – December 31, 2021 2,253,957 $ 8.70 7.21 $ 9,901
Vested and expected to vest – December 31, 2021 4,741,858 $ 9.74 8.06 $ 16,267 For the years ended December 31, 2021, 2020, and 2019, the total intrinsic value of stock option awards exercised was $ 5.8 million, $ 0.9 million, and $ 3.0 million, respectively, determined at the date of option exercise, and the total cash received upon exercise of stock options was $ 3.4 million in 2021 and no t significant for 2020 or 2019. The aggregate intrinsic value was calculated as the difference between the exercise prices of the underlying stock option awards and the estimated fair value of the common stock on the date of exercise. As of December 31, 2021, $ 18.2 million of total cost related to non-vested employee and consultant options is expected to be recognized over a weighted-average period of 2.5 years. The total fair value of shares vested during the year ended December 31, 2021 was $ 7.5 million. Stock-based compensation expense and awards granted to non-employees was $ 0.7 million for the year ended December 31, 2021, and immaterial for the years ended December 31, 2020 and 2019. Restricted Stock Units We have granted restricted stock unit awards under the 2018 Equity Plan. Our restricted stock unit awards have a term of up to 10 years and generally vest over a 2 -year period . The following table summarizes our restricted stock unit activity during the year ended December 31, 2021:
Number of Weighted Average Grant Date Fair Value
Outstanding, unvested as December 31, 2020 — $ —
Issued 880,600 $ 5.29
Vested — $ —
Canceled/Forfeited ( 171,800 ) $ 5.29
Outstanding, unvested as December 31, 2021 708,800 $ 5.29 Stock-Based Compensation Expense Total stock-based compensation for all awards granted to employees, consultants and our 2018 ESPP, before taxes, is as follows (in thousands):
Year Ended December 31,
2021 2020 2019
Research and development expenses $ 6,626 $ 4,453 $ 3,437
General and administrative expenses 3,926 2,657 1,862
Total $ 10,552 $ 7,110 $ 5,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effective tax rate for the years ended December 31, 2021, 2020 and 2019 is different from the federal statutory rate primarily due to the valuation allowance against deferred tax assets as a result of insufficient sources of income. The effective tax rate of the Company’s provision for income taxes differs from the federal statutory rate as follows:
Year Ended December 31,
2021 2020 2019
Statutory federal income tax rate 21.0 % 21.0 % 21.0 %
State tax, net of federal benefit 10.2 7.9 4.2
Permanent differences ( 0.1 ) ( 0.6 ) ( 0.8 )
Research and development tax credits 1.9 2.8 2.6
Other ( 1.8 ) ( 0.2 ) ( 0.8 )
Change in state tax apportionment — 9.4 —
Non-taxable stock premium 2.5 — —
Change in valuation allowance ( 33.7 ) ( 40.3 ) ( 26.3 )
Total provision for income taxes — % — % — %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assesses the likelihood that the resulting deferred tax assets will be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1 and 2020. The deferred tax assets were primarily comprised of federal and state tax net operating losses and tax credit carryforwards. The increase in valuation allowance of $ 25.2 million and $ 42.4 million during 2021 and 2020, respectively, was primarily attributable to the Company’s current year taxable loss and increase in the effective state tax rate due to changes in the Company’s state apportionment factors. The components of the net deferred tax assets/liabilities are as follows (in thousands):
December 31,
2021 2020
Deferred tax assets:
Federal and state net operating loss carryforwards $ 97,575 $ 74,278
Research and development tax credits 12,271 9,247
Lease liabilities 7,684 7,327
Accruals and other 3,184 3,354
Amortization 10,633 11,155
Deferred revenue 2,537 3,414
Gross deferred tax assets 133,884 108,775
Valuation allowance ( 127,007 ) ( 101,781 )
Net deferred tax assets 6,877 6,994
Deferred tax liabilities:
Other depreciation ( 212 ) ( 763 )
Operating lease right-of-use assets ( 6,665 ) ( 6,231 )
Deferred tax assets, net of allowance $ — $ — At December 31, 2021 and 2020, the Company’s federal and state income tax net operating loss carryforwards were approximately $ 353.8 million and $ 347.2 million, respectively, which may be subject to limitations as described below. If not utilized, the federal tax loss carryforwards will begin to expire in 2035 and the state tax loss carryforwards will begin to expire in 2035 . Under the Tax Act, federal net operating losses generated after 2017 and in future years may be carried forward indefinitely, but the deductibility of such federal net operating losses is limited. The federal net operating losses generated after December 31, 2017 of $ 303.2 million are carried forward indefinitely. In addition, the Company has certain federal, California and Massachusetts research and development income tax credit carryforwards of $ 11.0 million, $ 6.6 million and $ 1.2 million, respectively. If not utilized, the federal research and development income tax credit carryforwards will begin to expire in 2035 . The California research and development income tax credit carryforwards do not expire and can be carried forward indefinitely. The Massachusetts research and development income tax credit carryforwards will begin to expire in 2035 . Net operating loss and tax credit carryforwards as of December 31, 2021 are as follows (in thousands):
Amount Expiration Years
Net operating losses, federal (post December 31, 2017) $ 303,229 Do not expire
Net operating losses, federal (pre January 1, 2018) 50,587 2035 - 2037
Net operating loss, state 347,184 2035 - 2040
Tax credits, federal 10,990 2035 - 2040
Tax credits, state 7,806 CA: credits do not expire The net operating loss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 as defined under IRC Sections 382 and 383. This could limit the amount of tax attributes that can be utilized annually to offset future taxable income or tax liabilities. Subsequent ownership changes may further affect the limitation in future years. In connection with the Company’s IPO, which closed in October 2018, the Company did experience an ownership change pursuant to Section 382. There was no reduction in federal or California net operating loss carryforwards or research and development income tax credits as a result of this ownership change. The Company is in the process of completing an analysis through December 31, 2021 under IRC Sections 382 and 383 to determine if the Company’s net operating loss carryforwards and research and development credits are limited due to a change in ownership and may have an ownership change pursuant to Section 382. The following table summarizes the activity related to the Company’s unrecognized tax benefits (in thousands):
December 31,
2021 2020 2019
Beginning of year—unrecognized tax benefits $ 4,025 $ 2,610 $ 2,077
Decrease for tax positions taken during prior periods — — ( 711 )
Increases for tax positions taken during current period 1,456 1,415 1,244
End of year—unrecognized tax benefits $ 5,481 $ 4,025 $ 2,610 If recognized, none of the unrecognized tax benefits as of December 31, 2021, 2020, and 2019 would impact the annual effective tax rate, primarily due to corresponding adjustments to the valuation allowance. The Company does not expect any material changes to the estimated amount of liability associated with its uncertain tax positions within the next twelve (12) months. During the years ended December 31, 2021, 2020, and 2019, the Company did no t recognize accrued interest and penalties related to unrecognized tax benefits. The Company files income tax returns in the U.S. federal jurisdiction and various state jurisdictions. The Company is not currently under audit by the Internal Revenue Service or other similar state or local authorities. Due to the net operating loss carryforwards, all years remain open for income tax examination by tax authorities in the United States and various state tax jurisdictions in which the Company files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12. Net Loss Per Common Share Basic net loss per share is calculated by dividing the net loss by the weighted-average number of shares of common stock outstanding during the period, without consideration for common stock equivalents. The following table sets forth the computation of the basic and diluted net loss per share (in thousands, except for share and per share amounts):
Year Ended December 31,
2021 2020 2019
Numerator:
Net loss $ ( 75,082 ) $ ( 105,314 ) $ ( 94,433 )
Denominator:
Weighted-average common shares outstanding, basic and diluted 78,885,186 37,792,365 33,554,823
Net loss per share, basic and diluted $ ( 0.95 ) $ ( 2.79 ) $ ( 2.81 ) In December 2020, the Company issued and sold Warrants to purchase 27,480,719 shares of common stock at a nominal exercise price of $ 0.01 per share (see Note 9). During the year ended December 31, 2021, there were 10,459,576 warrants exercised and 4,872 warrants cancelled due to net exercise of the warrants. As of December 31, 2021, there are 17,016,271 warrants outstanding. The shares of common stock into which the Warrants may be exercised are considered outstanding for the purposes of computing earnings per share, because the shares may be issued for little or no consideration, they are fully vested and they are immediately exercisable upon their issuance date. During a period of net loss,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December 31,
2021 2020 2019
Options issued and outstanding and ESPP shares issuable and outstanding 5,170,331 4,213,738 3,179,041
Early exercised common stock subject to future vesting — — 30,874
Restricted stock subject to future vesting 708,800 — —
Total 5,879,131 4,213,738 3,209,9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93287</v>
      </c>
      <c r="C3" s="6" t="n">
        <v>170056</v>
      </c>
    </row>
    <row r="4">
      <c r="A4" s="4" t="inlineStr">
        <is>
          <t>Marketable securities</t>
        </is>
      </c>
      <c r="B4" s="5" t="n">
        <v>108346</v>
      </c>
      <c r="C4" s="5" t="n">
        <v>1002</v>
      </c>
    </row>
    <row r="5">
      <c r="A5" s="4" t="inlineStr">
        <is>
          <t>Restricted cash</t>
        </is>
      </c>
      <c r="B5" s="5" t="n">
        <v>11285</v>
      </c>
      <c r="C5" s="5" t="n">
        <v>0</v>
      </c>
    </row>
    <row r="6">
      <c r="A6" s="4" t="inlineStr">
        <is>
          <t>Prepaid expenses and other current assets</t>
        </is>
      </c>
      <c r="B6" s="5" t="n">
        <v>7672</v>
      </c>
      <c r="C6" s="5" t="n">
        <v>4332</v>
      </c>
    </row>
    <row r="7">
      <c r="A7" s="4" t="inlineStr">
        <is>
          <t>Total current assets</t>
        </is>
      </c>
      <c r="B7" s="5" t="n">
        <v>220590</v>
      </c>
      <c r="C7" s="5" t="n">
        <v>175390</v>
      </c>
    </row>
    <row r="8">
      <c r="A8" s="4" t="inlineStr">
        <is>
          <t>Long-term restricted cash</t>
        </is>
      </c>
      <c r="B8" s="5" t="n">
        <v>6005</v>
      </c>
      <c r="C8" s="5" t="n">
        <v>992</v>
      </c>
    </row>
    <row r="9">
      <c r="A9" s="4" t="inlineStr">
        <is>
          <t>Property and equipment, net</t>
        </is>
      </c>
      <c r="B9" s="5" t="n">
        <v>21622</v>
      </c>
      <c r="C9" s="5" t="n">
        <v>22105</v>
      </c>
    </row>
    <row r="10">
      <c r="A10" s="4" t="inlineStr">
        <is>
          <t>Operating lease right-of-use assets</t>
        </is>
      </c>
      <c r="B10" s="5" t="n">
        <v>22920</v>
      </c>
      <c r="C10" s="5" t="n">
        <v>21344</v>
      </c>
    </row>
    <row r="11">
      <c r="A11" s="4" t="inlineStr">
        <is>
          <t>Deposits and other long-term assets</t>
        </is>
      </c>
      <c r="B11" s="5" t="n">
        <v>2352</v>
      </c>
      <c r="C11" s="5" t="n">
        <v>1736</v>
      </c>
    </row>
    <row r="12">
      <c r="A12" s="4" t="inlineStr">
        <is>
          <t>Long-term marketable securities</t>
        </is>
      </c>
      <c r="B12" s="5" t="n">
        <v>4617</v>
      </c>
      <c r="C12" s="5" t="n">
        <v>0</v>
      </c>
    </row>
    <row r="13">
      <c r="A13" s="4" t="inlineStr">
        <is>
          <t>Total assets</t>
        </is>
      </c>
      <c r="B13" s="5" t="n">
        <v>278106</v>
      </c>
      <c r="C13" s="5" t="n">
        <v>221567</v>
      </c>
    </row>
    <row r="14">
      <c r="A14" s="3" t="inlineStr">
        <is>
          <t>Current liabilities:</t>
        </is>
      </c>
    </row>
    <row r="15">
      <c r="A15" s="4" t="inlineStr">
        <is>
          <t>Accounts payable</t>
        </is>
      </c>
      <c r="B15" s="5" t="n">
        <v>4230</v>
      </c>
      <c r="C15" s="5" t="n">
        <v>9578</v>
      </c>
    </row>
    <row r="16">
      <c r="A16" s="4" t="inlineStr">
        <is>
          <t>Accrued compensation</t>
        </is>
      </c>
      <c r="B16" s="5" t="n">
        <v>6925</v>
      </c>
      <c r="C16" s="5" t="n">
        <v>6331</v>
      </c>
    </row>
    <row r="17">
      <c r="A17" s="4" t="inlineStr">
        <is>
          <t>Accrued liabilities</t>
        </is>
      </c>
      <c r="B17" s="5" t="n">
        <v>411</v>
      </c>
      <c r="C17" s="5" t="n">
        <v>677</v>
      </c>
    </row>
    <row r="18">
      <c r="A18" s="4" t="inlineStr">
        <is>
          <t>Accrued research and development expenses</t>
        </is>
      </c>
      <c r="B18" s="5" t="n">
        <v>3706</v>
      </c>
      <c r="C18" s="5" t="n">
        <v>1053</v>
      </c>
    </row>
    <row r="19">
      <c r="A19" s="4" t="inlineStr">
        <is>
          <t>Lease liabilities, current portion</t>
        </is>
      </c>
      <c r="B19" s="5" t="n">
        <v>7483</v>
      </c>
      <c r="C19" s="5" t="n">
        <v>5874</v>
      </c>
    </row>
    <row r="20">
      <c r="A20" s="4" t="inlineStr">
        <is>
          <t>Deferred revenue, current portion</t>
        </is>
      </c>
      <c r="B20" s="5" t="n">
        <v>17201</v>
      </c>
      <c r="C20" s="5" t="n">
        <v>3475</v>
      </c>
    </row>
    <row r="21">
      <c r="A21" s="4" t="inlineStr">
        <is>
          <t>Total current liabilities</t>
        </is>
      </c>
      <c r="B21" s="5" t="n">
        <v>39956</v>
      </c>
      <c r="C21" s="5" t="n">
        <v>26988</v>
      </c>
    </row>
    <row r="22">
      <c r="A22" s="4" t="inlineStr">
        <is>
          <t>Other non-current liabilities</t>
        </is>
      </c>
      <c r="B22" s="5" t="n">
        <v>0</v>
      </c>
      <c r="C22" s="5" t="n">
        <v>395</v>
      </c>
    </row>
    <row r="23">
      <c r="A23" s="4" t="inlineStr">
        <is>
          <t>Lease liabilities, net of current portion</t>
        </is>
      </c>
      <c r="B23" s="5" t="n">
        <v>18936</v>
      </c>
      <c r="C23" s="5" t="n">
        <v>19225</v>
      </c>
    </row>
    <row r="24">
      <c r="A24" s="4" t="inlineStr">
        <is>
          <t>Deferred revenue, net of current portion</t>
        </is>
      </c>
      <c r="B24" s="5" t="n">
        <v>3128</v>
      </c>
      <c r="C24" s="5" t="n">
        <v>8220</v>
      </c>
    </row>
    <row r="25">
      <c r="A25" s="4" t="inlineStr">
        <is>
          <t>Total liabilities</t>
        </is>
      </c>
      <c r="B25" s="5" t="n">
        <v>62020</v>
      </c>
      <c r="C25" s="5" t="n">
        <v>54828</v>
      </c>
    </row>
    <row r="26">
      <c r="A26" s="4" t="inlineStr">
        <is>
          <t>Commitments and contingencies (Notes 6 and 7)</t>
        </is>
      </c>
      <c r="B26" s="4" t="inlineStr">
        <is>
          <t xml:space="preserve"> </t>
        </is>
      </c>
      <c r="C26" s="4" t="inlineStr">
        <is>
          <t xml:space="preserve"> </t>
        </is>
      </c>
    </row>
    <row r="27">
      <c r="A27" s="3" t="inlineStr">
        <is>
          <t>Stockholders’ equity:</t>
        </is>
      </c>
    </row>
    <row r="28">
      <c r="A28" s="4" t="inlineStr">
        <is>
          <t>Preferred stock, $0.0001 par value; 10,000,000 shares authorized; no shares issued and outstanding at December 31, 2021 and 2020</t>
        </is>
      </c>
      <c r="B28" s="5" t="n">
        <v>0</v>
      </c>
      <c r="C28" s="5" t="n">
        <v>0</v>
      </c>
    </row>
    <row r="29">
      <c r="A29" s="4" t="inlineStr">
        <is>
          <t>Common stock, $0.0001 par value; 300,000,000 shares authorized at December 31, 2021 and 2020; 69,047,878 and 47,552,693 shares issued and outstanding at December 31, 2021 and 2020, respectively</t>
        </is>
      </c>
      <c r="B29" s="5" t="n">
        <v>20</v>
      </c>
      <c r="C29" s="5" t="n">
        <v>18</v>
      </c>
    </row>
    <row r="30">
      <c r="A30" s="4" t="inlineStr">
        <is>
          <t>Additional paid-in capital</t>
        </is>
      </c>
      <c r="B30" s="5" t="n">
        <v>617523</v>
      </c>
      <c r="C30" s="5" t="n">
        <v>493023</v>
      </c>
    </row>
    <row r="31">
      <c r="A31" s="4" t="inlineStr">
        <is>
          <t>Accumulated other comprehensive gain</t>
        </is>
      </c>
      <c r="B31" s="5" t="n">
        <v>-73</v>
      </c>
      <c r="C31" s="5" t="n">
        <v>0</v>
      </c>
    </row>
    <row r="32">
      <c r="A32" s="4" t="inlineStr">
        <is>
          <t>Accumulated deficit</t>
        </is>
      </c>
      <c r="B32" s="5" t="n">
        <v>-401384</v>
      </c>
      <c r="C32" s="5" t="n">
        <v>-326302</v>
      </c>
    </row>
    <row r="33">
      <c r="A33" s="4" t="inlineStr">
        <is>
          <t>Total stockholders’ equity</t>
        </is>
      </c>
      <c r="B33" s="5" t="n">
        <v>216086</v>
      </c>
      <c r="C33" s="5" t="n">
        <v>166739</v>
      </c>
    </row>
    <row r="34">
      <c r="A34" s="4" t="inlineStr">
        <is>
          <t>Total liabilities and stockholders’ equity</t>
        </is>
      </c>
      <c r="B34" s="6" t="n">
        <v>278106</v>
      </c>
      <c r="C34" s="6" t="n">
        <v>221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 xml:space="preserve">13. Defined Contribution Plan The Company began sponsoring a 401(k) Plan in 2017, which provides that eligible employees can elect to contribute to the 401(k) Plan, subject to certain limitations, on a pretax basis. The Company matches up to 50 % of the first 4 % of each employee’s contribution. During the year ended December 31, 2021, expenses recognized for the 401(k) Plan was $ 0.4 million, while the amount was immaterial for the years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nited States generally accepted accounting principles (“U.S. GAAP”) and the rules and regulations of the Securities and Exchange Commission (the “SEC”) for reporting. The consolidated financial statements are comprised of the consolidation of the Company and its wholly-owned subsidiary. All intercompany balances and transactions have been eliminated in consolidation. The Company has no unconsolidated subsidiaries or investments accounted for under the equity method.</t>
        </is>
      </c>
    </row>
    <row r="5">
      <c r="A5" s="4" t="inlineStr">
        <is>
          <t>Use of Estimates</t>
        </is>
      </c>
      <c r="B5" s="4" t="inlineStr">
        <is>
          <t>Use of Estimates The preparation of financial statements in conformity with U.S. GAAP requires management to make estimates and judgments that affect the reported amounts of assets and liabilities and disclosures of contingent liabilities as of the date of the financial statements and the reported amounts of revenues and expenses during the reporting period. Management bases its estimates on historical experience and on various other market-specific and relevant assumptions that management believes to be reasonable under the circumstances. Actual results could differ from those estimates.</t>
        </is>
      </c>
    </row>
    <row r="6">
      <c r="A6" s="4" t="inlineStr">
        <is>
          <t>Fair Value of Financial Instruments</t>
        </is>
      </c>
      <c r="B6" s="4" t="inlineStr">
        <is>
          <t>Fair Value of Financial Instruments U.S. GAAP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reflected on the consolidated balance sheets for cash and cash equivalents, prepaid expenses and other current assets, accounts payable, accrued compensation and accrued liabilities approximate their fair values due to their short-term nature.</t>
        </is>
      </c>
    </row>
    <row r="7">
      <c r="A7" s="4" t="inlineStr">
        <is>
          <t>Cash, Cash Equivalents, and Restricted Cash</t>
        </is>
      </c>
      <c r="B7" s="4" t="inlineStr">
        <is>
          <t xml:space="preserve">Cash, Cash Equivalents and Restricted Cash Cash equivalents, which consist primarily of highly liquid investments with original maturities of three (3) months or less when purchased, are stated at fair value. These assets include investments in money market funds that invest in U.S. Treasury obligations and certificates of deposit, which are stated at fair value. The Company has issued letters of credit under certain lease agreements that have been collateralized by cash deposits for an equal amount and are recorded within deposits and other long-term assets on the consolidated balance sheets based on the term of the underlying lease. Additionally, the Company’s restricted cash includes payments received under the CEPI Funding Agreement and Gates Foundation Grant Agreement (see Note 7). The Company will utilize the CEPI and Gates Foundation funds as it incurs expenses for services performed under the agreements. The following table provides a reconciliation of cash, cash equivalents and short term and long term restricted cash reported within the consolidated balance sheets that sum to the total of the same amounts shown in the consolidated statements of cash flows (in thousands):
December 31,
2021 2020
Cash and cash equivalents $ 93,287 $ 170,056
Restricted cash 11,285 —
Long-term restricted cash 6,005 992
Total cash, cash equivalents and restricted cash $ 110,577 $ 171,048 </t>
        </is>
      </c>
    </row>
    <row r="8">
      <c r="A8" s="4" t="inlineStr">
        <is>
          <t>Marketable Securities</t>
        </is>
      </c>
      <c r="B8" s="4" t="inlineStr">
        <is>
          <t>Marketable Securities The Company invests its excess cash in investment grade short-term and long-term fixed income securities. Such investments in marketable securities are considered available for sale, and reported at fair value, with unrealized gains and losses included as a component of accumulated other comprehensive income (loss). Marketable securities with maturities of greater than three (3) months from the date of purchase but less than one year from the consolidated balance sheet date are classified as short-term, while marketable securities with maturities in one year or beyond one year from the consolidated balance sheet date are classified as long term.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 than temporary, if any, on available-for-sale securities are included in interest income, net. The cost of securities sold is determined using specific identification method. The Company periodically evaluates whether declines in fair values of its marketable securities below their book value are other than 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o date, the Company has not recorded any impairment charges on its marketable securities related to other-than-temporary declines in market value. No significant facts or circumstances have arisen to indicate that there has been any significant deterioration in the creditworthiness of the issuers of the securities held by us, thus there has been no recognition of any other-than-temporary impairment in the year ended December 31, 2021, 2020 or 2019. The Company considered the current and expected future economic and market conditions surrounding the COVID-19 pandemic and determined that the estimate of credit losses was not significantly impacted. Additionally, the Company has determined that it has the ability and intent to hold all marketable securities that have been in a continuous loss position until maturity or recovery, thus there has been no recognition of any other-than-temporary impairment in the year ended December 31, 2021.</t>
        </is>
      </c>
    </row>
    <row r="9">
      <c r="A9" s="4" t="inlineStr">
        <is>
          <t>Concentrations of Credit Risk</t>
        </is>
      </c>
      <c r="B9" s="4" t="inlineStr">
        <is>
          <t>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December 31, 2021, the Company has no off-balance sheet concentrations of credit risk.</t>
        </is>
      </c>
    </row>
    <row r="10">
      <c r="A10" s="4" t="inlineStr">
        <is>
          <t>Other Risks and Uncertainties</t>
        </is>
      </c>
      <c r="B10" s="4" t="inlineStr">
        <is>
          <t>Other Risks and Uncertainties The Company is subject to a number of risks similar to those of other clinical-stage biotechn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In March 2020, the World Health Organization declared the global novel coronavirus disease (“COVID-19”) outbreak a pandemic. To date, the Company’s business has not been materially impacted by the COVID-19 pandemic. However, the Company has experienced slowing of patient recruitment and sample collection in its ongoing clinical trials and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t>
        </is>
      </c>
    </row>
    <row r="11">
      <c r="A11" s="4" t="inlineStr">
        <is>
          <t>Property and Equipment, Net</t>
        </is>
      </c>
      <c r="B11" s="4" t="inlineStr">
        <is>
          <t xml:space="preserve">Property and Equipment, Net Property and equipment are stated at cost, less accumulated depreciation and amortization. Maintenance and repairs that do not improve or extend the lives of the respective assets are expensed to operations as incurred. 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 </t>
        </is>
      </c>
    </row>
    <row r="12">
      <c r="A12" s="4" t="inlineStr">
        <is>
          <t>Long-Lived Assets</t>
        </is>
      </c>
      <c r="B12" s="4" t="inlineStr">
        <is>
          <t>Long-Lived Assets The Company evaluates long-lived assets, including property and equipment and ROU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There were no indicators of impairment of long-lived assets and no impairment losses have been recorded as of and for the year ended December 31, 2021, 2020 or 2019 .</t>
        </is>
      </c>
    </row>
    <row r="13">
      <c r="A13" s="4" t="inlineStr">
        <is>
          <t>Revenue Recognition</t>
        </is>
      </c>
      <c r="B13" s="4" t="inlineStr">
        <is>
          <t>Revenue Recognition The Company performs research and development under collaboration, license, grant, and clinical development agreements. The Company’s revenue primarily consists of collaboration agreements and grant funding agreements. At contract inception, the Company analyzes a revenue arrangement to determine the appropriate accounting under U.S. GAAP. Currently, the Company’s revenue arrangements represent customer contracts within the scope of ASC Topic 606, Revenue from Contracts with Customers (Topic 606) (“ASC 606”) or grant funding agreements subject to the contribution guidance in ASC Topic 958-605, Not-for-Profit Entities – Revenue Recognition (“ASC 958-605”), which applies to business entities that receive contributions within the scope of ASC 958-605. For collaboration agreements, the Company analyze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s guidance. Elements of collaboration arrangements that are reflective of a vendor-customer relationship are accounted for pursuant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solidated balance sheets. If the related performance obligation is expected to be satisfied within the next twelve (12) months, this will be classified in current liabilities. Amounts recognized as revenue prior to receipt are recorded as contract assets in the Company’s consolidated balance sheets. If the Company expects to have an unconditional right to receive consideration in the next twelve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performance obligation is estimated using objective evidence if it is available. If objective evidence is not available, the Company uses its best estimate of the selling price for the performance obligation.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For grant funding agreements, grant revenue is recognized during the period that the research and development services occur, as qualifying expenses are incurred. The Company concluded that payments received under these grants represent nonreciprocal contributions, as described in ASC 958, Not-for-Profit Entities, and that the grants are not within the scope of ASC 606 as the organization providing the grant does not meet the definition of a customer. Grant revenue relates primarily to the CEPI Funding Agreement (see Note 7 ).</t>
        </is>
      </c>
    </row>
    <row r="14">
      <c r="A14" s="4" t="inlineStr">
        <is>
          <t>Share-Based Compensation</t>
        </is>
      </c>
      <c r="B14" s="4" t="inlineStr">
        <is>
          <t>Stock-Based Compensation The Company measures and recognizes compensation expense for all stock-based awards made to employees, directors, and non-employees based on the grant date estimated fair value of each award. Such expense is recognized on a straight-line basis over the requisite service period which is generally the vesting period for the entire award. Expense is adjusted for estimated forfeitures. Forfeitures of awards are estimated based on historical forfeiture experience and the experience of other companies in the same industry. The estimate of forfeitures will be adjusted over the service period to the extent that actual forfeitures differ, or are expected to differ, from prior estimates. The Company estimates the fair value of stock option grants and ESPP purchase rights using the Black-Scholes option-pricing model (“the Black-Scholes model”). The Black-Scholes model requires management to make assumptions and judgments about the variables used in the calculation, including the expected term (weighted-average period of time that the options granted are expected to be outstanding), the expected volatility of common stock, an assumed risk-free interest rate, and expected dividends the Company may pay. Management uses the simplified calculation of the expected term for its stock options.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t>
        </is>
      </c>
    </row>
    <row r="15">
      <c r="A15" s="4" t="inlineStr">
        <is>
          <t>Research and Development Expenses</t>
        </is>
      </c>
      <c r="B15" s="4" t="inlineStr">
        <is>
          <t>Research and Development Expenses All research and development costs, including work performed by third parties, are expensed as incurred. Research and development costs consist of salaries and other personnel-related expenses, including associated non-cash stock-based compensation, consulting fees, laboratory supplies, and facility costs, as well as external research and development expenses incurred under arrangements with third parties, fees paid to other entities that conduct certain research and development activities on behalf of the Company, and costs incurred related to our collaboration agreements. Costs to develop the Company’s technologies are recorded as research and development expense unless certain costs which meet the criteria to be capitalized as internal-use software costs is met. Payments made prior to the receipt of goods or services to be used in research and development are capitalized until the goods are received or services are realized or consumed. Such payments are evaluated for current or long-term classification based on when they will be realized.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t>
        </is>
      </c>
    </row>
    <row r="16">
      <c r="A16" s="4" t="inlineStr">
        <is>
          <t>Leases</t>
        </is>
      </c>
      <c r="B16" s="4" t="inlineStr">
        <is>
          <t>Leases The Company determines whether the arrangement is or contains a lease at the inception of the arrangement and if such a lease is classified as a financing lease or operating lease. The majority of the Company’s leases are classified as operating leases. Leases with a term greater than one year are included in operating lease ROU Assets, lease liabilities, current portion, and lease liabilities, net of current portion in the Company’s consolidated balance sheets at December 31, 2021 and 2020. The Company has elected not to recognize on the consolidated balance sheets leases with terms of one year or less.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estimates the appropriate incremental borrowing rate, which is the rate that would be incurred to borrow on a collateralized basis over a similar term an amount equal to the lease payments in a similar economic environment. Certain adjustments to the ROU Assets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not to separate lease and non-lease components for its leased assets and accounts for all lease and non-lease components of its agreements as a single lease component. The lease components resulting in a ROU Asset have been recorded on the consolidated balance sheets and amortized as lease expense on a straight-line basis over the lease term.</t>
        </is>
      </c>
    </row>
    <row r="17">
      <c r="A17" s="4" t="inlineStr">
        <is>
          <t>Income Taxes</t>
        </is>
      </c>
      <c r="B17" s="4" t="inlineStr">
        <is>
          <t>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re established when necessary to reduce deferred tax assets to the amounts expected to be realized.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It is the Company’s policy to recognize interest and penalties related to income tax matters in income tax expense. Through December 31, 2021, the Company had not accrued interest or penalties related to uncertain tax positions. On March 18, 2020, the Families First Coronavirus Response Act (the “FFCR Act”), and on March 27, 2020, the Coronavirus Aid, Relief, and Economic Security Act (the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suspension of the use of net operating losses for medium and large businesses and a three-year cap on the use of business incentive tax credits to offset no more than $ 5.0 million of tax per year. A.B. 85 suspends the use of net operating losses for taxable years 2020 and 2021 for certain taxpayers with taxable income of $ 1.0 million or more. The carryover period for any net operating losses that are suspended under this provision will be extended. A.B. 85 also requires that business incentive tax credits, including carryovers, may not reduce the applicable tax by more than $ 5.0 million for taxable years 2020 and 2021. The FFCR Act, CARES Act and A.B. 85 did not have a material impact on the Company’s consolidated financial statements as of December 31, 2021.</t>
        </is>
      </c>
    </row>
    <row r="18">
      <c r="A18" s="4" t="inlineStr">
        <is>
          <t>Comprehensive Loss</t>
        </is>
      </c>
      <c r="B18" s="4" t="inlineStr">
        <is>
          <t>Comprehensive Loss Comprehensive loss includes net loss and certain changes in stockholders’ equity that are excluded from net loss, primarily unrealized gains and losses on the Company’s marketable securities.</t>
        </is>
      </c>
    </row>
    <row r="19">
      <c r="A19" s="4" t="inlineStr">
        <is>
          <t>Net Loss per Share</t>
        </is>
      </c>
      <c r="B19"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20">
      <c r="A20" s="4" t="inlineStr">
        <is>
          <t>Recently Issued Accounting Pronouncements Not Yet Adopted</t>
        </is>
      </c>
      <c r="B20" s="4" t="inlineStr">
        <is>
          <t xml:space="preserve">Recently Issued Accounting Pronouncements Not Yet Adopted In August 2020, the FASB issued ASU No. 2020-06, Debt - Debt with Conversion and Other Options (Subtopic 470-20) and Derivatives and Hedging - Contracts in Entity’s Own Equity (“ASU 2020-06”). The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standard modifies how particular convertible instruments and certain contracts that may be settled in cash or shares impact the diluted EPS computation. The amendments in ASU 2020-06 are effective for the Company as defined by the SEC for fiscal years beginning after December 15, 2023, including interim periods within those fiscal years. Early adoption is permitted, but not earlier than fiscal years beginning after December 15, 2020. The Company does not expect the adoption of ASU 2020-06 to have a material impact on its consolidated financial statements and related disclosures. In October 2020, the FASB issued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ash, Cash Equivalents, and Restricted Cash</t>
        </is>
      </c>
      <c r="B4" s="4" t="inlineStr">
        <is>
          <t xml:space="preserve">The following table provides a reconciliation of cash, cash equivalents and short term and long term restricted cash reported within the consolidated balance sheets that sum to the total of the same amounts shown in the consolidated statements of cash flows (in thousands):
December 31,
2021 2020
Cash and cash equivalents $ 93,287 $ 170,056
Restricted cash 11,285 —
Long-term restricted cash 6,005 992
Total cash, cash equivalents and restricted cash $ 110,577 $ 171,048 </t>
        </is>
      </c>
    </row>
    <row r="5">
      <c r="A5" s="4" t="inlineStr">
        <is>
          <t>Estimated Useful Lives of Assets</t>
        </is>
      </c>
      <c r="B5" s="4" t="inlineStr">
        <is>
          <t xml:space="preserve">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Cash And Cash Equivalents [Abstract]</t>
        </is>
      </c>
    </row>
    <row r="4">
      <c r="A4" s="4" t="inlineStr">
        <is>
          <t>Cash Equivalents and Marketable Securities</t>
        </is>
      </c>
      <c r="B4" s="4" t="inlineStr">
        <is>
          <t xml:space="preserve">The amortized cost, unrealized gains and losses and fair values of cash equivalents and marketable securities were as follows (in thousands):
December 31, 2021
Description Amortized Unrealized Unrealized Fair
Cash equivalents:
Money market funds $ 79,281 $ — $ — $ 79,281
Commercial paper 1,000 — — 1,000
Corporate debt securities 1,031 — — 1,031
Total cash equivalents 81,312 — — 81,312
Short-term marketable securities:
Certificates of deposit 5,600 — ( 6 ) 5,594
Commercial paper 44,990 — ( 16 ) 44,974
Corporate debt securities 26,976 — ( 23 ) 26,953
U.S. treasuries 12,277 — ( 8 ) 12,269
U.S. government debt securities 2,000 — ( 1 ) 1,999
Asset backed securities 16,565 — ( 8 ) 16,557
Total short-term marketable securities 108,408 — ( 62 ) 108,346
Long-term marketable securities:
Corporate debt securities 1,637 — ( 6 ) 1,631
U.S. treasuries 2,991 — ( 5 ) 2,986
Total long-term marketable securities 4,628 — ( 11 ) 4,617
Total $ 194,348 $ — $ ( 73 ) $ 194,275
December 31, 2020
Description Amortized Unrealized Unrealized Fair
Cash equivalents:
Money market funds $ 36,801 $ — $ — $ 36,801
Total cash equivalents 36,801 — — 36,801
Short-term marketable securities:
US treasuries 1,002 — — 1,002
Total short-term marketable securities 1,002 — — 1,002
Total $ 37,803 $ — $ — $ 37,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t>
        </is>
      </c>
      <c r="B4" s="4" t="inlineStr">
        <is>
          <t xml:space="preserve">The Company’s financial assets and liabilities subject to fair value measurements on a recurring basis and the level of inputs used in such measurements were as follows (in thousands):
December 31, 2021
Description Total Level 1 Level 2 Level 3
Cash equivalents:
Money market funds $ 79,281 $ 79,281 $ — $ —
Commercial paper 1,000 — 1,000 —
Corporate debt securities 1,031 — 1,031 —
Total cash equivalents 81,312 79,281 2,031 —
Short-term marketable securities:
Certificates of deposit 5,594 — 5,594 —
Commercial paper 44,974 — 44,974 —
Corporate debt securities 26,953 — 26,953 —
U.S. treasuries 12,269 12,269 — —
U.S. government debt securities 1,999 — 1,999 —
Asset backed securities 16,557 — 16,557 —
Total short-term marketable securities 108,346 12,269 96,077 —
Long-term marketable securities:
Corporate debt securities 1,631 — 1,631 —
U.S. treasuries 2,986 2,986 — —
Total long-term marketable securities 4,617 2,986 1,631 —
Total $ 194,275 $ 94,536 $ 99,739 $ —
December 31, 2020
Description Total Level 1 Level 2 Level 3
Cash equivalents:
Money market funds $ 36,801 $ 36,801 $ — $ —
Total cash equivalents 36,801 36,801 — —
Short-term marketable securities:
US treasuries 1,002 1,002 — —
Total short-term marketable securities 1,002 1,002 — —
Total $ 37,803 $ 37,80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and related accumulated depreciation and amortization are as follows (in thousands):
December 31,
2021 2020
Computer equipment and software $ 987 $ 971
Furniture and fixtures 2,113 2,054
Laboratory equipment 24,679 22,213
Leasehold improvements 14,128 13,726
41,907 38,964
Less accumulated depreciation and amortization ( 22,276 ) ( 16,925 )
Construction-in-progress 1,991 66
Total property and equipment, net $ 21,622 $ 22,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Costs</t>
        </is>
      </c>
      <c r="B4" s="4" t="inlineStr">
        <is>
          <t xml:space="preserve">The components of lease costs, which were included in our consolidated statements of operations and comprehensive loss, were as follows (in thousands):
Year ended December 31,
2021 2020 2019
Lease cost
Operating lease cost $ 7,973 $ 7,511 $ 6,382
Short-term lease cost — 7 271
Total lease cost $ 7,973 $ 7,518 $ 6,653 </t>
        </is>
      </c>
    </row>
    <row r="5">
      <c r="A5" s="4" t="inlineStr">
        <is>
          <t>Schedule of Supplemental Information Related to Leases</t>
        </is>
      </c>
      <c r="B5" s="4" t="inlineStr">
        <is>
          <t>Supplemental information related to leases was as follows (in thousands):
Year ended December 31,
2021 2020 2019
Cash paid for amounts included in the measurement of lease liabilities (in thousands):
Operating cash flows from operating leases $ 7,925 $ 5,389 $ 2,495
New right-of-use assets obtained in exchange for lease obligations (in thousands):
Operating leases $ 6,562 $ 3,174 $ 12,331
Weighted average remaining lease term (years):
Operating leases 5.30 6.10 7.20
Weighted average discount rate:
Operating leases 7.4 % 9.0 % 9.0 %</t>
        </is>
      </c>
    </row>
    <row r="6">
      <c r="A6" s="4" t="inlineStr">
        <is>
          <t>Schedule of Minimum Annual Payments Under Lease Agreements</t>
        </is>
      </c>
      <c r="B6" s="4" t="inlineStr">
        <is>
          <t xml:space="preserve">As of December 31, 2021, minimum annual payments under the Company’s lease agreements are as follows (in thousands):
Lease Financing
Year ending December 31,
2022 $ 9,642
2023 9,501
2024 12,627
2025 10,504
2026 10,217
Thereafter 59,557
Total minimum payments 112,048
Less: Amounts representing interest expense ( 6,515 )
Less: Amounts representing lease payments under Boston lease ( 79,114 )
Present value of future minimum lease payments 26,419
Less: Current portion of lease liability ( 7,483 )
Noncurrent portion of lease liability $ 18,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1</t>
        </is>
      </c>
    </row>
    <row r="3">
      <c r="A3" s="4" t="inlineStr">
        <is>
          <t>Collaboration Agreement [Member] | Bluebird bio to 2seventy [Member]</t>
        </is>
      </c>
    </row>
    <row r="4">
      <c r="A4" s="3" t="inlineStr">
        <is>
          <t>Collaborative Arrangements And Noncollaborative Arrangement Transactions [Line Items]</t>
        </is>
      </c>
    </row>
    <row r="5">
      <c r="A5" s="4" t="inlineStr">
        <is>
          <t>Schedule of Changes in Deferred Revenue Balance</t>
        </is>
      </c>
      <c r="B5" s="4" t="inlineStr">
        <is>
          <t xml:space="preserve">Changes in the deferred revenue balance during the year ended December 31, 2021 are as follows (in thousands):
Deferred Revenue
Balance at December 31, 2020 $ 11,695
Additions —
Deductions ( 2,970 )
Balance at December 31, 2021 $ 8,725 </t>
        </is>
      </c>
    </row>
    <row r="6">
      <c r="A6" s="4" t="inlineStr">
        <is>
          <t>Grant Agreement [Member] | Gates Foundation [Member]</t>
        </is>
      </c>
    </row>
    <row r="7">
      <c r="A7" s="3" t="inlineStr">
        <is>
          <t>Collaborative Arrangements And Noncollaborative Arrangement Transactions [Line Items]</t>
        </is>
      </c>
    </row>
    <row r="8">
      <c r="A8" s="4" t="inlineStr">
        <is>
          <t>Schedule of Changes in Deferred Revenue Balance</t>
        </is>
      </c>
      <c r="B8" s="4" t="inlineStr">
        <is>
          <t xml:space="preserve">Changes in the deferred revenue balance during the year ended December 31, 2021 for the Grant Agreement are as follows (in thousands):
Deferred Revenue
Balance at December 31, 2020 $ —
Additions 2,225
Deductions —
Balance at December 31, 2021 $ 2,225 </t>
        </is>
      </c>
    </row>
    <row r="9">
      <c r="A9" s="4" t="inlineStr">
        <is>
          <t>Gilead [Member] | Collaboration, Option and License Agreement [Member]</t>
        </is>
      </c>
    </row>
    <row r="10">
      <c r="A10" s="3" t="inlineStr">
        <is>
          <t>Collaborative Arrangements And Noncollaborative Arrangement Transactions [Line Items]</t>
        </is>
      </c>
    </row>
    <row r="11">
      <c r="A11" s="4" t="inlineStr">
        <is>
          <t>Schedule of Changes in Deferred Revenue Balance</t>
        </is>
      </c>
      <c r="B11" s="4" t="inlineStr">
        <is>
          <t xml:space="preserve">Changes in the contract asset and deferred revenue balance during the year ended December 31, 2021 for the Gilead Collaboration Agreement are as follows (in thousands):
Contract Asset Deferred Revenue
Balance at December 31, 2020 $ — $ —
Additions 5,055 220
Deductions ( 3,670 ) ( 220 )
Balance at December 31, 2021 $ 1,385 $ — </t>
        </is>
      </c>
    </row>
    <row r="12">
      <c r="A12" s="4" t="inlineStr">
        <is>
          <t>CEPI [Member] | Funding Agreement [Member]</t>
        </is>
      </c>
    </row>
    <row r="13">
      <c r="A13" s="3" t="inlineStr">
        <is>
          <t>Collaborative Arrangements And Noncollaborative Arrangement Transactions [Line Items]</t>
        </is>
      </c>
    </row>
    <row r="14">
      <c r="A14" s="4" t="inlineStr">
        <is>
          <t>Schedule of Changes in Deferred Revenue Balance</t>
        </is>
      </c>
      <c r="B14" s="4" t="inlineStr">
        <is>
          <t xml:space="preserve">Changes in the deferred revenue balance during the year ended December 31, 2021 for the CEPI Funding Agreement are as follows (in thousands):
Deferred Revenue
Balance at December 31, 2020 $ —
Additions 11,282
Deductions ( 1,903 )
Balance at December 31, 2021 $ 9,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December 31,
2021 2020
Prepaid research and development-related expenses $ 2,672 $ 2,584
Net contract asset 1,385 —
Collaboration receivable 688 —
Prepaid insurance 1,769 1,480
Interest and other receivables 292 —
Other 866 268
Total prepaid expenses and other current assets $ 7,672 $ 4,332 </t>
        </is>
      </c>
    </row>
    <row r="5">
      <c r="A5" s="4" t="inlineStr">
        <is>
          <t>Schedule of Deposits and Other Long-Term Assets</t>
        </is>
      </c>
      <c r="B5" s="4" t="inlineStr">
        <is>
          <t xml:space="preserve">Deposits and other long-term assets consist of the following (in thousands):
December 31,
2021 2020
Lease security deposits $ 1,305 $ 1,218
Prepaid research and development-related expenses 1,047 518
Total deposits and other long-term assets $ 2,352 $ 1,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Issued and Outstanding Warrants to Purchase Shares of the Company's Common Stock</t>
        </is>
      </c>
      <c r="B4" s="4" t="inlineStr">
        <is>
          <t xml:space="preserve">As of December 31, 2021, the following warrants to purchase shares of the Company’s common stock were issued and outstanding:
Issue Date Expiration Date Exercise Price Number of Warrants Outstanding
December 28, 2020 None $ 0.01 17,016,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69047878</v>
      </c>
      <c r="C9" s="5" t="n">
        <v>47552693</v>
      </c>
    </row>
    <row r="10">
      <c r="A10" s="4" t="inlineStr">
        <is>
          <t>Common stock, shares outstanding</t>
        </is>
      </c>
      <c r="B10" s="5" t="n">
        <v>69047878</v>
      </c>
      <c r="C10" s="5" t="n">
        <v>47552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ssumptions Used for Estimating the Fair Value of Stock Purchase Rights Granted Under 2018 Employee Stock Purchase Plan</t>
        </is>
      </c>
      <c r="B4" s="4" t="inlineStr">
        <is>
          <t xml:space="preserve">The estimated fair value of stock purchase rights granted under the 2018 ESPP were calculated using the Black-Scholes option-pricing model using the following assumptions:
Year ended December 31,
2021 2020
Expected dividend yield — % — %
Expected term 0.57 years 0.48 years
Risk-free interest rate 0.1 % 0.8 %
Expected volatility 88.0 % 81.0 % </t>
        </is>
      </c>
    </row>
    <row r="5">
      <c r="A5" s="4" t="inlineStr">
        <is>
          <t>Schedule of Weighted-Average Assumptions Used in Black-Scholes Option-Pricing Model to Estimate Fair Value of Employee Stock Options at Grant Date</t>
        </is>
      </c>
      <c r="B5" s="4" t="inlineStr">
        <is>
          <t>The fair value of each stock option granted to an employee or a director was estimated as of the date of grant using the Black-Scholes model with the following weighted-average assumptions:
Year Ended December 31,
2021 2020 2019
Expected dividend yield — % — % — %
Expected term 6.01 years 6.01 years 6.01 years
Risk-free interest rate 1.1 % 1.1 % 2.3 %
Expected volatility 79.0 % 73.0 % 83.0 %</t>
        </is>
      </c>
    </row>
    <row r="6">
      <c r="A6" s="4" t="inlineStr">
        <is>
          <t>Schedule of Stock Options Activity</t>
        </is>
      </c>
      <c r="B6" s="4" t="inlineStr">
        <is>
          <t xml:space="preserve">A summary of the 2015 Plan, 2018 Plan and 2021 Plan activity is as follows:
Options Outstanding
Number of Number Weighted- Weighted- Aggregate
Balance at December 31, 2020 3,108,412 4,166,441 $ 8.13 8.15 $ 2,092
Authorized 2,692,507 — $ —
Granted ( 3,195,124 ) 2,314,524 $ 11.87
Exercised — ( 692,038 ) $ 4.86
Cancelled 853,392 ( 681,592 ) $ 11.50
Balance at December 31, 2021 3,459,187 5,107,335 $ 9.82 8.13 $ 17,153
Vested and exercisable – December 31, 2021 2,253,957 $ 8.70 7.21 $ 9,901
Vested and expected to vest – December 31, 2021 4,741,858 $ 9.74 8.06 $ 16,267 </t>
        </is>
      </c>
    </row>
    <row r="7">
      <c r="A7" s="4" t="inlineStr">
        <is>
          <t>Summary of Restricted Stock Unit Activity</t>
        </is>
      </c>
      <c r="B7" s="4" t="inlineStr">
        <is>
          <t xml:space="preserve">The following table summarizes our restricted stock unit activity during the year ended December 31, 2021:
Number of Weighted Average Grant Date Fair Value
Outstanding, unvested as December 31, 2020 — $ —
Issued 880,600 $ 5.29
Vested — $ —
Canceled/Forfeited ( 171,800 ) $ 5.29
Outstanding, unvested as December 31, 2021 708,800 $ 5.29 </t>
        </is>
      </c>
    </row>
    <row r="8">
      <c r="A8" s="4" t="inlineStr">
        <is>
          <t>Schedule of Stock Based Compensation Expense</t>
        </is>
      </c>
      <c r="B8" s="4" t="inlineStr">
        <is>
          <t xml:space="preserve">Total stock-based compensation for all awards granted to employees, consultants and our 2018 ESPP, before taxes, is as follows (in thousands):
Year Ended December 31,
2021 2020 2019
Research and development expenses $ 6,626 $ 4,453 $ 3,437
General and administrative expenses 3,926 2,657 1,862
Total $ 10,552 $ 7,110 $ 5,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Federal Income Tax Rate to Company's Effective Tax Rate</t>
        </is>
      </c>
      <c r="B4" s="4" t="inlineStr">
        <is>
          <t>The effective tax rate of the Company’s provision for income taxes differs from the federal statutory rate as follows:
Year Ended December 31,
2021 2020 2019
Statutory federal income tax rate 21.0 % 21.0 % 21.0 %
State tax, net of federal benefit 10.2 7.9 4.2
Permanent differences ( 0.1 ) ( 0.6 ) ( 0.8 )
Research and development tax credits 1.9 2.8 2.6
Other ( 1.8 ) ( 0.2 ) ( 0.8 )
Change in state tax apportionment — 9.4 —
Non-taxable stock premium 2.5 — —
Change in valuation allowance ( 33.7 ) ( 40.3 ) ( 26.3 )
Total provision for income taxes — % — % — %</t>
        </is>
      </c>
    </row>
    <row r="5">
      <c r="A5" s="4" t="inlineStr">
        <is>
          <t>Schedule of Components of Net Deferred Tax Assets/Liabilities</t>
        </is>
      </c>
      <c r="B5" s="4" t="inlineStr">
        <is>
          <t xml:space="preserve">The components of the net deferred tax assets/liabilities are as follows (in thousands):
December 31,
2021 2020
Deferred tax assets:
Federal and state net operating loss carryforwards $ 97,575 $ 74,278
Research and development tax credits 12,271 9,247
Lease liabilities 7,684 7,327
Accruals and other 3,184 3,354
Amortization 10,633 11,155
Deferred revenue 2,537 3,414
Gross deferred tax assets 133,884 108,775
Valuation allowance ( 127,007 ) ( 101,781 )
Net deferred tax assets 6,877 6,994
Deferred tax liabilities:
Other depreciation ( 212 ) ( 763 )
Operating lease right-of-use assets ( 6,665 ) ( 6,231 )
Deferred tax assets, net of allowance $ — $ — </t>
        </is>
      </c>
    </row>
    <row r="6">
      <c r="A6" s="4" t="inlineStr">
        <is>
          <t>Schedule of Net Operating Loss and Tax Credit Carryforwards</t>
        </is>
      </c>
      <c r="B6" s="4" t="inlineStr">
        <is>
          <t>Net operating loss and tax credit carryforwards as of December 31, 2021 are as follows (in thousands):
Amount Expiration Years
Net operating losses, federal (post December 31, 2017) $ 303,229 Do not expire
Net operating losses, federal (pre January 1, 2018) 50,587 2035 - 2037
Net operating loss, state 347,184 2035 - 2040
Tax credits, federal 10,990 2035 - 2040
Tax credits, state 7,806 CA: credits do not expire</t>
        </is>
      </c>
    </row>
    <row r="7">
      <c r="A7" s="4" t="inlineStr">
        <is>
          <t>Schedule of Unrecognized Tax Benefits</t>
        </is>
      </c>
      <c r="B7" s="4" t="inlineStr">
        <is>
          <t xml:space="preserve">The following table summarizes the activity related to the Company’s unrecognized tax benefits (in thousands):
December 31,
2021 2020 2019
Beginning of year—unrecognized tax benefits $ 4,025 $ 2,610 $ 2,077
Decrease for tax positions taken during prior periods — — ( 711 )
Increases for tax positions taken during current period 1,456 1,415 1,244
End of year—unrecognized tax benefits $ 5,481 $ 4,025 $ 2,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in thousands, except for share and per share amounts):
Year Ended December 31,
2021 2020 2019
Numerator:
Net loss $ ( 75,082 ) $ ( 105,314 ) $ ( 94,433 )
Denominator:
Weighted-average common shares outstanding, basic and diluted 78,885,186 37,792,365 33,554,823
Net loss per share, basic and diluted $ ( 0.95 ) $ ( 2.79 ) $ ( 2.81 )</t>
        </is>
      </c>
    </row>
    <row r="5">
      <c r="A5" s="4" t="inlineStr">
        <is>
          <t>Computation of Potentially Anti-Dilutive Securities</t>
        </is>
      </c>
      <c r="B5" s="4" t="inlineStr">
        <is>
          <t xml:space="preserve">Potentially dilutive securities that were not included in the diluted per share calculations because they would be anti-dilutive were as follows:
December 31,
2021 2020 2019
Options issued and outstanding and ESPP shares issuable and outstanding 5,170,331 4,213,738 3,179,041
Early exercised common stock subject to future vesting — — 30,874
Restricted stock subject to future vesting 708,800 — —
Total 5,879,131 4,213,738 3,209,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Organization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Organization Consolidation And Presentation Of Financial Statements [Abstract]</t>
        </is>
      </c>
    </row>
    <row r="4">
      <c r="A4" s="4" t="inlineStr">
        <is>
          <t>Number of operating segments | Segment</t>
        </is>
      </c>
      <c r="B4" s="5" t="n">
        <v>1</v>
      </c>
    </row>
    <row r="5">
      <c r="A5" s="4" t="inlineStr">
        <is>
          <t>Net losses</t>
        </is>
      </c>
      <c r="B5" s="6" t="n">
        <v>75082</v>
      </c>
      <c r="C5" s="6" t="n">
        <v>105314</v>
      </c>
      <c r="D5" s="6" t="n">
        <v>94433</v>
      </c>
    </row>
    <row r="6">
      <c r="A6" s="4" t="inlineStr">
        <is>
          <t>Net cash used in operating activities</t>
        </is>
      </c>
      <c r="B6" s="5" t="n">
        <v>50678</v>
      </c>
      <c r="C6" s="5" t="n">
        <v>89102</v>
      </c>
      <c r="D6" s="6" t="n">
        <v>85011</v>
      </c>
    </row>
    <row r="7">
      <c r="A7" s="4" t="inlineStr">
        <is>
          <t>Accumulated deficit</t>
        </is>
      </c>
      <c r="B7" s="5" t="n">
        <v>401384</v>
      </c>
      <c r="C7" s="6" t="n">
        <v>326302</v>
      </c>
    </row>
    <row r="8">
      <c r="A8" s="4" t="inlineStr">
        <is>
          <t>Cash, cash equivalents and marketable securities</t>
        </is>
      </c>
      <c r="B8" s="6" t="n">
        <v>2063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Jun. 29, 2020</t>
        </is>
      </c>
      <c r="C1" s="2" t="inlineStr">
        <is>
          <t>Dec. 31, 2021</t>
        </is>
      </c>
      <c r="D1" s="2" t="inlineStr">
        <is>
          <t>Dec. 31, 2020</t>
        </is>
      </c>
      <c r="E1" s="2" t="inlineStr">
        <is>
          <t>Dec. 31, 2019</t>
        </is>
      </c>
    </row>
    <row r="2">
      <c r="A2" s="3" t="inlineStr">
        <is>
          <t>Summary Of Significant Accounting Policies [Line Items]</t>
        </is>
      </c>
    </row>
    <row r="3">
      <c r="A3" s="4" t="inlineStr">
        <is>
          <t>Marketable securities recognition of other-than-temporary impairment</t>
        </is>
      </c>
      <c r="C3" s="6" t="n">
        <v>0</v>
      </c>
      <c r="D3" s="6" t="n">
        <v>0</v>
      </c>
      <c r="E3" s="6" t="n">
        <v>0</v>
      </c>
    </row>
    <row r="4">
      <c r="A4" s="4" t="inlineStr">
        <is>
          <t>Impairment losses</t>
        </is>
      </c>
      <c r="C4" s="6" t="n">
        <v>0</v>
      </c>
      <c r="D4" s="6" t="n">
        <v>0</v>
      </c>
      <c r="E4" s="6" t="n">
        <v>0</v>
      </c>
    </row>
    <row r="5">
      <c r="A5" s="4" t="inlineStr">
        <is>
          <t>Percentage of realization of tax benefit upon ultimate settlement</t>
        </is>
      </c>
      <c r="C5" s="4" t="inlineStr">
        <is>
          <t>50.00%</t>
        </is>
      </c>
    </row>
    <row r="6">
      <c r="A6" s="4" t="inlineStr">
        <is>
          <t>Use of net operating losses suspension period for medium and large business</t>
        </is>
      </c>
      <c r="B6" s="4" t="inlineStr">
        <is>
          <t>3 years</t>
        </is>
      </c>
    </row>
    <row r="7">
      <c r="A7" s="4" t="inlineStr">
        <is>
          <t>Use of business incentive tax credits period cap</t>
        </is>
      </c>
      <c r="B7" s="4" t="inlineStr">
        <is>
          <t>3 years</t>
        </is>
      </c>
    </row>
    <row r="8">
      <c r="A8" s="4" t="inlineStr">
        <is>
          <t>Taxable Years 2020 and 2021 [Member]</t>
        </is>
      </c>
    </row>
    <row r="9">
      <c r="A9" s="3" t="inlineStr">
        <is>
          <t>Summary Of Significant Accounting Policies [Line Items]</t>
        </is>
      </c>
    </row>
    <row r="10">
      <c r="A10" s="4" t="inlineStr">
        <is>
          <t>Minimum amount of taxable income where use of net operating losses is suspended</t>
        </is>
      </c>
      <c r="B10" s="6" t="n">
        <v>1000</v>
      </c>
    </row>
    <row r="11">
      <c r="A11" s="4" t="inlineStr">
        <is>
          <t>Taxable Years 2020 and 2021 [Member] | Maximum [Member]</t>
        </is>
      </c>
    </row>
    <row r="12">
      <c r="A12" s="3" t="inlineStr">
        <is>
          <t>Summary Of Significant Accounting Policies [Line Items]</t>
        </is>
      </c>
    </row>
    <row r="13">
      <c r="A13" s="4" t="inlineStr">
        <is>
          <t>Business incentive tax credits to offset against taxes</t>
        </is>
      </c>
      <c r="B13" s="6"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 - USD ($) $ in Thousands</t>
        </is>
      </c>
      <c r="B1" s="2" t="inlineStr">
        <is>
          <t>Dec. 31, 2021</t>
        </is>
      </c>
      <c r="C1" s="2" t="inlineStr">
        <is>
          <t>Dec. 31, 2020</t>
        </is>
      </c>
    </row>
    <row r="2">
      <c r="A2" s="3" t="inlineStr">
        <is>
          <t>Cash And Cash Equivalents [Abstract]</t>
        </is>
      </c>
    </row>
    <row r="3">
      <c r="A3" s="4" t="inlineStr">
        <is>
          <t>Cash and cash equivalents</t>
        </is>
      </c>
      <c r="B3" s="6" t="n">
        <v>93287</v>
      </c>
      <c r="C3" s="6" t="n">
        <v>170056</v>
      </c>
    </row>
    <row r="4">
      <c r="A4" s="4" t="inlineStr">
        <is>
          <t>Restricted cash</t>
        </is>
      </c>
      <c r="B4" s="5" t="n">
        <v>11285</v>
      </c>
    </row>
    <row r="5">
      <c r="A5" s="4" t="inlineStr">
        <is>
          <t>Long-term restricted cash</t>
        </is>
      </c>
      <c r="B5" s="5" t="n">
        <v>6005</v>
      </c>
      <c r="C5" s="5" t="n">
        <v>992</v>
      </c>
    </row>
    <row r="6">
      <c r="A6" s="4" t="inlineStr">
        <is>
          <t>Total cash, cash equivalents and restricted cash</t>
        </is>
      </c>
      <c r="B6" s="6" t="n">
        <v>110577</v>
      </c>
      <c r="C6" s="6" t="n">
        <v>1710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Straight Line Method Over Estimated Useful Lives of Respective Assets (Detail)</t>
        </is>
      </c>
      <c r="B1" s="2" t="inlineStr">
        <is>
          <t>12 Months Ended</t>
        </is>
      </c>
    </row>
    <row r="2">
      <c r="B2" s="2" t="inlineStr">
        <is>
          <t>Dec. 31, 2021</t>
        </is>
      </c>
    </row>
    <row r="3">
      <c r="A3" s="4" t="inlineStr">
        <is>
          <t>Computer Equipment and Software [Member] | Minimum [Member]</t>
        </is>
      </c>
    </row>
    <row r="4">
      <c r="A4" s="3" t="inlineStr">
        <is>
          <t>Property Plant And Equipment [Line Items]</t>
        </is>
      </c>
    </row>
    <row r="5">
      <c r="A5" s="4" t="inlineStr">
        <is>
          <t>Property, and equipment, estimated useful life</t>
        </is>
      </c>
      <c r="B5" s="4" t="inlineStr">
        <is>
          <t>3 years</t>
        </is>
      </c>
    </row>
    <row r="6">
      <c r="A6" s="4" t="inlineStr">
        <is>
          <t>Computer Equipment and Software [Member] | Maximum [Member]</t>
        </is>
      </c>
    </row>
    <row r="7">
      <c r="A7" s="3" t="inlineStr">
        <is>
          <t>Property Plant And Equipment [Line Items]</t>
        </is>
      </c>
    </row>
    <row r="8">
      <c r="A8" s="4" t="inlineStr">
        <is>
          <t>Property, and equipment, estimated useful life</t>
        </is>
      </c>
      <c r="B8" s="4" t="inlineStr">
        <is>
          <t>5 years</t>
        </is>
      </c>
    </row>
    <row r="9">
      <c r="A9" s="4" t="inlineStr">
        <is>
          <t>Furniture and Fixtures [Member]</t>
        </is>
      </c>
    </row>
    <row r="10">
      <c r="A10" s="3" t="inlineStr">
        <is>
          <t>Property Plant And Equipment [Line Items]</t>
        </is>
      </c>
    </row>
    <row r="11">
      <c r="A11" s="4" t="inlineStr">
        <is>
          <t>Property, and equipment, estimated useful life</t>
        </is>
      </c>
      <c r="B11" s="4" t="inlineStr">
        <is>
          <t>5 years</t>
        </is>
      </c>
    </row>
    <row r="12">
      <c r="A12" s="4" t="inlineStr">
        <is>
          <t>Laboratory Equipment [Member] | Minimum [Member]</t>
        </is>
      </c>
    </row>
    <row r="13">
      <c r="A13" s="3" t="inlineStr">
        <is>
          <t>Property Plant And Equipment [Line Items]</t>
        </is>
      </c>
    </row>
    <row r="14">
      <c r="A14" s="4" t="inlineStr">
        <is>
          <t>Property, and equipment, estimated useful life</t>
        </is>
      </c>
      <c r="B14" s="4" t="inlineStr">
        <is>
          <t>5 years</t>
        </is>
      </c>
    </row>
    <row r="15">
      <c r="A15" s="4" t="inlineStr">
        <is>
          <t>Laboratory Equipment [Member] | Maximum [Member]</t>
        </is>
      </c>
    </row>
    <row r="16">
      <c r="A16" s="3" t="inlineStr">
        <is>
          <t>Property Plant And Equipment [Line Items]</t>
        </is>
      </c>
    </row>
    <row r="17">
      <c r="A17" s="4" t="inlineStr">
        <is>
          <t>Property, and equipment, estimated useful life</t>
        </is>
      </c>
      <c r="B17" s="4" t="inlineStr">
        <is>
          <t>7 years</t>
        </is>
      </c>
    </row>
    <row r="18">
      <c r="A18" s="4" t="inlineStr">
        <is>
          <t>Leasehold Improvements [Member]</t>
        </is>
      </c>
    </row>
    <row r="19">
      <c r="A19" s="3" t="inlineStr">
        <is>
          <t>Property Plant And Equipment [Line Items]</t>
        </is>
      </c>
    </row>
    <row r="20">
      <c r="A20" s="4" t="inlineStr">
        <is>
          <t>Property, and equipment, estimated useful lives</t>
        </is>
      </c>
      <c r="B20" s="4" t="inlineStr">
        <is>
          <t>Shorter of useful life or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Unrealized Gains and Losses and Fair Value of Cash Equivalent and Marketable Securities (Detail) - USD ($) $ in Thousands</t>
        </is>
      </c>
      <c r="B1" s="2" t="inlineStr">
        <is>
          <t>Dec. 31, 2021</t>
        </is>
      </c>
      <c r="C1" s="2" t="inlineStr">
        <is>
          <t>Dec. 31, 2020</t>
        </is>
      </c>
    </row>
    <row r="2">
      <c r="A2" s="3" t="inlineStr">
        <is>
          <t>Cash equivalents and marketable securities [Line Items]</t>
        </is>
      </c>
    </row>
    <row r="3">
      <c r="A3" s="4" t="inlineStr">
        <is>
          <t>Cash and Cash Equivalents, at Carrying Value, Total</t>
        </is>
      </c>
      <c r="B3" s="6" t="n">
        <v>93287</v>
      </c>
      <c r="C3" s="6" t="n">
        <v>170056</v>
      </c>
    </row>
    <row r="4">
      <c r="A4" s="4" t="inlineStr">
        <is>
          <t>Amortized Cost</t>
        </is>
      </c>
      <c r="B4" s="5" t="n">
        <v>194348</v>
      </c>
      <c r="C4" s="5" t="n">
        <v>37803</v>
      </c>
    </row>
    <row r="5">
      <c r="A5" s="4" t="inlineStr">
        <is>
          <t>Unrealized Gains</t>
        </is>
      </c>
      <c r="B5" s="5" t="n">
        <v>0</v>
      </c>
      <c r="C5" s="5" t="n">
        <v>0</v>
      </c>
    </row>
    <row r="6">
      <c r="A6" s="4" t="inlineStr">
        <is>
          <t>Unrealized Losses</t>
        </is>
      </c>
      <c r="B6" s="5" t="n">
        <v>-73</v>
      </c>
      <c r="C6" s="5" t="n">
        <v>0</v>
      </c>
    </row>
    <row r="7">
      <c r="A7" s="4" t="inlineStr">
        <is>
          <t>Fair Value</t>
        </is>
      </c>
      <c r="B7" s="5" t="n">
        <v>194275</v>
      </c>
      <c r="C7" s="5" t="n">
        <v>37803</v>
      </c>
    </row>
    <row r="8">
      <c r="A8" s="4" t="inlineStr">
        <is>
          <t>Cash Equivalents [Member]</t>
        </is>
      </c>
    </row>
    <row r="9">
      <c r="A9" s="3" t="inlineStr">
        <is>
          <t>Cash equivalents and marketable securities [Line Items]</t>
        </is>
      </c>
    </row>
    <row r="10">
      <c r="A10" s="4" t="inlineStr">
        <is>
          <t>Cash and Cash Equivalents, at Carrying Value, Total</t>
        </is>
      </c>
      <c r="B10" s="5" t="n">
        <v>81312</v>
      </c>
      <c r="C10" s="5" t="n">
        <v>36801</v>
      </c>
    </row>
    <row r="11">
      <c r="A11" s="4" t="inlineStr">
        <is>
          <t>Unrealized Gains</t>
        </is>
      </c>
      <c r="B11" s="5" t="n">
        <v>0</v>
      </c>
      <c r="C11" s="5" t="n">
        <v>0</v>
      </c>
    </row>
    <row r="12">
      <c r="A12" s="4" t="inlineStr">
        <is>
          <t>Unrealized Losses</t>
        </is>
      </c>
      <c r="B12" s="5" t="n">
        <v>0</v>
      </c>
      <c r="C12" s="5" t="n">
        <v>0</v>
      </c>
    </row>
    <row r="13">
      <c r="A13" s="4" t="inlineStr">
        <is>
          <t>Fair Value</t>
        </is>
      </c>
      <c r="B13" s="5" t="n">
        <v>81312</v>
      </c>
      <c r="C13" s="5" t="n">
        <v>36801</v>
      </c>
    </row>
    <row r="14">
      <c r="A14" s="4" t="inlineStr">
        <is>
          <t>Cash Equivalents [Member] | Money Market Funds [Member]</t>
        </is>
      </c>
    </row>
    <row r="15">
      <c r="A15" s="3" t="inlineStr">
        <is>
          <t>Cash equivalents and marketable securities [Line Items]</t>
        </is>
      </c>
    </row>
    <row r="16">
      <c r="A16" s="4" t="inlineStr">
        <is>
          <t>Cash and Cash Equivalents, at Carrying Value, Total</t>
        </is>
      </c>
      <c r="B16" s="5" t="n">
        <v>79281</v>
      </c>
      <c r="C16" s="5" t="n">
        <v>36801</v>
      </c>
    </row>
    <row r="17">
      <c r="A17" s="4" t="inlineStr">
        <is>
          <t>Unrealized Gains</t>
        </is>
      </c>
      <c r="B17" s="5" t="n">
        <v>0</v>
      </c>
      <c r="C17" s="5" t="n">
        <v>0</v>
      </c>
    </row>
    <row r="18">
      <c r="A18" s="4" t="inlineStr">
        <is>
          <t>Unrealized Losses</t>
        </is>
      </c>
      <c r="B18" s="5" t="n">
        <v>0</v>
      </c>
      <c r="C18" s="5" t="n">
        <v>0</v>
      </c>
    </row>
    <row r="19">
      <c r="A19" s="4" t="inlineStr">
        <is>
          <t>Fair Value</t>
        </is>
      </c>
      <c r="B19" s="5" t="n">
        <v>79281</v>
      </c>
      <c r="C19" s="5" t="n">
        <v>36801</v>
      </c>
    </row>
    <row r="20">
      <c r="A20" s="4" t="inlineStr">
        <is>
          <t>Cash Equivalents [Member] | Commercial Paper [Member]</t>
        </is>
      </c>
    </row>
    <row r="21">
      <c r="A21" s="3" t="inlineStr">
        <is>
          <t>Cash equivalents and marketable securities [Line Items]</t>
        </is>
      </c>
    </row>
    <row r="22">
      <c r="A22" s="4" t="inlineStr">
        <is>
          <t>Cash and Cash Equivalents, at Carrying Value, Total</t>
        </is>
      </c>
      <c r="B22" s="5" t="n">
        <v>1000</v>
      </c>
    </row>
    <row r="23">
      <c r="A23" s="4" t="inlineStr">
        <is>
          <t>Unrealized Gains</t>
        </is>
      </c>
      <c r="B23" s="5" t="n">
        <v>0</v>
      </c>
    </row>
    <row r="24">
      <c r="A24" s="4" t="inlineStr">
        <is>
          <t>Unrealized Losses</t>
        </is>
      </c>
      <c r="B24" s="5" t="n">
        <v>0</v>
      </c>
    </row>
    <row r="25">
      <c r="A25" s="4" t="inlineStr">
        <is>
          <t>Fair Value</t>
        </is>
      </c>
      <c r="B25" s="5" t="n">
        <v>1000</v>
      </c>
    </row>
    <row r="26">
      <c r="A26" s="4" t="inlineStr">
        <is>
          <t>Cash Equivalents [Member] | Corporate Debt Securities [Member]</t>
        </is>
      </c>
    </row>
    <row r="27">
      <c r="A27" s="3" t="inlineStr">
        <is>
          <t>Cash equivalents and marketable securities [Line Items]</t>
        </is>
      </c>
    </row>
    <row r="28">
      <c r="A28" s="4" t="inlineStr">
        <is>
          <t>Cash and Cash Equivalents, at Carrying Value, Total</t>
        </is>
      </c>
      <c r="B28" s="5" t="n">
        <v>1031</v>
      </c>
    </row>
    <row r="29">
      <c r="A29" s="4" t="inlineStr">
        <is>
          <t>Unrealized Gains</t>
        </is>
      </c>
      <c r="B29" s="5" t="n">
        <v>0</v>
      </c>
    </row>
    <row r="30">
      <c r="A30" s="4" t="inlineStr">
        <is>
          <t>Unrealized Losses</t>
        </is>
      </c>
      <c r="B30" s="5" t="n">
        <v>0</v>
      </c>
    </row>
    <row r="31">
      <c r="A31" s="4" t="inlineStr">
        <is>
          <t>Fair Value</t>
        </is>
      </c>
      <c r="B31" s="5" t="n">
        <v>1031</v>
      </c>
    </row>
    <row r="32">
      <c r="A32" s="4" t="inlineStr">
        <is>
          <t>Short-Term Marketable Securities [Member]</t>
        </is>
      </c>
    </row>
    <row r="33">
      <c r="A33" s="3" t="inlineStr">
        <is>
          <t>Cash equivalents and marketable securities [Line Items]</t>
        </is>
      </c>
    </row>
    <row r="34">
      <c r="A34" s="4" t="inlineStr">
        <is>
          <t>Amortized Cost</t>
        </is>
      </c>
      <c r="B34" s="5" t="n">
        <v>108408</v>
      </c>
      <c r="C34" s="5" t="n">
        <v>1002</v>
      </c>
    </row>
    <row r="35">
      <c r="A35" s="4" t="inlineStr">
        <is>
          <t>Unrealized Gains</t>
        </is>
      </c>
      <c r="B35" s="5" t="n">
        <v>0</v>
      </c>
      <c r="C35" s="5" t="n">
        <v>0</v>
      </c>
    </row>
    <row r="36">
      <c r="A36" s="4" t="inlineStr">
        <is>
          <t>Unrealized Losses</t>
        </is>
      </c>
      <c r="B36" s="5" t="n">
        <v>-62</v>
      </c>
      <c r="C36" s="5" t="n">
        <v>0</v>
      </c>
    </row>
    <row r="37">
      <c r="A37" s="4" t="inlineStr">
        <is>
          <t>Fair Value</t>
        </is>
      </c>
      <c r="B37" s="5" t="n">
        <v>108346</v>
      </c>
      <c r="C37" s="5" t="n">
        <v>1002</v>
      </c>
    </row>
    <row r="38">
      <c r="A38" s="4" t="inlineStr">
        <is>
          <t>Short-Term Marketable Securities [Member] | U.S. Treasuries [Member]</t>
        </is>
      </c>
    </row>
    <row r="39">
      <c r="A39" s="3" t="inlineStr">
        <is>
          <t>Cash equivalents and marketable securities [Line Items]</t>
        </is>
      </c>
    </row>
    <row r="40">
      <c r="A40" s="4" t="inlineStr">
        <is>
          <t>Amortized Cost</t>
        </is>
      </c>
      <c r="B40" s="5" t="n">
        <v>12277</v>
      </c>
      <c r="C40" s="5" t="n">
        <v>1002</v>
      </c>
    </row>
    <row r="41">
      <c r="A41" s="4" t="inlineStr">
        <is>
          <t>Unrealized Gains</t>
        </is>
      </c>
      <c r="B41" s="5" t="n">
        <v>0</v>
      </c>
      <c r="C41" s="5" t="n">
        <v>0</v>
      </c>
    </row>
    <row r="42">
      <c r="A42" s="4" t="inlineStr">
        <is>
          <t>Unrealized Losses</t>
        </is>
      </c>
      <c r="B42" s="5" t="n">
        <v>-8</v>
      </c>
      <c r="C42" s="5" t="n">
        <v>0</v>
      </c>
    </row>
    <row r="43">
      <c r="A43" s="4" t="inlineStr">
        <is>
          <t>Fair Value</t>
        </is>
      </c>
      <c r="B43" s="5" t="n">
        <v>12269</v>
      </c>
      <c r="C43" s="6" t="n">
        <v>1002</v>
      </c>
    </row>
    <row r="44">
      <c r="A44" s="4" t="inlineStr">
        <is>
          <t>Short-Term Marketable Securities [Member] | Commercial Paper [Member]</t>
        </is>
      </c>
    </row>
    <row r="45">
      <c r="A45" s="3" t="inlineStr">
        <is>
          <t>Cash equivalents and marketable securities [Line Items]</t>
        </is>
      </c>
    </row>
    <row r="46">
      <c r="A46" s="4" t="inlineStr">
        <is>
          <t>Amortized Cost</t>
        </is>
      </c>
      <c r="B46" s="5" t="n">
        <v>44990</v>
      </c>
    </row>
    <row r="47">
      <c r="A47" s="4" t="inlineStr">
        <is>
          <t>Unrealized Gains</t>
        </is>
      </c>
      <c r="B47" s="5" t="n">
        <v>0</v>
      </c>
    </row>
    <row r="48">
      <c r="A48" s="4" t="inlineStr">
        <is>
          <t>Unrealized Losses</t>
        </is>
      </c>
      <c r="B48" s="5" t="n">
        <v>-16</v>
      </c>
    </row>
    <row r="49">
      <c r="A49" s="4" t="inlineStr">
        <is>
          <t>Fair Value</t>
        </is>
      </c>
      <c r="B49" s="5" t="n">
        <v>44974</v>
      </c>
    </row>
    <row r="50">
      <c r="A50" s="4" t="inlineStr">
        <is>
          <t>Short-Term Marketable Securities [Member] | Corporate Debt Securities [Member]</t>
        </is>
      </c>
    </row>
    <row r="51">
      <c r="A51" s="3" t="inlineStr">
        <is>
          <t>Cash equivalents and marketable securities [Line Items]</t>
        </is>
      </c>
    </row>
    <row r="52">
      <c r="A52" s="4" t="inlineStr">
        <is>
          <t>Amortized Cost</t>
        </is>
      </c>
      <c r="B52" s="5" t="n">
        <v>26976</v>
      </c>
    </row>
    <row r="53">
      <c r="A53" s="4" t="inlineStr">
        <is>
          <t>Unrealized Gains</t>
        </is>
      </c>
      <c r="B53" s="5" t="n">
        <v>0</v>
      </c>
    </row>
    <row r="54">
      <c r="A54" s="4" t="inlineStr">
        <is>
          <t>Unrealized Losses</t>
        </is>
      </c>
      <c r="B54" s="5" t="n">
        <v>-23</v>
      </c>
    </row>
    <row r="55">
      <c r="A55" s="4" t="inlineStr">
        <is>
          <t>Fair Value</t>
        </is>
      </c>
      <c r="B55" s="5" t="n">
        <v>26953</v>
      </c>
    </row>
    <row r="56">
      <c r="A56" s="4" t="inlineStr">
        <is>
          <t>Short-Term Marketable Securities [Member] | Certificates of Deposit [Member]</t>
        </is>
      </c>
    </row>
    <row r="57">
      <c r="A57" s="3" t="inlineStr">
        <is>
          <t>Cash equivalents and marketable securities [Line Items]</t>
        </is>
      </c>
    </row>
    <row r="58">
      <c r="A58" s="4" t="inlineStr">
        <is>
          <t>Amortized Cost</t>
        </is>
      </c>
      <c r="B58" s="5" t="n">
        <v>5600</v>
      </c>
    </row>
    <row r="59">
      <c r="A59" s="4" t="inlineStr">
        <is>
          <t>Unrealized Gains</t>
        </is>
      </c>
      <c r="B59" s="5" t="n">
        <v>0</v>
      </c>
    </row>
    <row r="60">
      <c r="A60" s="4" t="inlineStr">
        <is>
          <t>Unrealized Losses</t>
        </is>
      </c>
      <c r="B60" s="5" t="n">
        <v>-6</v>
      </c>
    </row>
    <row r="61">
      <c r="A61" s="4" t="inlineStr">
        <is>
          <t>Fair Value</t>
        </is>
      </c>
      <c r="B61" s="5" t="n">
        <v>5594</v>
      </c>
    </row>
    <row r="62">
      <c r="A62" s="4" t="inlineStr">
        <is>
          <t>Short-Term Marketable Securities [Member] | U.S. Government Debt Securities [Member]</t>
        </is>
      </c>
    </row>
    <row r="63">
      <c r="A63" s="3" t="inlineStr">
        <is>
          <t>Cash equivalents and marketable securities [Line Items]</t>
        </is>
      </c>
    </row>
    <row r="64">
      <c r="A64" s="4" t="inlineStr">
        <is>
          <t>Amortized Cost</t>
        </is>
      </c>
      <c r="B64" s="5" t="n">
        <v>2000</v>
      </c>
    </row>
    <row r="65">
      <c r="A65" s="4" t="inlineStr">
        <is>
          <t>Unrealized Gains</t>
        </is>
      </c>
      <c r="B65" s="5" t="n">
        <v>0</v>
      </c>
    </row>
    <row r="66">
      <c r="A66" s="4" t="inlineStr">
        <is>
          <t>Unrealized Losses</t>
        </is>
      </c>
      <c r="B66" s="5" t="n">
        <v>-1</v>
      </c>
    </row>
    <row r="67">
      <c r="A67" s="4" t="inlineStr">
        <is>
          <t>Fair Value</t>
        </is>
      </c>
      <c r="B67" s="5" t="n">
        <v>1999</v>
      </c>
    </row>
    <row r="68">
      <c r="A68" s="4" t="inlineStr">
        <is>
          <t>Short-Term Marketable Securities [Member] | Asset Backed Securities [Member]</t>
        </is>
      </c>
    </row>
    <row r="69">
      <c r="A69" s="3" t="inlineStr">
        <is>
          <t>Cash equivalents and marketable securities [Line Items]</t>
        </is>
      </c>
    </row>
    <row r="70">
      <c r="A70" s="4" t="inlineStr">
        <is>
          <t>Amortized Cost</t>
        </is>
      </c>
      <c r="B70" s="5" t="n">
        <v>16565</v>
      </c>
    </row>
    <row r="71">
      <c r="A71" s="4" t="inlineStr">
        <is>
          <t>Unrealized Gains</t>
        </is>
      </c>
      <c r="B71" s="5" t="n">
        <v>0</v>
      </c>
    </row>
    <row r="72">
      <c r="A72" s="4" t="inlineStr">
        <is>
          <t>Unrealized Losses</t>
        </is>
      </c>
      <c r="B72" s="5" t="n">
        <v>-8</v>
      </c>
    </row>
    <row r="73">
      <c r="A73" s="4" t="inlineStr">
        <is>
          <t>Fair Value</t>
        </is>
      </c>
      <c r="B73" s="5" t="n">
        <v>16557</v>
      </c>
    </row>
    <row r="74">
      <c r="A74" s="4" t="inlineStr">
        <is>
          <t>Long-term Marketable Securities [Member]</t>
        </is>
      </c>
    </row>
    <row r="75">
      <c r="A75" s="3" t="inlineStr">
        <is>
          <t>Cash equivalents and marketable securities [Line Items]</t>
        </is>
      </c>
    </row>
    <row r="76">
      <c r="A76" s="4" t="inlineStr">
        <is>
          <t>Amortized Cost</t>
        </is>
      </c>
      <c r="B76" s="5" t="n">
        <v>4628</v>
      </c>
    </row>
    <row r="77">
      <c r="A77" s="4" t="inlineStr">
        <is>
          <t>Unrealized Gains</t>
        </is>
      </c>
      <c r="B77" s="5" t="n">
        <v>0</v>
      </c>
    </row>
    <row r="78">
      <c r="A78" s="4" t="inlineStr">
        <is>
          <t>Unrealized Losses</t>
        </is>
      </c>
      <c r="B78" s="5" t="n">
        <v>-11</v>
      </c>
    </row>
    <row r="79">
      <c r="A79" s="4" t="inlineStr">
        <is>
          <t>Fair Value</t>
        </is>
      </c>
      <c r="B79" s="5" t="n">
        <v>4617</v>
      </c>
    </row>
    <row r="80">
      <c r="A80" s="4" t="inlineStr">
        <is>
          <t>Long-term Marketable Securities [Member] | U.S. Treasuries [Member]</t>
        </is>
      </c>
    </row>
    <row r="81">
      <c r="A81" s="3" t="inlineStr">
        <is>
          <t>Cash equivalents and marketable securities [Line Items]</t>
        </is>
      </c>
    </row>
    <row r="82">
      <c r="A82" s="4" t="inlineStr">
        <is>
          <t>Amortized Cost</t>
        </is>
      </c>
      <c r="B82" s="5" t="n">
        <v>2991</v>
      </c>
    </row>
    <row r="83">
      <c r="A83" s="4" t="inlineStr">
        <is>
          <t>Unrealized Gains</t>
        </is>
      </c>
      <c r="B83" s="5" t="n">
        <v>0</v>
      </c>
    </row>
    <row r="84">
      <c r="A84" s="4" t="inlineStr">
        <is>
          <t>Unrealized Losses</t>
        </is>
      </c>
      <c r="B84" s="5" t="n">
        <v>-5</v>
      </c>
    </row>
    <row r="85">
      <c r="A85" s="4" t="inlineStr">
        <is>
          <t>Fair Value</t>
        </is>
      </c>
      <c r="B85" s="5" t="n">
        <v>2986</v>
      </c>
    </row>
    <row r="86">
      <c r="A86" s="4" t="inlineStr">
        <is>
          <t>Long-term Marketable Securities [Member] | Corporate Debt Securities [Member]</t>
        </is>
      </c>
    </row>
    <row r="87">
      <c r="A87" s="3" t="inlineStr">
        <is>
          <t>Cash equivalents and marketable securities [Line Items]</t>
        </is>
      </c>
    </row>
    <row r="88">
      <c r="A88" s="4" t="inlineStr">
        <is>
          <t>Amortized Cost</t>
        </is>
      </c>
      <c r="B88" s="5" t="n">
        <v>1637</v>
      </c>
    </row>
    <row r="89">
      <c r="A89" s="4" t="inlineStr">
        <is>
          <t>Unrealized Gains</t>
        </is>
      </c>
      <c r="B89" s="5" t="n">
        <v>0</v>
      </c>
    </row>
    <row r="90">
      <c r="A90" s="4" t="inlineStr">
        <is>
          <t>Unrealized Losses</t>
        </is>
      </c>
      <c r="B90" s="5" t="n">
        <v>-6</v>
      </c>
    </row>
    <row r="91">
      <c r="A91" s="4" t="inlineStr">
        <is>
          <t>Fair Value</t>
        </is>
      </c>
      <c r="B91" s="6" t="n">
        <v>16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ash Equivalents and Marketable Securities - Additional Information (Detail) $ in Thousands</t>
        </is>
      </c>
      <c r="B1" s="2" t="inlineStr">
        <is>
          <t>12 Months Ended</t>
        </is>
      </c>
    </row>
    <row r="2">
      <c r="B2" s="2" t="inlineStr">
        <is>
          <t>Dec. 31, 2021USD ($)Security</t>
        </is>
      </c>
      <c r="C2" s="2" t="inlineStr">
        <is>
          <t>Dec. 31, 2020USD ($)</t>
        </is>
      </c>
      <c r="D2" s="2" t="inlineStr">
        <is>
          <t>Dec. 31, 2019USD ($)</t>
        </is>
      </c>
    </row>
    <row r="3">
      <c r="A3" s="3" t="inlineStr">
        <is>
          <t>Cash equivalents and marketable securities [Line Items]</t>
        </is>
      </c>
    </row>
    <row r="4">
      <c r="A4" s="4" t="inlineStr">
        <is>
          <t>Cash and cash equivalents and marketable securities</t>
        </is>
      </c>
      <c r="B4" s="6" t="n">
        <v>206300</v>
      </c>
      <c r="C4" s="6" t="n">
        <v>171100</v>
      </c>
    </row>
    <row r="5">
      <c r="A5" s="4" t="inlineStr">
        <is>
          <t>Cash and cash equivalents</t>
        </is>
      </c>
      <c r="B5" s="5" t="n">
        <v>93287</v>
      </c>
      <c r="C5" s="5" t="n">
        <v>170056</v>
      </c>
    </row>
    <row r="6">
      <c r="A6" s="4" t="inlineStr">
        <is>
          <t>Marketable securities</t>
        </is>
      </c>
      <c r="B6" s="6" t="n">
        <v>113000</v>
      </c>
      <c r="C6" s="5" t="n">
        <v>1000</v>
      </c>
    </row>
    <row r="7">
      <c r="A7" s="4" t="inlineStr">
        <is>
          <t>Number of individual securities in an unrealized loss position for 12 months or greater | Security</t>
        </is>
      </c>
      <c r="B7" s="5" t="n">
        <v>0</v>
      </c>
    </row>
    <row r="8">
      <c r="A8" s="4" t="inlineStr">
        <is>
          <t>Marketable securities recognition of other-than-temporary impairment</t>
        </is>
      </c>
      <c r="B8" s="6" t="n">
        <v>0</v>
      </c>
      <c r="C8" s="6" t="n">
        <v>0</v>
      </c>
      <c r="D8" s="6" t="n">
        <v>0</v>
      </c>
    </row>
    <row r="9">
      <c r="A9" s="4" t="inlineStr">
        <is>
          <t>Realized gains or losses on marketable securities, description</t>
        </is>
      </c>
      <c r="B9" s="4" t="inlineStr">
        <is>
          <t>no material realized gains or losses</t>
        </is>
      </c>
    </row>
    <row r="10">
      <c r="A10" s="4" t="inlineStr">
        <is>
          <t>Maximum [Member]</t>
        </is>
      </c>
    </row>
    <row r="11">
      <c r="A11" s="3" t="inlineStr">
        <is>
          <t>Cash equivalents and marketable securities [Line Items]</t>
        </is>
      </c>
    </row>
    <row r="12">
      <c r="A12" s="4" t="inlineStr">
        <is>
          <t>Marketable securities contractual maturities period</t>
        </is>
      </c>
      <c r="B12" s="4" t="inlineStr">
        <is>
          <t>2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on a Recurring Basis (Detail) - Fair Value, Measurements, Recurring [Member] - USD ($) $ in Thousands</t>
        </is>
      </c>
      <c r="B1" s="2" t="inlineStr">
        <is>
          <t>Dec. 31, 2021</t>
        </is>
      </c>
      <c r="C1" s="2" t="inlineStr">
        <is>
          <t>Dec. 31, 2020</t>
        </is>
      </c>
    </row>
    <row r="2">
      <c r="A2" s="3" t="inlineStr">
        <is>
          <t>Fair Value, Assets and Liabilities Measured on Recurring Basis [Line Items]</t>
        </is>
      </c>
    </row>
    <row r="3">
      <c r="A3" s="4" t="inlineStr">
        <is>
          <t>Assets fair value</t>
        </is>
      </c>
      <c r="B3" s="6" t="n">
        <v>194275</v>
      </c>
      <c r="C3" s="6" t="n">
        <v>37803</v>
      </c>
    </row>
    <row r="4">
      <c r="A4" s="4" t="inlineStr">
        <is>
          <t>Cash Equivalents [Member]</t>
        </is>
      </c>
    </row>
    <row r="5">
      <c r="A5" s="3" t="inlineStr">
        <is>
          <t>Fair Value, Assets and Liabilities Measured on Recurring Basis [Line Items]</t>
        </is>
      </c>
    </row>
    <row r="6">
      <c r="A6" s="4" t="inlineStr">
        <is>
          <t>Assets fair value</t>
        </is>
      </c>
      <c r="B6" s="5" t="n">
        <v>81312</v>
      </c>
      <c r="C6" s="5" t="n">
        <v>36801</v>
      </c>
    </row>
    <row r="7">
      <c r="A7" s="4" t="inlineStr">
        <is>
          <t>Cash Equivalents [Member] | Money Market Funds [Member]</t>
        </is>
      </c>
    </row>
    <row r="8">
      <c r="A8" s="3" t="inlineStr">
        <is>
          <t>Fair Value, Assets and Liabilities Measured on Recurring Basis [Line Items]</t>
        </is>
      </c>
    </row>
    <row r="9">
      <c r="A9" s="4" t="inlineStr">
        <is>
          <t>Assets fair value</t>
        </is>
      </c>
      <c r="B9" s="5" t="n">
        <v>79281</v>
      </c>
      <c r="C9" s="5" t="n">
        <v>36801</v>
      </c>
    </row>
    <row r="10">
      <c r="A10" s="4" t="inlineStr">
        <is>
          <t>Cash Equivalents [Member] | Commercial Paper [Member]</t>
        </is>
      </c>
    </row>
    <row r="11">
      <c r="A11" s="3" t="inlineStr">
        <is>
          <t>Fair Value, Assets and Liabilities Measured on Recurring Basis [Line Items]</t>
        </is>
      </c>
    </row>
    <row r="12">
      <c r="A12" s="4" t="inlineStr">
        <is>
          <t>Assets fair value</t>
        </is>
      </c>
      <c r="B12" s="5" t="n">
        <v>1000</v>
      </c>
    </row>
    <row r="13">
      <c r="A13" s="4" t="inlineStr">
        <is>
          <t>Cash Equivalents [Member] | Corporate Debt Securities [Member]</t>
        </is>
      </c>
    </row>
    <row r="14">
      <c r="A14" s="3" t="inlineStr">
        <is>
          <t>Fair Value, Assets and Liabilities Measured on Recurring Basis [Line Items]</t>
        </is>
      </c>
    </row>
    <row r="15">
      <c r="A15" s="4" t="inlineStr">
        <is>
          <t>Assets fair value</t>
        </is>
      </c>
      <c r="B15" s="5" t="n">
        <v>1031</v>
      </c>
    </row>
    <row r="16">
      <c r="A16" s="4" t="inlineStr">
        <is>
          <t>Short-Term Marketable Securities [Member]</t>
        </is>
      </c>
    </row>
    <row r="17">
      <c r="A17" s="3" t="inlineStr">
        <is>
          <t>Fair Value, Assets and Liabilities Measured on Recurring Basis [Line Items]</t>
        </is>
      </c>
    </row>
    <row r="18">
      <c r="A18" s="4" t="inlineStr">
        <is>
          <t>Assets fair value</t>
        </is>
      </c>
      <c r="B18" s="5" t="n">
        <v>108346</v>
      </c>
      <c r="C18" s="5" t="n">
        <v>1002</v>
      </c>
    </row>
    <row r="19">
      <c r="A19" s="4" t="inlineStr">
        <is>
          <t>Short-Term Marketable Securities [Member] | U.S. Treasuries [Member]</t>
        </is>
      </c>
    </row>
    <row r="20">
      <c r="A20" s="3" t="inlineStr">
        <is>
          <t>Fair Value, Assets and Liabilities Measured on Recurring Basis [Line Items]</t>
        </is>
      </c>
    </row>
    <row r="21">
      <c r="A21" s="4" t="inlineStr">
        <is>
          <t>Assets fair value</t>
        </is>
      </c>
      <c r="B21" s="5" t="n">
        <v>12269</v>
      </c>
      <c r="C21" s="5" t="n">
        <v>1002</v>
      </c>
    </row>
    <row r="22">
      <c r="A22" s="4" t="inlineStr">
        <is>
          <t>Short-Term Marketable Securities [Member] | Commercial Paper [Member]</t>
        </is>
      </c>
    </row>
    <row r="23">
      <c r="A23" s="3" t="inlineStr">
        <is>
          <t>Fair Value, Assets and Liabilities Measured on Recurring Basis [Line Items]</t>
        </is>
      </c>
    </row>
    <row r="24">
      <c r="A24" s="4" t="inlineStr">
        <is>
          <t>Assets fair value</t>
        </is>
      </c>
      <c r="B24" s="5" t="n">
        <v>44974</v>
      </c>
    </row>
    <row r="25">
      <c r="A25" s="4" t="inlineStr">
        <is>
          <t>Short-Term Marketable Securities [Member] | Corporate Debt Securities [Member]</t>
        </is>
      </c>
    </row>
    <row r="26">
      <c r="A26" s="3" t="inlineStr">
        <is>
          <t>Fair Value, Assets and Liabilities Measured on Recurring Basis [Line Items]</t>
        </is>
      </c>
    </row>
    <row r="27">
      <c r="A27" s="4" t="inlineStr">
        <is>
          <t>Assets fair value</t>
        </is>
      </c>
      <c r="B27" s="5" t="n">
        <v>26953</v>
      </c>
    </row>
    <row r="28">
      <c r="A28" s="4" t="inlineStr">
        <is>
          <t>Short-Term Marketable Securities [Member] | Certificates of Deposit [Member]</t>
        </is>
      </c>
    </row>
    <row r="29">
      <c r="A29" s="3" t="inlineStr">
        <is>
          <t>Fair Value, Assets and Liabilities Measured on Recurring Basis [Line Items]</t>
        </is>
      </c>
    </row>
    <row r="30">
      <c r="A30" s="4" t="inlineStr">
        <is>
          <t>Assets fair value</t>
        </is>
      </c>
      <c r="B30" s="5" t="n">
        <v>5594</v>
      </c>
    </row>
    <row r="31">
      <c r="A31" s="4" t="inlineStr">
        <is>
          <t>Short-Term Marketable Securities [Member] | U.S. government debt securities</t>
        </is>
      </c>
    </row>
    <row r="32">
      <c r="A32" s="3" t="inlineStr">
        <is>
          <t>Fair Value, Assets and Liabilities Measured on Recurring Basis [Line Items]</t>
        </is>
      </c>
    </row>
    <row r="33">
      <c r="A33" s="4" t="inlineStr">
        <is>
          <t>Assets fair value</t>
        </is>
      </c>
      <c r="B33" s="5" t="n">
        <v>1999</v>
      </c>
    </row>
    <row r="34">
      <c r="A34" s="4" t="inlineStr">
        <is>
          <t>Short-Term Marketable Securities [Member] | Asset Backed Securities [Member]</t>
        </is>
      </c>
    </row>
    <row r="35">
      <c r="A35" s="3" t="inlineStr">
        <is>
          <t>Fair Value, Assets and Liabilities Measured on Recurring Basis [Line Items]</t>
        </is>
      </c>
    </row>
    <row r="36">
      <c r="A36" s="4" t="inlineStr">
        <is>
          <t>Assets fair value</t>
        </is>
      </c>
      <c r="B36" s="5" t="n">
        <v>16557</v>
      </c>
    </row>
    <row r="37">
      <c r="A37" s="4" t="inlineStr">
        <is>
          <t>Long-term Marketable Securities [Member]</t>
        </is>
      </c>
    </row>
    <row r="38">
      <c r="A38" s="3" t="inlineStr">
        <is>
          <t>Fair Value, Assets and Liabilities Measured on Recurring Basis [Line Items]</t>
        </is>
      </c>
    </row>
    <row r="39">
      <c r="A39" s="4" t="inlineStr">
        <is>
          <t>Assets fair value</t>
        </is>
      </c>
      <c r="B39" s="5" t="n">
        <v>4617</v>
      </c>
    </row>
    <row r="40">
      <c r="A40" s="4" t="inlineStr">
        <is>
          <t>Long-term Marketable Securities [Member] | U.S. Treasuries [Member]</t>
        </is>
      </c>
    </row>
    <row r="41">
      <c r="A41" s="3" t="inlineStr">
        <is>
          <t>Fair Value, Assets and Liabilities Measured on Recurring Basis [Line Items]</t>
        </is>
      </c>
    </row>
    <row r="42">
      <c r="A42" s="4" t="inlineStr">
        <is>
          <t>Assets fair value</t>
        </is>
      </c>
      <c r="B42" s="5" t="n">
        <v>2986</v>
      </c>
    </row>
    <row r="43">
      <c r="A43" s="4" t="inlineStr">
        <is>
          <t>Long-term Marketable Securities [Member] | Corporate Debt Securities [Member]</t>
        </is>
      </c>
    </row>
    <row r="44">
      <c r="A44" s="3" t="inlineStr">
        <is>
          <t>Fair Value, Assets and Liabilities Measured on Recurring Basis [Line Items]</t>
        </is>
      </c>
    </row>
    <row r="45">
      <c r="A45" s="4" t="inlineStr">
        <is>
          <t>Assets fair value</t>
        </is>
      </c>
      <c r="B45" s="5" t="n">
        <v>1631</v>
      </c>
    </row>
    <row r="46">
      <c r="A46" s="4" t="inlineStr">
        <is>
          <t>Fair Value, Inputs, Level 1 [Member]</t>
        </is>
      </c>
    </row>
    <row r="47">
      <c r="A47" s="3" t="inlineStr">
        <is>
          <t>Fair Value, Assets and Liabilities Measured on Recurring Basis [Line Items]</t>
        </is>
      </c>
    </row>
    <row r="48">
      <c r="A48" s="4" t="inlineStr">
        <is>
          <t>Assets fair value</t>
        </is>
      </c>
      <c r="B48" s="5" t="n">
        <v>94536</v>
      </c>
      <c r="C48" s="5" t="n">
        <v>37803</v>
      </c>
    </row>
    <row r="49">
      <c r="A49" s="4" t="inlineStr">
        <is>
          <t>Fair Value, Inputs, Level 1 [Member] | Cash Equivalents [Member]</t>
        </is>
      </c>
    </row>
    <row r="50">
      <c r="A50" s="3" t="inlineStr">
        <is>
          <t>Fair Value, Assets and Liabilities Measured on Recurring Basis [Line Items]</t>
        </is>
      </c>
    </row>
    <row r="51">
      <c r="A51" s="4" t="inlineStr">
        <is>
          <t>Assets fair value</t>
        </is>
      </c>
      <c r="B51" s="5" t="n">
        <v>79281</v>
      </c>
      <c r="C51" s="5" t="n">
        <v>36801</v>
      </c>
    </row>
    <row r="52">
      <c r="A52" s="4" t="inlineStr">
        <is>
          <t>Fair Value, Inputs, Level 1 [Member] | Cash Equivalents [Member] | Money Market Funds [Member]</t>
        </is>
      </c>
    </row>
    <row r="53">
      <c r="A53" s="3" t="inlineStr">
        <is>
          <t>Fair Value, Assets and Liabilities Measured on Recurring Basis [Line Items]</t>
        </is>
      </c>
    </row>
    <row r="54">
      <c r="A54" s="4" t="inlineStr">
        <is>
          <t>Assets fair value</t>
        </is>
      </c>
      <c r="B54" s="5" t="n">
        <v>79281</v>
      </c>
      <c r="C54" s="5" t="n">
        <v>36801</v>
      </c>
    </row>
    <row r="55">
      <c r="A55" s="4" t="inlineStr">
        <is>
          <t>Fair Value, Inputs, Level 1 [Member] | Cash Equivalents [Member] | Commercial Paper [Member]</t>
        </is>
      </c>
    </row>
    <row r="56">
      <c r="A56" s="3" t="inlineStr">
        <is>
          <t>Fair Value, Assets and Liabilities Measured on Recurring Basis [Line Items]</t>
        </is>
      </c>
    </row>
    <row r="57">
      <c r="A57" s="4" t="inlineStr">
        <is>
          <t>Assets fair value</t>
        </is>
      </c>
      <c r="B57" s="5" t="n">
        <v>0</v>
      </c>
    </row>
    <row r="58">
      <c r="A58" s="4" t="inlineStr">
        <is>
          <t>Fair Value, Inputs, Level 1 [Member] | Cash Equivalents [Member] | Corporate Debt Securities [Member]</t>
        </is>
      </c>
    </row>
    <row r="59">
      <c r="A59" s="3" t="inlineStr">
        <is>
          <t>Fair Value, Assets and Liabilities Measured on Recurring Basis [Line Items]</t>
        </is>
      </c>
    </row>
    <row r="60">
      <c r="A60" s="4" t="inlineStr">
        <is>
          <t>Assets fair value</t>
        </is>
      </c>
      <c r="B60" s="5" t="n">
        <v>0</v>
      </c>
    </row>
    <row r="61">
      <c r="A61" s="4" t="inlineStr">
        <is>
          <t>Fair Value, Inputs, Level 1 [Member] | Short-Term Marketable Securities [Member]</t>
        </is>
      </c>
    </row>
    <row r="62">
      <c r="A62" s="3" t="inlineStr">
        <is>
          <t>Fair Value, Assets and Liabilities Measured on Recurring Basis [Line Items]</t>
        </is>
      </c>
    </row>
    <row r="63">
      <c r="A63" s="4" t="inlineStr">
        <is>
          <t>Assets fair value</t>
        </is>
      </c>
      <c r="B63" s="5" t="n">
        <v>12269</v>
      </c>
      <c r="C63" s="5" t="n">
        <v>1002</v>
      </c>
    </row>
    <row r="64">
      <c r="A64" s="4" t="inlineStr">
        <is>
          <t>Fair Value, Inputs, Level 1 [Member] | Short-Term Marketable Securities [Member] | U.S. Treasuries [Member]</t>
        </is>
      </c>
    </row>
    <row r="65">
      <c r="A65" s="3" t="inlineStr">
        <is>
          <t>Fair Value, Assets and Liabilities Measured on Recurring Basis [Line Items]</t>
        </is>
      </c>
    </row>
    <row r="66">
      <c r="A66" s="4" t="inlineStr">
        <is>
          <t>Assets fair value</t>
        </is>
      </c>
      <c r="B66" s="5" t="n">
        <v>12269</v>
      </c>
      <c r="C66" s="6" t="n">
        <v>1002</v>
      </c>
    </row>
    <row r="67">
      <c r="A67" s="4" t="inlineStr">
        <is>
          <t>Fair Value, Inputs, Level 1 [Member] | Short-Term Marketable Securities [Member] | Commercial Paper [Member]</t>
        </is>
      </c>
    </row>
    <row r="68">
      <c r="A68" s="3" t="inlineStr">
        <is>
          <t>Fair Value, Assets and Liabilities Measured on Recurring Basis [Line Items]</t>
        </is>
      </c>
    </row>
    <row r="69">
      <c r="A69" s="4" t="inlineStr">
        <is>
          <t>Assets fair value</t>
        </is>
      </c>
      <c r="B69" s="5" t="n">
        <v>0</v>
      </c>
    </row>
    <row r="70">
      <c r="A70" s="4" t="inlineStr">
        <is>
          <t>Fair Value, Inputs, Level 1 [Member] | Short-Term Marketable Securities [Member] | Corporate Debt Securities [Member]</t>
        </is>
      </c>
    </row>
    <row r="71">
      <c r="A71" s="3" t="inlineStr">
        <is>
          <t>Fair Value, Assets and Liabilities Measured on Recurring Basis [Line Items]</t>
        </is>
      </c>
    </row>
    <row r="72">
      <c r="A72" s="4" t="inlineStr">
        <is>
          <t>Assets fair value</t>
        </is>
      </c>
      <c r="B72" s="5" t="n">
        <v>0</v>
      </c>
    </row>
    <row r="73">
      <c r="A73" s="4" t="inlineStr">
        <is>
          <t>Fair Value, Inputs, Level 1 [Member] | Short-Term Marketable Securities [Member] | Certificates of Deposit [Member]</t>
        </is>
      </c>
    </row>
    <row r="74">
      <c r="A74" s="3" t="inlineStr">
        <is>
          <t>Fair Value, Assets and Liabilities Measured on Recurring Basis [Line Items]</t>
        </is>
      </c>
    </row>
    <row r="75">
      <c r="A75" s="4" t="inlineStr">
        <is>
          <t>Assets fair value</t>
        </is>
      </c>
      <c r="B75" s="5" t="n">
        <v>0</v>
      </c>
    </row>
    <row r="76">
      <c r="A76" s="4" t="inlineStr">
        <is>
          <t>Fair Value, Inputs, Level 1 [Member] | Short-Term Marketable Securities [Member] | U.S. government debt securities</t>
        </is>
      </c>
    </row>
    <row r="77">
      <c r="A77" s="3" t="inlineStr">
        <is>
          <t>Fair Value, Assets and Liabilities Measured on Recurring Basis [Line Items]</t>
        </is>
      </c>
    </row>
    <row r="78">
      <c r="A78" s="4" t="inlineStr">
        <is>
          <t>Assets fair value</t>
        </is>
      </c>
      <c r="B78" s="5" t="n">
        <v>0</v>
      </c>
    </row>
    <row r="79">
      <c r="A79" s="4" t="inlineStr">
        <is>
          <t>Fair Value, Inputs, Level 1 [Member] | Short-Term Marketable Securities [Member] | Asset Backed Securities [Member]</t>
        </is>
      </c>
    </row>
    <row r="80">
      <c r="A80" s="3" t="inlineStr">
        <is>
          <t>Fair Value, Assets and Liabilities Measured on Recurring Basis [Line Items]</t>
        </is>
      </c>
    </row>
    <row r="81">
      <c r="A81" s="4" t="inlineStr">
        <is>
          <t>Assets fair value</t>
        </is>
      </c>
      <c r="B81" s="5" t="n">
        <v>0</v>
      </c>
    </row>
    <row r="82">
      <c r="A82" s="4" t="inlineStr">
        <is>
          <t>Fair Value, Inputs, Level 1 [Member] | Long-term Marketable Securities [Member]</t>
        </is>
      </c>
    </row>
    <row r="83">
      <c r="A83" s="3" t="inlineStr">
        <is>
          <t>Fair Value, Assets and Liabilities Measured on Recurring Basis [Line Items]</t>
        </is>
      </c>
    </row>
    <row r="84">
      <c r="A84" s="4" t="inlineStr">
        <is>
          <t>Assets fair value</t>
        </is>
      </c>
      <c r="B84" s="5" t="n">
        <v>2986</v>
      </c>
    </row>
    <row r="85">
      <c r="A85" s="4" t="inlineStr">
        <is>
          <t>Fair Value, Inputs, Level 1 [Member] | Long-term Marketable Securities [Member] | U.S. Treasuries [Member]</t>
        </is>
      </c>
    </row>
    <row r="86">
      <c r="A86" s="3" t="inlineStr">
        <is>
          <t>Fair Value, Assets and Liabilities Measured on Recurring Basis [Line Items]</t>
        </is>
      </c>
    </row>
    <row r="87">
      <c r="A87" s="4" t="inlineStr">
        <is>
          <t>Assets fair value</t>
        </is>
      </c>
      <c r="B87" s="5" t="n">
        <v>2986</v>
      </c>
    </row>
    <row r="88">
      <c r="A88" s="4" t="inlineStr">
        <is>
          <t>Fair Value, Inputs, Level 1 [Member] | Long-term Marketable Securities [Member] | Corporate Debt Securities [Member]</t>
        </is>
      </c>
    </row>
    <row r="89">
      <c r="A89" s="3" t="inlineStr">
        <is>
          <t>Fair Value, Assets and Liabilities Measured on Recurring Basis [Line Items]</t>
        </is>
      </c>
    </row>
    <row r="90">
      <c r="A90" s="4" t="inlineStr">
        <is>
          <t>Assets fair value</t>
        </is>
      </c>
      <c r="B90" s="5" t="n">
        <v>0</v>
      </c>
    </row>
    <row r="91">
      <c r="A91" s="4" t="inlineStr">
        <is>
          <t>Fair Value, Inputs, Level 2 [Member]</t>
        </is>
      </c>
    </row>
    <row r="92">
      <c r="A92" s="3" t="inlineStr">
        <is>
          <t>Fair Value, Assets and Liabilities Measured on Recurring Basis [Line Items]</t>
        </is>
      </c>
    </row>
    <row r="93">
      <c r="A93" s="4" t="inlineStr">
        <is>
          <t>Assets fair value</t>
        </is>
      </c>
      <c r="B93" s="5" t="n">
        <v>99739</v>
      </c>
    </row>
    <row r="94">
      <c r="A94" s="4" t="inlineStr">
        <is>
          <t>Fair Value, Inputs, Level 2 [Member] | Cash Equivalents [Member]</t>
        </is>
      </c>
    </row>
    <row r="95">
      <c r="A95" s="3" t="inlineStr">
        <is>
          <t>Fair Value, Assets and Liabilities Measured on Recurring Basis [Line Items]</t>
        </is>
      </c>
    </row>
    <row r="96">
      <c r="A96" s="4" t="inlineStr">
        <is>
          <t>Assets fair value</t>
        </is>
      </c>
      <c r="B96" s="5" t="n">
        <v>2031</v>
      </c>
    </row>
    <row r="97">
      <c r="A97" s="4" t="inlineStr">
        <is>
          <t>Fair Value, Inputs, Level 2 [Member] | Cash Equivalents [Member] | Money Market Funds [Member]</t>
        </is>
      </c>
    </row>
    <row r="98">
      <c r="A98" s="3" t="inlineStr">
        <is>
          <t>Fair Value, Assets and Liabilities Measured on Recurring Basis [Line Items]</t>
        </is>
      </c>
    </row>
    <row r="99">
      <c r="A99" s="4" t="inlineStr">
        <is>
          <t>Assets fair value</t>
        </is>
      </c>
      <c r="B99" s="5" t="n">
        <v>0</v>
      </c>
    </row>
    <row r="100">
      <c r="A100" s="4" t="inlineStr">
        <is>
          <t>Fair Value, Inputs, Level 2 [Member] | Cash Equivalents [Member] | Commercial Paper [Member]</t>
        </is>
      </c>
    </row>
    <row r="101">
      <c r="A101" s="3" t="inlineStr">
        <is>
          <t>Fair Value, Assets and Liabilities Measured on Recurring Basis [Line Items]</t>
        </is>
      </c>
    </row>
    <row r="102">
      <c r="A102" s="4" t="inlineStr">
        <is>
          <t>Assets fair value</t>
        </is>
      </c>
      <c r="B102" s="5" t="n">
        <v>1000</v>
      </c>
    </row>
    <row r="103">
      <c r="A103" s="4" t="inlineStr">
        <is>
          <t>Fair Value, Inputs, Level 2 [Member] | Cash Equivalents [Member] | Corporate Debt Securities [Member]</t>
        </is>
      </c>
    </row>
    <row r="104">
      <c r="A104" s="3" t="inlineStr">
        <is>
          <t>Fair Value, Assets and Liabilities Measured on Recurring Basis [Line Items]</t>
        </is>
      </c>
    </row>
    <row r="105">
      <c r="A105" s="4" t="inlineStr">
        <is>
          <t>Assets fair value</t>
        </is>
      </c>
      <c r="B105" s="5" t="n">
        <v>1031</v>
      </c>
    </row>
    <row r="106">
      <c r="A106" s="4" t="inlineStr">
        <is>
          <t>Fair Value, Inputs, Level 2 [Member] | Short-Term Marketable Securities [Member]</t>
        </is>
      </c>
    </row>
    <row r="107">
      <c r="A107" s="3" t="inlineStr">
        <is>
          <t>Fair Value, Assets and Liabilities Measured on Recurring Basis [Line Items]</t>
        </is>
      </c>
    </row>
    <row r="108">
      <c r="A108" s="4" t="inlineStr">
        <is>
          <t>Assets fair value</t>
        </is>
      </c>
      <c r="B108" s="5" t="n">
        <v>96077</v>
      </c>
    </row>
    <row r="109">
      <c r="A109" s="4" t="inlineStr">
        <is>
          <t>Fair Value, Inputs, Level 2 [Member] | Short-Term Marketable Securities [Member] | U.S. Treasuries [Member]</t>
        </is>
      </c>
    </row>
    <row r="110">
      <c r="A110" s="3" t="inlineStr">
        <is>
          <t>Fair Value, Assets and Liabilities Measured on Recurring Basis [Line Items]</t>
        </is>
      </c>
    </row>
    <row r="111">
      <c r="A111" s="4" t="inlineStr">
        <is>
          <t>Assets fair value</t>
        </is>
      </c>
      <c r="B111" s="5" t="n">
        <v>0</v>
      </c>
    </row>
    <row r="112">
      <c r="A112" s="4" t="inlineStr">
        <is>
          <t>Fair Value, Inputs, Level 2 [Member] | Short-Term Marketable Securities [Member] | Commercial Paper [Member]</t>
        </is>
      </c>
    </row>
    <row r="113">
      <c r="A113" s="3" t="inlineStr">
        <is>
          <t>Fair Value, Assets and Liabilities Measured on Recurring Basis [Line Items]</t>
        </is>
      </c>
    </row>
    <row r="114">
      <c r="A114" s="4" t="inlineStr">
        <is>
          <t>Assets fair value</t>
        </is>
      </c>
      <c r="B114" s="5" t="n">
        <v>44974</v>
      </c>
    </row>
    <row r="115">
      <c r="A115" s="4" t="inlineStr">
        <is>
          <t>Fair Value, Inputs, Level 2 [Member] | Short-Term Marketable Securities [Member] | Corporate Debt Securities [Member]</t>
        </is>
      </c>
    </row>
    <row r="116">
      <c r="A116" s="3" t="inlineStr">
        <is>
          <t>Fair Value, Assets and Liabilities Measured on Recurring Basis [Line Items]</t>
        </is>
      </c>
    </row>
    <row r="117">
      <c r="A117" s="4" t="inlineStr">
        <is>
          <t>Assets fair value</t>
        </is>
      </c>
      <c r="B117" s="5" t="n">
        <v>26953</v>
      </c>
    </row>
    <row r="118">
      <c r="A118" s="4" t="inlineStr">
        <is>
          <t>Fair Value, Inputs, Level 2 [Member] | Short-Term Marketable Securities [Member] | Certificates of Deposit [Member]</t>
        </is>
      </c>
    </row>
    <row r="119">
      <c r="A119" s="3" t="inlineStr">
        <is>
          <t>Fair Value, Assets and Liabilities Measured on Recurring Basis [Line Items]</t>
        </is>
      </c>
    </row>
    <row r="120">
      <c r="A120" s="4" t="inlineStr">
        <is>
          <t>Assets fair value</t>
        </is>
      </c>
      <c r="B120" s="5" t="n">
        <v>5594</v>
      </c>
    </row>
    <row r="121">
      <c r="A121" s="4" t="inlineStr">
        <is>
          <t>Fair Value, Inputs, Level 2 [Member] | Short-Term Marketable Securities [Member] | U.S. government debt securities</t>
        </is>
      </c>
    </row>
    <row r="122">
      <c r="A122" s="3" t="inlineStr">
        <is>
          <t>Fair Value, Assets and Liabilities Measured on Recurring Basis [Line Items]</t>
        </is>
      </c>
    </row>
    <row r="123">
      <c r="A123" s="4" t="inlineStr">
        <is>
          <t>Assets fair value</t>
        </is>
      </c>
      <c r="B123" s="5" t="n">
        <v>1999</v>
      </c>
    </row>
    <row r="124">
      <c r="A124" s="4" t="inlineStr">
        <is>
          <t>Fair Value, Inputs, Level 2 [Member] | Short-Term Marketable Securities [Member] | Asset Backed Securities [Member]</t>
        </is>
      </c>
    </row>
    <row r="125">
      <c r="A125" s="3" t="inlineStr">
        <is>
          <t>Fair Value, Assets and Liabilities Measured on Recurring Basis [Line Items]</t>
        </is>
      </c>
    </row>
    <row r="126">
      <c r="A126" s="4" t="inlineStr">
        <is>
          <t>Assets fair value</t>
        </is>
      </c>
      <c r="B126" s="5" t="n">
        <v>16557</v>
      </c>
    </row>
    <row r="127">
      <c r="A127" s="4" t="inlineStr">
        <is>
          <t>Fair Value, Inputs, Level 2 [Member] | Long-term Marketable Securities [Member]</t>
        </is>
      </c>
    </row>
    <row r="128">
      <c r="A128" s="3" t="inlineStr">
        <is>
          <t>Fair Value, Assets and Liabilities Measured on Recurring Basis [Line Items]</t>
        </is>
      </c>
    </row>
    <row r="129">
      <c r="A129" s="4" t="inlineStr">
        <is>
          <t>Assets fair value</t>
        </is>
      </c>
      <c r="B129" s="5" t="n">
        <v>1631</v>
      </c>
    </row>
    <row r="130">
      <c r="A130" s="4" t="inlineStr">
        <is>
          <t>Fair Value, Inputs, Level 2 [Member] | Long-term Marketable Securities [Member] | U.S. Treasuries [Member]</t>
        </is>
      </c>
    </row>
    <row r="131">
      <c r="A131" s="3" t="inlineStr">
        <is>
          <t>Fair Value, Assets and Liabilities Measured on Recurring Basis [Line Items]</t>
        </is>
      </c>
    </row>
    <row r="132">
      <c r="A132" s="4" t="inlineStr">
        <is>
          <t>Assets fair value</t>
        </is>
      </c>
      <c r="B132" s="5" t="n">
        <v>0</v>
      </c>
    </row>
    <row r="133">
      <c r="A133" s="4" t="inlineStr">
        <is>
          <t>Fair Value, Inputs, Level 2 [Member] | Long-term Marketable Securities [Member] | Corporate Debt Securities [Member]</t>
        </is>
      </c>
    </row>
    <row r="134">
      <c r="A134" s="3" t="inlineStr">
        <is>
          <t>Fair Value, Assets and Liabilities Measured on Recurring Basis [Line Items]</t>
        </is>
      </c>
    </row>
    <row r="135">
      <c r="A135" s="4" t="inlineStr">
        <is>
          <t>Assets fair value</t>
        </is>
      </c>
      <c r="B135" s="5" t="n">
        <v>1631</v>
      </c>
    </row>
    <row r="136">
      <c r="A136" s="4" t="inlineStr">
        <is>
          <t>Fair Value, Inputs, Level 3 [Member]</t>
        </is>
      </c>
    </row>
    <row r="137">
      <c r="A137" s="3" t="inlineStr">
        <is>
          <t>Fair Value, Assets and Liabilities Measured on Recurring Basis [Line Items]</t>
        </is>
      </c>
    </row>
    <row r="138">
      <c r="A138" s="4" t="inlineStr">
        <is>
          <t>Assets fair value</t>
        </is>
      </c>
      <c r="B138" s="5" t="n">
        <v>0</v>
      </c>
    </row>
    <row r="139">
      <c r="A139" s="4" t="inlineStr">
        <is>
          <t>Fair Value, Inputs, Level 3 [Member] | Cash Equivalents [Member]</t>
        </is>
      </c>
    </row>
    <row r="140">
      <c r="A140" s="3" t="inlineStr">
        <is>
          <t>Fair Value, Assets and Liabilities Measured on Recurring Basis [Line Items]</t>
        </is>
      </c>
    </row>
    <row r="141">
      <c r="A141" s="4" t="inlineStr">
        <is>
          <t>Assets fair value</t>
        </is>
      </c>
      <c r="B141" s="5" t="n">
        <v>0</v>
      </c>
    </row>
    <row r="142">
      <c r="A142" s="4" t="inlineStr">
        <is>
          <t>Fair Value, Inputs, Level 3 [Member] | Cash Equivalents [Member] | Money Market Funds [Member]</t>
        </is>
      </c>
    </row>
    <row r="143">
      <c r="A143" s="3" t="inlineStr">
        <is>
          <t>Fair Value, Assets and Liabilities Measured on Recurring Basis [Line Items]</t>
        </is>
      </c>
    </row>
    <row r="144">
      <c r="A144" s="4" t="inlineStr">
        <is>
          <t>Assets fair value</t>
        </is>
      </c>
      <c r="B144" s="5" t="n">
        <v>0</v>
      </c>
    </row>
    <row r="145">
      <c r="A145" s="4" t="inlineStr">
        <is>
          <t>Fair Value, Inputs, Level 3 [Member] | Cash Equivalents [Member] | Commercial Paper [Member]</t>
        </is>
      </c>
    </row>
    <row r="146">
      <c r="A146" s="3" t="inlineStr">
        <is>
          <t>Fair Value, Assets and Liabilities Measured on Recurring Basis [Line Items]</t>
        </is>
      </c>
    </row>
    <row r="147">
      <c r="A147" s="4" t="inlineStr">
        <is>
          <t>Assets fair value</t>
        </is>
      </c>
      <c r="B147" s="5" t="n">
        <v>0</v>
      </c>
    </row>
    <row r="148">
      <c r="A148" s="4" t="inlineStr">
        <is>
          <t>Fair Value, Inputs, Level 3 [Member] | Cash Equivalents [Member] | Corporate Debt Securities [Member]</t>
        </is>
      </c>
    </row>
    <row r="149">
      <c r="A149" s="3" t="inlineStr">
        <is>
          <t>Fair Value, Assets and Liabilities Measured on Recurring Basis [Line Items]</t>
        </is>
      </c>
    </row>
    <row r="150">
      <c r="A150" s="4" t="inlineStr">
        <is>
          <t>Assets fair value</t>
        </is>
      </c>
      <c r="B150" s="5" t="n">
        <v>0</v>
      </c>
    </row>
    <row r="151">
      <c r="A151" s="4" t="inlineStr">
        <is>
          <t>Fair Value, Inputs, Level 3 [Member] | Short-Term Marketable Securities [Member]</t>
        </is>
      </c>
    </row>
    <row r="152">
      <c r="A152" s="3" t="inlineStr">
        <is>
          <t>Fair Value, Assets and Liabilities Measured on Recurring Basis [Line Items]</t>
        </is>
      </c>
    </row>
    <row r="153">
      <c r="A153" s="4" t="inlineStr">
        <is>
          <t>Assets fair value</t>
        </is>
      </c>
      <c r="B153" s="5" t="n">
        <v>0</v>
      </c>
    </row>
    <row r="154">
      <c r="A154" s="4" t="inlineStr">
        <is>
          <t>Fair Value, Inputs, Level 3 [Member] | Short-Term Marketable Securities [Member] | U.S. Treasuries [Member]</t>
        </is>
      </c>
    </row>
    <row r="155">
      <c r="A155" s="3" t="inlineStr">
        <is>
          <t>Fair Value, Assets and Liabilities Measured on Recurring Basis [Line Items]</t>
        </is>
      </c>
    </row>
    <row r="156">
      <c r="A156" s="4" t="inlineStr">
        <is>
          <t>Assets fair value</t>
        </is>
      </c>
      <c r="B156" s="5" t="n">
        <v>0</v>
      </c>
    </row>
    <row r="157">
      <c r="A157" s="4" t="inlineStr">
        <is>
          <t>Fair Value, Inputs, Level 3 [Member] | Short-Term Marketable Securities [Member] | Commercial Paper [Member]</t>
        </is>
      </c>
    </row>
    <row r="158">
      <c r="A158" s="3" t="inlineStr">
        <is>
          <t>Fair Value, Assets and Liabilities Measured on Recurring Basis [Line Items]</t>
        </is>
      </c>
    </row>
    <row r="159">
      <c r="A159" s="4" t="inlineStr">
        <is>
          <t>Assets fair value</t>
        </is>
      </c>
      <c r="B159" s="5" t="n">
        <v>0</v>
      </c>
    </row>
    <row r="160">
      <c r="A160" s="4" t="inlineStr">
        <is>
          <t>Fair Value, Inputs, Level 3 [Member] | Short-Term Marketable Securities [Member] | Corporate Debt Securities [Member]</t>
        </is>
      </c>
    </row>
    <row r="161">
      <c r="A161" s="3" t="inlineStr">
        <is>
          <t>Fair Value, Assets and Liabilities Measured on Recurring Basis [Line Items]</t>
        </is>
      </c>
    </row>
    <row r="162">
      <c r="A162" s="4" t="inlineStr">
        <is>
          <t>Assets fair value</t>
        </is>
      </c>
      <c r="B162" s="5" t="n">
        <v>0</v>
      </c>
    </row>
    <row r="163">
      <c r="A163" s="4" t="inlineStr">
        <is>
          <t>Fair Value, Inputs, Level 3 [Member] | Short-Term Marketable Securities [Member] | Certificates of Deposit [Member]</t>
        </is>
      </c>
    </row>
    <row r="164">
      <c r="A164" s="3" t="inlineStr">
        <is>
          <t>Fair Value, Assets and Liabilities Measured on Recurring Basis [Line Items]</t>
        </is>
      </c>
    </row>
    <row r="165">
      <c r="A165" s="4" t="inlineStr">
        <is>
          <t>Assets fair value</t>
        </is>
      </c>
      <c r="B165" s="5" t="n">
        <v>0</v>
      </c>
    </row>
    <row r="166">
      <c r="A166" s="4" t="inlineStr">
        <is>
          <t>Fair Value, Inputs, Level 3 [Member] | Short-Term Marketable Securities [Member] | U.S. government debt securities</t>
        </is>
      </c>
    </row>
    <row r="167">
      <c r="A167" s="3" t="inlineStr">
        <is>
          <t>Fair Value, Assets and Liabilities Measured on Recurring Basis [Line Items]</t>
        </is>
      </c>
    </row>
    <row r="168">
      <c r="A168" s="4" t="inlineStr">
        <is>
          <t>Assets fair value</t>
        </is>
      </c>
      <c r="B168" s="5" t="n">
        <v>0</v>
      </c>
    </row>
    <row r="169">
      <c r="A169" s="4" t="inlineStr">
        <is>
          <t>Fair Value, Inputs, Level 3 [Member] | Short-Term Marketable Securities [Member] | Asset Backed Securities [Member]</t>
        </is>
      </c>
    </row>
    <row r="170">
      <c r="A170" s="3" t="inlineStr">
        <is>
          <t>Fair Value, Assets and Liabilities Measured on Recurring Basis [Line Items]</t>
        </is>
      </c>
    </row>
    <row r="171">
      <c r="A171" s="4" t="inlineStr">
        <is>
          <t>Assets fair value</t>
        </is>
      </c>
      <c r="B171" s="5" t="n">
        <v>0</v>
      </c>
    </row>
    <row r="172">
      <c r="A172" s="4" t="inlineStr">
        <is>
          <t>Fair Value, Inputs, Level 3 [Member] | Long-term Marketable Securities [Member]</t>
        </is>
      </c>
    </row>
    <row r="173">
      <c r="A173" s="3" t="inlineStr">
        <is>
          <t>Fair Value, Assets and Liabilities Measured on Recurring Basis [Line Items]</t>
        </is>
      </c>
    </row>
    <row r="174">
      <c r="A174" s="4" t="inlineStr">
        <is>
          <t>Assets fair value</t>
        </is>
      </c>
      <c r="B174" s="5" t="n">
        <v>0</v>
      </c>
    </row>
    <row r="175">
      <c r="A175" s="4" t="inlineStr">
        <is>
          <t>Fair Value, Inputs, Level 3 [Member] | Long-term Marketable Securities [Member] | U.S. Treasuries [Member]</t>
        </is>
      </c>
    </row>
    <row r="176">
      <c r="A176" s="3" t="inlineStr">
        <is>
          <t>Fair Value, Assets and Liabilities Measured on Recurring Basis [Line Items]</t>
        </is>
      </c>
    </row>
    <row r="177">
      <c r="A177" s="4" t="inlineStr">
        <is>
          <t>Assets fair value</t>
        </is>
      </c>
      <c r="B177" s="5" t="n">
        <v>0</v>
      </c>
    </row>
    <row r="178">
      <c r="A178" s="4" t="inlineStr">
        <is>
          <t>Fair Value, Inputs, Level 3 [Member] | Long-term Marketable Securities [Member] | Corporate Debt Securities [Member]</t>
        </is>
      </c>
    </row>
    <row r="179">
      <c r="A179" s="3" t="inlineStr">
        <is>
          <t>Fair Value, Assets and Liabilities Measured on Recurring Basis [Line Items]</t>
        </is>
      </c>
    </row>
    <row r="180">
      <c r="A180" s="4" t="inlineStr">
        <is>
          <t>Assets fair value</t>
        </is>
      </c>
      <c r="B18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Revenue</t>
        </is>
      </c>
      <c r="B3" s="6" t="n">
        <v>48214</v>
      </c>
      <c r="C3" s="6" t="n">
        <v>4037</v>
      </c>
      <c r="D3" s="6" t="n">
        <v>4365</v>
      </c>
    </row>
    <row r="4">
      <c r="A4" s="3" t="inlineStr">
        <is>
          <t>Operating expenses:</t>
        </is>
      </c>
    </row>
    <row r="5">
      <c r="A5" s="4" t="inlineStr">
        <is>
          <t>Research and development</t>
        </is>
      </c>
      <c r="B5" s="5" t="n">
        <v>97490</v>
      </c>
      <c r="C5" s="5" t="n">
        <v>88643</v>
      </c>
      <c r="D5" s="5" t="n">
        <v>82896</v>
      </c>
    </row>
    <row r="6">
      <c r="A6" s="4" t="inlineStr">
        <is>
          <t>General and administrative</t>
        </is>
      </c>
      <c r="B6" s="5" t="n">
        <v>25933</v>
      </c>
      <c r="C6" s="5" t="n">
        <v>21411</v>
      </c>
      <c r="D6" s="5" t="n">
        <v>19409</v>
      </c>
    </row>
    <row r="7">
      <c r="A7" s="4" t="inlineStr">
        <is>
          <t>Total operating expenses</t>
        </is>
      </c>
      <c r="B7" s="5" t="n">
        <v>123423</v>
      </c>
      <c r="C7" s="5" t="n">
        <v>110054</v>
      </c>
      <c r="D7" s="5" t="n">
        <v>102305</v>
      </c>
    </row>
    <row r="8">
      <c r="A8" s="4" t="inlineStr">
        <is>
          <t>Loss from operations</t>
        </is>
      </c>
      <c r="B8" s="5" t="n">
        <v>-75209</v>
      </c>
      <c r="C8" s="5" t="n">
        <v>-106017</v>
      </c>
      <c r="D8" s="5" t="n">
        <v>-97940</v>
      </c>
    </row>
    <row r="9">
      <c r="A9" s="4" t="inlineStr">
        <is>
          <t>Interest income, net</t>
        </is>
      </c>
      <c r="B9" s="5" t="n">
        <v>127</v>
      </c>
      <c r="C9" s="5" t="n">
        <v>703</v>
      </c>
      <c r="D9" s="5" t="n">
        <v>3507</v>
      </c>
    </row>
    <row r="10">
      <c r="A10" s="4" t="inlineStr">
        <is>
          <t>Net loss</t>
        </is>
      </c>
      <c r="B10" s="5" t="n">
        <v>-75082</v>
      </c>
      <c r="C10" s="5" t="n">
        <v>-105314</v>
      </c>
      <c r="D10" s="5" t="n">
        <v>-94433</v>
      </c>
    </row>
    <row r="11">
      <c r="A11" s="3" t="inlineStr">
        <is>
          <t>Other comprehensive gain (loss):</t>
        </is>
      </c>
    </row>
    <row r="12">
      <c r="A12" s="4" t="inlineStr">
        <is>
          <t>Unrealized gain (loss) on marketable securities</t>
        </is>
      </c>
      <c r="B12" s="5" t="n">
        <v>-73</v>
      </c>
      <c r="C12" s="5" t="n">
        <v>-24</v>
      </c>
      <c r="D12" s="5" t="n">
        <v>109</v>
      </c>
    </row>
    <row r="13">
      <c r="A13" s="4" t="inlineStr">
        <is>
          <t>Comprehensive loss</t>
        </is>
      </c>
      <c r="B13" s="6" t="n">
        <v>-75155</v>
      </c>
      <c r="C13" s="6" t="n">
        <v>-105338</v>
      </c>
      <c r="D13" s="6" t="n">
        <v>-94324</v>
      </c>
    </row>
    <row r="14">
      <c r="A14" s="4" t="inlineStr">
        <is>
          <t>Net loss per share, basic and diluted</t>
        </is>
      </c>
      <c r="B14" s="8" t="n">
        <v>-0.95</v>
      </c>
      <c r="C14" s="8" t="n">
        <v>-2.79</v>
      </c>
      <c r="D14" s="8" t="n">
        <v>-2.81</v>
      </c>
    </row>
    <row r="15">
      <c r="A15" s="4" t="inlineStr">
        <is>
          <t>Weighted-average number of shares used in computing net loss per share, basic and diluted</t>
        </is>
      </c>
      <c r="B15" s="5" t="n">
        <v>78885186</v>
      </c>
      <c r="C15" s="5" t="n">
        <v>37792365</v>
      </c>
      <c r="D15" s="5" t="n">
        <v>33554823</v>
      </c>
    </row>
    <row r="16">
      <c r="A16" s="4" t="inlineStr">
        <is>
          <t>Collaboration and license revenues [Member]</t>
        </is>
      </c>
    </row>
    <row r="17">
      <c r="A17" s="4" t="inlineStr">
        <is>
          <t>Revenue</t>
        </is>
      </c>
      <c r="B17" s="6" t="n">
        <v>46717</v>
      </c>
      <c r="C17" s="6" t="n">
        <v>3462</v>
      </c>
      <c r="D17" s="6" t="n">
        <v>4365</v>
      </c>
    </row>
    <row r="18">
      <c r="A18" s="4" t="inlineStr">
        <is>
          <t>Grant revenues [Member]</t>
        </is>
      </c>
    </row>
    <row r="19">
      <c r="A19" s="4" t="inlineStr">
        <is>
          <t>Revenue</t>
        </is>
      </c>
      <c r="B19" s="6" t="n">
        <v>1497</v>
      </c>
      <c r="C19" s="6" t="n">
        <v>575</v>
      </c>
      <c r="D19"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Dec. 31, 2021USD ($)</t>
        </is>
      </c>
    </row>
    <row r="2">
      <c r="A2" s="3" t="inlineStr">
        <is>
          <t>Fair Value Disclosures [Abstract]</t>
        </is>
      </c>
    </row>
    <row r="3">
      <c r="A3" s="4" t="inlineStr">
        <is>
          <t>Fair Value, Assets, Level 1 to Level 2 Transfers</t>
        </is>
      </c>
      <c r="B3" s="6" t="n">
        <v>0</v>
      </c>
    </row>
    <row r="4">
      <c r="A4" s="4" t="inlineStr">
        <is>
          <t>Fair Value, Liabilities, Level 1 to Level 2 Transfers</t>
        </is>
      </c>
      <c r="B4" s="5" t="n">
        <v>0</v>
      </c>
    </row>
    <row r="5">
      <c r="A5" s="4" t="inlineStr">
        <is>
          <t>Fair Value, Assets, Level 2 to Level 1 Transfers</t>
        </is>
      </c>
      <c r="B5" s="5" t="n">
        <v>0</v>
      </c>
    </row>
    <row r="6">
      <c r="A6" s="4" t="inlineStr">
        <is>
          <t>Fair Value, Liabilities, Level 2 to Level 1 Transfers</t>
        </is>
      </c>
      <c r="B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and Related Accumulated Depreciation and Amortization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41907</v>
      </c>
      <c r="C3" s="6" t="n">
        <v>38964</v>
      </c>
    </row>
    <row r="4">
      <c r="A4" s="4" t="inlineStr">
        <is>
          <t>Less accumulated depreciation and amortization</t>
        </is>
      </c>
      <c r="B4" s="5" t="n">
        <v>-22276</v>
      </c>
      <c r="C4" s="5" t="n">
        <v>-16925</v>
      </c>
    </row>
    <row r="5">
      <c r="A5" s="4" t="inlineStr">
        <is>
          <t>Total property and equipment, net</t>
        </is>
      </c>
      <c r="B5" s="5" t="n">
        <v>21622</v>
      </c>
      <c r="C5" s="5" t="n">
        <v>22105</v>
      </c>
    </row>
    <row r="6">
      <c r="A6" s="4" t="inlineStr">
        <is>
          <t>Computer Equipment and Software [Member]</t>
        </is>
      </c>
    </row>
    <row r="7">
      <c r="A7" s="3" t="inlineStr">
        <is>
          <t>Property, Plant and Equipment [Line Items]</t>
        </is>
      </c>
    </row>
    <row r="8">
      <c r="A8" s="4" t="inlineStr">
        <is>
          <t>Property and equipment, gross</t>
        </is>
      </c>
      <c r="B8" s="5" t="n">
        <v>987</v>
      </c>
      <c r="C8" s="5" t="n">
        <v>971</v>
      </c>
    </row>
    <row r="9">
      <c r="A9" s="4" t="inlineStr">
        <is>
          <t>Furniture and Fixtures [Member]</t>
        </is>
      </c>
    </row>
    <row r="10">
      <c r="A10" s="3" t="inlineStr">
        <is>
          <t>Property, Plant and Equipment [Line Items]</t>
        </is>
      </c>
    </row>
    <row r="11">
      <c r="A11" s="4" t="inlineStr">
        <is>
          <t>Property and equipment, gross</t>
        </is>
      </c>
      <c r="B11" s="5" t="n">
        <v>2113</v>
      </c>
      <c r="C11" s="5" t="n">
        <v>2054</v>
      </c>
    </row>
    <row r="12">
      <c r="A12" s="4" t="inlineStr">
        <is>
          <t>Laboratory Equipment [Member]</t>
        </is>
      </c>
    </row>
    <row r="13">
      <c r="A13" s="3" t="inlineStr">
        <is>
          <t>Property, Plant and Equipment [Line Items]</t>
        </is>
      </c>
    </row>
    <row r="14">
      <c r="A14" s="4" t="inlineStr">
        <is>
          <t>Property and equipment, gross</t>
        </is>
      </c>
      <c r="B14" s="5" t="n">
        <v>24679</v>
      </c>
      <c r="C14" s="5" t="n">
        <v>22213</v>
      </c>
    </row>
    <row r="15">
      <c r="A15" s="4" t="inlineStr">
        <is>
          <t>Leasehold Improvements [Member]</t>
        </is>
      </c>
    </row>
    <row r="16">
      <c r="A16" s="3" t="inlineStr">
        <is>
          <t>Property, Plant and Equipment [Line Items]</t>
        </is>
      </c>
    </row>
    <row r="17">
      <c r="A17" s="4" t="inlineStr">
        <is>
          <t>Property and equipment, gross</t>
        </is>
      </c>
      <c r="B17" s="5" t="n">
        <v>14128</v>
      </c>
      <c r="C17" s="5" t="n">
        <v>13726</v>
      </c>
    </row>
    <row r="18">
      <c r="A18" s="4" t="inlineStr">
        <is>
          <t>Construction in Progress [Member]</t>
        </is>
      </c>
    </row>
    <row r="19">
      <c r="A19" s="3" t="inlineStr">
        <is>
          <t>Property, Plant and Equipment [Line Items]</t>
        </is>
      </c>
    </row>
    <row r="20">
      <c r="A20" s="4" t="inlineStr">
        <is>
          <t>Total property and equipment, net</t>
        </is>
      </c>
      <c r="B20" s="6" t="n">
        <v>1991</v>
      </c>
      <c r="C20" s="6" t="n">
        <v>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6" t="n">
        <v>6347</v>
      </c>
      <c r="C4" s="6" t="n">
        <v>6644</v>
      </c>
      <c r="D4" s="6" t="n">
        <v>47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4" customWidth="1" min="1" max="1"/>
    <col width="32" customWidth="1" min="2" max="2"/>
    <col width="14" customWidth="1" min="3" max="3"/>
    <col width="24" customWidth="1" min="4" max="4"/>
    <col width="14" customWidth="1" min="5" max="5"/>
    <col width="15" customWidth="1" min="6" max="6"/>
    <col width="32" customWidth="1" min="7" max="7"/>
    <col width="21" customWidth="1" min="8" max="8"/>
    <col width="21" customWidth="1" min="9" max="9"/>
    <col width="14" customWidth="1" min="10" max="10"/>
    <col width="20" customWidth="1" min="11" max="11"/>
    <col width="21" customWidth="1" min="12" max="12"/>
    <col width="21" customWidth="1" min="13" max="13"/>
  </cols>
  <sheetData>
    <row r="1">
      <c r="A1" s="1" t="inlineStr">
        <is>
          <t>Commitments and Contingencies - Additional Information (Detail)</t>
        </is>
      </c>
      <c r="B1" s="2" t="inlineStr">
        <is>
          <t>1 Months Ended</t>
        </is>
      </c>
      <c r="F1" s="2" t="inlineStr">
        <is>
          <t>3 Months Ended</t>
        </is>
      </c>
      <c r="G1" s="2" t="inlineStr">
        <is>
          <t>12 Months Ended</t>
        </is>
      </c>
    </row>
    <row r="2">
      <c r="B2" s="2" t="inlineStr">
        <is>
          <t>Jan. 31, 2019USD ($)RenewalTerm</t>
        </is>
      </c>
      <c r="C2" s="2" t="inlineStr">
        <is>
          <t>Sep. 30, 2018</t>
        </is>
      </c>
      <c r="D2" s="2" t="inlineStr">
        <is>
          <t>Mar. 31, 2017USD ($)ft²</t>
        </is>
      </c>
      <c r="E2" s="2" t="inlineStr">
        <is>
          <t>Feb. 29, 2016</t>
        </is>
      </c>
      <c r="F2" s="2" t="inlineStr">
        <is>
          <t>Mar. 31, 2021</t>
        </is>
      </c>
      <c r="G2" s="2" t="inlineStr">
        <is>
          <t>Dec. 31, 2021USD ($)RenewalTerm</t>
        </is>
      </c>
      <c r="H2" s="2" t="inlineStr">
        <is>
          <t>Dec. 31, 2020USD ($)</t>
        </is>
      </c>
      <c r="I2" s="2" t="inlineStr">
        <is>
          <t>Dec. 31, 2019USD ($)</t>
        </is>
      </c>
      <c r="J2" s="2" t="inlineStr">
        <is>
          <t>Sep. 30, 2021</t>
        </is>
      </c>
      <c r="K2" s="2" t="inlineStr">
        <is>
          <t>May 31, 2019USD ($)</t>
        </is>
      </c>
      <c r="L2" s="2" t="inlineStr">
        <is>
          <t>Sep. 30, 2017USD ($)</t>
        </is>
      </c>
      <c r="M2" s="2" t="inlineStr">
        <is>
          <t>Feb. 28, 2016USD ($)</t>
        </is>
      </c>
    </row>
    <row r="3">
      <c r="A3" s="3" t="inlineStr">
        <is>
          <t>Commitments and Contingencies Disclosure [Line Items]</t>
        </is>
      </c>
    </row>
    <row r="4">
      <c r="A4" s="4" t="inlineStr">
        <is>
          <t>Operating lease cash security deposit</t>
        </is>
      </c>
      <c r="G4" s="6" t="n">
        <v>1305000</v>
      </c>
      <c r="H4" s="6" t="n">
        <v>1218000</v>
      </c>
    </row>
    <row r="5">
      <c r="A5" s="4" t="inlineStr">
        <is>
          <t>Operating lease right-of-use assets</t>
        </is>
      </c>
      <c r="G5" s="5" t="n">
        <v>22920000</v>
      </c>
      <c r="H5" s="5" t="n">
        <v>21344000</v>
      </c>
    </row>
    <row r="6">
      <c r="A6" s="4" t="inlineStr">
        <is>
          <t>Lease liability</t>
        </is>
      </c>
      <c r="G6" s="5" t="n">
        <v>26419000</v>
      </c>
    </row>
    <row r="7">
      <c r="A7" s="4" t="inlineStr">
        <is>
          <t>Research and Development Expense</t>
        </is>
      </c>
      <c r="G7" s="5" t="n">
        <v>97490000</v>
      </c>
      <c r="H7" s="5" t="n">
        <v>88643000</v>
      </c>
      <c r="I7" s="6" t="n">
        <v>82896000</v>
      </c>
    </row>
    <row r="8">
      <c r="A8" s="4" t="inlineStr">
        <is>
          <t>Contract Research Organization [Member]</t>
        </is>
      </c>
    </row>
    <row r="9">
      <c r="A9" s="3" t="inlineStr">
        <is>
          <t>Commitments and Contingencies Disclosure [Line Items]</t>
        </is>
      </c>
    </row>
    <row r="10">
      <c r="A10" s="4" t="inlineStr">
        <is>
          <t>Maximum milestone payments</t>
        </is>
      </c>
      <c r="K10" s="6" t="n">
        <v>34800000</v>
      </c>
      <c r="L10" s="6" t="n">
        <v>36400000</v>
      </c>
    </row>
    <row r="11">
      <c r="A11" s="4" t="inlineStr">
        <is>
          <t>Research and Development Expense</t>
        </is>
      </c>
      <c r="G11" s="5" t="n">
        <v>0</v>
      </c>
      <c r="H11" s="5" t="n">
        <v>0</v>
      </c>
      <c r="I11" s="6" t="n">
        <v>1000000</v>
      </c>
    </row>
    <row r="12">
      <c r="A12" s="4" t="inlineStr">
        <is>
          <t>Emeryville California [Member]</t>
        </is>
      </c>
    </row>
    <row r="13">
      <c r="A13" s="3" t="inlineStr">
        <is>
          <t>Commitments and Contingencies Disclosure [Line Items]</t>
        </is>
      </c>
    </row>
    <row r="14">
      <c r="A14" s="4" t="inlineStr">
        <is>
          <t>Operating leasing term</t>
        </is>
      </c>
      <c r="B14" s="4" t="inlineStr">
        <is>
          <t>120 months</t>
        </is>
      </c>
    </row>
    <row r="15">
      <c r="A15" s="4" t="inlineStr">
        <is>
          <t>Operating lease cash security deposit</t>
        </is>
      </c>
      <c r="G15" s="5" t="n">
        <v>600000</v>
      </c>
      <c r="H15" s="5" t="n">
        <v>600000</v>
      </c>
    </row>
    <row r="16">
      <c r="A16" s="4" t="inlineStr">
        <is>
          <t>Operating leasing renewal option to extend lease</t>
        </is>
      </c>
      <c r="B16" s="4" t="inlineStr">
        <is>
          <t>5 years</t>
        </is>
      </c>
    </row>
    <row r="17">
      <c r="A17" s="4" t="inlineStr">
        <is>
          <t>Operating leases number of renewal terms | RenewalTerm</t>
        </is>
      </c>
      <c r="B17" s="5" t="n">
        <v>2</v>
      </c>
    </row>
    <row r="18">
      <c r="A18" s="4" t="inlineStr">
        <is>
          <t>Tenant improvement allowance</t>
        </is>
      </c>
      <c r="B18" s="6" t="n">
        <v>4000000</v>
      </c>
    </row>
    <row r="19">
      <c r="A19" s="4" t="inlineStr">
        <is>
          <t>Operating lease right-of-use assets</t>
        </is>
      </c>
      <c r="G19" s="5" t="n">
        <v>8700000</v>
      </c>
      <c r="H19" s="5" t="n">
        <v>9300000</v>
      </c>
    </row>
    <row r="20">
      <c r="A20" s="4" t="inlineStr">
        <is>
          <t>Lease liability</t>
        </is>
      </c>
      <c r="G20" s="5" t="n">
        <v>13900000</v>
      </c>
      <c r="H20" s="5" t="n">
        <v>14800000</v>
      </c>
    </row>
    <row r="21">
      <c r="A21" s="4" t="inlineStr">
        <is>
          <t>Pleasanton [Member]</t>
        </is>
      </c>
    </row>
    <row r="22">
      <c r="A22" s="3" t="inlineStr">
        <is>
          <t>Commitments and Contingencies Disclosure [Line Items]</t>
        </is>
      </c>
    </row>
    <row r="23">
      <c r="A23" s="4" t="inlineStr">
        <is>
          <t>Operating leasing term</t>
        </is>
      </c>
      <c r="K23" s="4" t="inlineStr">
        <is>
          <t>64 months</t>
        </is>
      </c>
    </row>
    <row r="24">
      <c r="A24" s="4" t="inlineStr">
        <is>
          <t>Operating leasing renewal option to extend lease</t>
        </is>
      </c>
      <c r="D24" s="4" t="inlineStr">
        <is>
          <t>5 years</t>
        </is>
      </c>
    </row>
    <row r="25">
      <c r="A25" s="4" t="inlineStr">
        <is>
          <t>Tenant improvement allowance</t>
        </is>
      </c>
      <c r="D25" s="6" t="n">
        <v>1200000</v>
      </c>
      <c r="K25" s="6" t="n">
        <v>100000</v>
      </c>
    </row>
    <row r="26">
      <c r="A26" s="4" t="inlineStr">
        <is>
          <t>Operating lease right-of-use assets</t>
        </is>
      </c>
      <c r="G26" s="5" t="n">
        <v>200000</v>
      </c>
      <c r="H26" s="5" t="n">
        <v>300000</v>
      </c>
    </row>
    <row r="27">
      <c r="A27" s="4" t="inlineStr">
        <is>
          <t>Lease liability</t>
        </is>
      </c>
      <c r="G27" s="5" t="n">
        <v>300000</v>
      </c>
      <c r="H27" s="5" t="n">
        <v>400000</v>
      </c>
    </row>
    <row r="28">
      <c r="A28" s="4" t="inlineStr">
        <is>
          <t>Net rentable area | ft²</t>
        </is>
      </c>
      <c r="D28" s="5" t="n">
        <v>42620</v>
      </c>
    </row>
    <row r="29">
      <c r="A29" s="4" t="inlineStr">
        <is>
          <t>Lease expiration date</t>
        </is>
      </c>
      <c r="D29" s="4" t="inlineStr">
        <is>
          <t>Nov. 30,
		2024</t>
        </is>
      </c>
    </row>
    <row r="30">
      <c r="A30" s="4" t="inlineStr">
        <is>
          <t>Letters of credit outstanding, amount</t>
        </is>
      </c>
      <c r="D30" s="6" t="n">
        <v>1000000</v>
      </c>
    </row>
    <row r="31">
      <c r="A31" s="4" t="inlineStr">
        <is>
          <t>Withdrawal from irrevocable letters of credit</t>
        </is>
      </c>
      <c r="G31" s="5" t="n">
        <v>0</v>
      </c>
    </row>
    <row r="32">
      <c r="A32" s="4" t="inlineStr">
        <is>
          <t>Cambridge Massachusetts [Member]</t>
        </is>
      </c>
    </row>
    <row r="33">
      <c r="A33" s="3" t="inlineStr">
        <is>
          <t>Commitments and Contingencies Disclosure [Line Items]</t>
        </is>
      </c>
    </row>
    <row r="34">
      <c r="A34" s="4" t="inlineStr">
        <is>
          <t>Operating leasing term</t>
        </is>
      </c>
      <c r="C34" s="4" t="inlineStr">
        <is>
          <t>24 months</t>
        </is>
      </c>
      <c r="F34" s="4" t="inlineStr">
        <is>
          <t>17 months</t>
        </is>
      </c>
      <c r="M34" s="4" t="inlineStr">
        <is>
          <t>67 months</t>
        </is>
      </c>
    </row>
    <row r="35">
      <c r="A35" s="4" t="inlineStr">
        <is>
          <t>Operating lease cash security deposit</t>
        </is>
      </c>
      <c r="G35" s="6" t="n">
        <v>700000</v>
      </c>
      <c r="H35" s="6" t="n">
        <v>600000</v>
      </c>
    </row>
    <row r="36">
      <c r="A36" s="4" t="inlineStr">
        <is>
          <t>Tenant improvement allowance</t>
        </is>
      </c>
      <c r="M36" s="6" t="n">
        <v>2100000</v>
      </c>
    </row>
    <row r="37">
      <c r="A37" s="4" t="inlineStr">
        <is>
          <t>Operating lease termination date</t>
        </is>
      </c>
      <c r="C37" s="4" t="inlineStr">
        <is>
          <t>2023-01</t>
        </is>
      </c>
      <c r="E37" s="4" t="inlineStr">
        <is>
          <t>2025-04</t>
        </is>
      </c>
    </row>
    <row r="38">
      <c r="A38" s="4" t="inlineStr">
        <is>
          <t>Storage space commenced</t>
        </is>
      </c>
      <c r="F38" s="4" t="inlineStr">
        <is>
          <t>Apr. 1,
		2021</t>
        </is>
      </c>
    </row>
    <row r="39">
      <c r="A39" s="4" t="inlineStr">
        <is>
          <t>Boston Lease [Member]</t>
        </is>
      </c>
    </row>
    <row r="40">
      <c r="A40" s="3" t="inlineStr">
        <is>
          <t>Commitments and Contingencies Disclosure [Line Items]</t>
        </is>
      </c>
    </row>
    <row r="41">
      <c r="A41" s="4" t="inlineStr">
        <is>
          <t>Operating leasing term</t>
        </is>
      </c>
      <c r="J41" s="4" t="inlineStr">
        <is>
          <t>120 months</t>
        </is>
      </c>
    </row>
    <row r="42">
      <c r="A42" s="4" t="inlineStr">
        <is>
          <t>Operating leasing renewal option to extend lease</t>
        </is>
      </c>
      <c r="G42" s="4" t="inlineStr">
        <is>
          <t>5 years</t>
        </is>
      </c>
    </row>
    <row r="43">
      <c r="A43" s="4" t="inlineStr">
        <is>
          <t>Operating leases number of renewal terms | RenewalTerm</t>
        </is>
      </c>
      <c r="G43" s="5" t="n">
        <v>2</v>
      </c>
    </row>
    <row r="44">
      <c r="A44" s="4" t="inlineStr">
        <is>
          <t>Tenant improvement allowance</t>
        </is>
      </c>
      <c r="G44" s="6" t="n">
        <v>19100000</v>
      </c>
    </row>
    <row r="45">
      <c r="A45" s="4" t="inlineStr">
        <is>
          <t>Lease liability</t>
        </is>
      </c>
      <c r="G45" s="5" t="n">
        <v>79100000</v>
      </c>
    </row>
    <row r="46">
      <c r="A46" s="4" t="inlineStr">
        <is>
          <t>Letters of credit outstanding, amount</t>
        </is>
      </c>
      <c r="G46" s="5" t="n">
        <v>4600000</v>
      </c>
    </row>
    <row r="47">
      <c r="A47" s="4" t="inlineStr">
        <is>
          <t>Withdrawal from irrevocable letters of credit</t>
        </is>
      </c>
      <c r="G47" s="6" t="n">
        <v>0</v>
      </c>
    </row>
    <row r="48">
      <c r="A48" s="4" t="inlineStr">
        <is>
          <t>Operations expected commenced date</t>
        </is>
      </c>
      <c r="G48" s="4" t="inlineStr">
        <is>
          <t>2022-11</t>
        </is>
      </c>
    </row>
    <row r="49">
      <c r="A49" s="4" t="inlineStr">
        <is>
          <t>Restricted cash deposit used as collateral for letter of credit</t>
        </is>
      </c>
      <c r="G49" s="6" t="n">
        <v>4700000</v>
      </c>
    </row>
    <row r="50">
      <c r="A50" s="4" t="inlineStr">
        <is>
          <t>Lease expiration term</t>
        </is>
      </c>
      <c r="G50" s="4" t="inlineStr">
        <is>
          <t>2033-01</t>
        </is>
      </c>
    </row>
  </sheetData>
  <mergeCells count="3">
    <mergeCell ref="A1:A2"/>
    <mergeCell ref="B1:E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6" t="n">
        <v>7973</v>
      </c>
      <c r="C4" s="6" t="n">
        <v>7511</v>
      </c>
      <c r="D4" s="6" t="n">
        <v>6382</v>
      </c>
    </row>
    <row r="5">
      <c r="A5" s="4" t="inlineStr">
        <is>
          <t>Short-term lease cost</t>
        </is>
      </c>
      <c r="B5" s="5" t="n">
        <v>0</v>
      </c>
      <c r="C5" s="5" t="n">
        <v>7</v>
      </c>
      <c r="D5" s="5" t="n">
        <v>271</v>
      </c>
    </row>
    <row r="6">
      <c r="A6" s="4" t="inlineStr">
        <is>
          <t>Total lease cost</t>
        </is>
      </c>
      <c r="B6" s="6" t="n">
        <v>7973</v>
      </c>
      <c r="C6" s="6" t="n">
        <v>7518</v>
      </c>
      <c r="D6" s="6" t="n">
        <v>665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Commitments and Contingencies - Schedule of Supplemental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 (in thousands):</t>
        </is>
      </c>
    </row>
    <row r="4">
      <c r="A4" s="4" t="inlineStr">
        <is>
          <t>Operating cash flows from operating leases</t>
        </is>
      </c>
      <c r="B4" s="6" t="n">
        <v>7925</v>
      </c>
      <c r="C4" s="6" t="n">
        <v>5389</v>
      </c>
      <c r="D4" s="6" t="n">
        <v>2495</v>
      </c>
    </row>
    <row r="5">
      <c r="A5" s="3" t="inlineStr">
        <is>
          <t>New right-of-use assets obtained in exchange for lease obligations (in thousands):</t>
        </is>
      </c>
    </row>
    <row r="6">
      <c r="A6" s="4" t="inlineStr">
        <is>
          <t>Operating leases</t>
        </is>
      </c>
      <c r="B6" s="6" t="n">
        <v>6562</v>
      </c>
      <c r="C6" s="6" t="n">
        <v>3174</v>
      </c>
      <c r="D6" s="6" t="n">
        <v>12331</v>
      </c>
    </row>
    <row r="7">
      <c r="A7" s="3" t="inlineStr">
        <is>
          <t>Weighted average remaining lease term (years):</t>
        </is>
      </c>
    </row>
    <row r="8">
      <c r="A8" s="4" t="inlineStr">
        <is>
          <t>Operating leases</t>
        </is>
      </c>
      <c r="B8" s="4" t="inlineStr">
        <is>
          <t>5 years 3 months 18 days</t>
        </is>
      </c>
      <c r="C8" s="4" t="inlineStr">
        <is>
          <t>6 months 3 days</t>
        </is>
      </c>
      <c r="D8" s="4" t="inlineStr">
        <is>
          <t>7 years 2 months 12 days</t>
        </is>
      </c>
    </row>
    <row r="9">
      <c r="A9" s="3" t="inlineStr">
        <is>
          <t>Weighted average discount rate:</t>
        </is>
      </c>
    </row>
    <row r="10">
      <c r="A10" s="4" t="inlineStr">
        <is>
          <t>Operating leases</t>
        </is>
      </c>
      <c r="B10" s="4" t="inlineStr">
        <is>
          <t>7.40%</t>
        </is>
      </c>
      <c r="C10" s="4" t="inlineStr">
        <is>
          <t>9.00%</t>
        </is>
      </c>
      <c r="D10" s="4" t="inlineStr">
        <is>
          <t>9.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Annual Payments Under Operating Lease Agreements (Detail) - USD ($) $ in Thousands</t>
        </is>
      </c>
      <c r="B1" s="2" t="inlineStr">
        <is>
          <t>Dec. 31, 2021</t>
        </is>
      </c>
      <c r="C1" s="2" t="inlineStr">
        <is>
          <t>Dec. 31, 2020</t>
        </is>
      </c>
    </row>
    <row r="2">
      <c r="A2" s="3" t="inlineStr">
        <is>
          <t>Operating Leases</t>
        </is>
      </c>
    </row>
    <row r="3">
      <c r="A3" s="4" t="inlineStr">
        <is>
          <t>2022</t>
        </is>
      </c>
      <c r="B3" s="6" t="n">
        <v>9642</v>
      </c>
    </row>
    <row r="4">
      <c r="A4" s="4" t="inlineStr">
        <is>
          <t>2023</t>
        </is>
      </c>
      <c r="B4" s="5" t="n">
        <v>9501</v>
      </c>
    </row>
    <row r="5">
      <c r="A5" s="4" t="inlineStr">
        <is>
          <t>2024</t>
        </is>
      </c>
      <c r="B5" s="5" t="n">
        <v>12627</v>
      </c>
    </row>
    <row r="6">
      <c r="A6" s="4" t="inlineStr">
        <is>
          <t>2025</t>
        </is>
      </c>
      <c r="B6" s="5" t="n">
        <v>10504</v>
      </c>
    </row>
    <row r="7">
      <c r="A7" s="4" t="inlineStr">
        <is>
          <t>2026</t>
        </is>
      </c>
      <c r="B7" s="5" t="n">
        <v>10217</v>
      </c>
    </row>
    <row r="8">
      <c r="A8" s="4" t="inlineStr">
        <is>
          <t>Thereafter</t>
        </is>
      </c>
      <c r="B8" s="5" t="n">
        <v>59557</v>
      </c>
    </row>
    <row r="9">
      <c r="A9" s="4" t="inlineStr">
        <is>
          <t>Total minimum payments</t>
        </is>
      </c>
      <c r="B9" s="5" t="n">
        <v>112048</v>
      </c>
    </row>
    <row r="10">
      <c r="A10" s="4" t="inlineStr">
        <is>
          <t>Less: Amounts representing interest expense</t>
        </is>
      </c>
      <c r="B10" s="5" t="n">
        <v>-6515</v>
      </c>
    </row>
    <row r="11">
      <c r="A11" s="4" t="inlineStr">
        <is>
          <t>Less: Amounts representing lease payments under the Boston Lease</t>
        </is>
      </c>
      <c r="B11" s="5" t="n">
        <v>-79114</v>
      </c>
    </row>
    <row r="12">
      <c r="A12" s="4" t="inlineStr">
        <is>
          <t>Present value of future minimum lease payments</t>
        </is>
      </c>
      <c r="B12" s="5" t="n">
        <v>26419</v>
      </c>
    </row>
    <row r="13">
      <c r="A13" s="4" t="inlineStr">
        <is>
          <t>Less: Current portion of lease liability</t>
        </is>
      </c>
      <c r="B13" s="5" t="n">
        <v>-7483</v>
      </c>
      <c r="C13" s="6" t="n">
        <v>-5874</v>
      </c>
    </row>
    <row r="14">
      <c r="A14" s="4" t="inlineStr">
        <is>
          <t>Noncurrent portion of lease liability</t>
        </is>
      </c>
      <c r="B14" s="6" t="n">
        <v>18936</v>
      </c>
      <c r="C14" s="6" t="n">
        <v>19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5" customWidth="1" min="13" max="13"/>
  </cols>
  <sheetData>
    <row r="1">
      <c r="A1" s="1" t="inlineStr">
        <is>
          <t>Collaboration and License Agreements - Additional Information (Detail) - USD ($)</t>
        </is>
      </c>
      <c r="B1" s="2" t="inlineStr">
        <is>
          <t>Aug. 14, 2021</t>
        </is>
      </c>
      <c r="C1" s="2" t="inlineStr">
        <is>
          <t>Nov. 30, 2021</t>
        </is>
      </c>
      <c r="D1" s="2" t="inlineStr">
        <is>
          <t>Jan. 31, 2021</t>
        </is>
      </c>
      <c r="E1" s="2" t="inlineStr">
        <is>
          <t>Oct. 31, 2018</t>
        </is>
      </c>
      <c r="F1" s="2" t="inlineStr">
        <is>
          <t>Sep. 30, 2018</t>
        </is>
      </c>
      <c r="G1" s="2" t="inlineStr">
        <is>
          <t>Aug. 31, 2018</t>
        </is>
      </c>
      <c r="H1" s="2" t="inlineStr">
        <is>
          <t>Sep. 30, 2021</t>
        </is>
      </c>
      <c r="I1" s="2" t="inlineStr">
        <is>
          <t>Dec. 31, 2021</t>
        </is>
      </c>
      <c r="J1" s="2" t="inlineStr">
        <is>
          <t>Dec. 31, 2020</t>
        </is>
      </c>
      <c r="K1" s="2" t="inlineStr">
        <is>
          <t>Dec. 31, 2019</t>
        </is>
      </c>
      <c r="L1" s="2" t="inlineStr">
        <is>
          <t>Mar. 31, 2021</t>
        </is>
      </c>
      <c r="M1" s="2" t="inlineStr">
        <is>
          <t>Oct. 31, 2020</t>
        </is>
      </c>
    </row>
    <row r="2">
      <c r="A2" s="3" t="inlineStr">
        <is>
          <t>Collaborative Arrangements and Non-collaborative Arrangement Transactions [Line Items]</t>
        </is>
      </c>
    </row>
    <row r="3">
      <c r="A3" s="4" t="inlineStr">
        <is>
          <t>Preferred stock shares issued</t>
        </is>
      </c>
      <c r="I3" s="5" t="n">
        <v>0</v>
      </c>
      <c r="J3" s="5" t="n">
        <v>0</v>
      </c>
    </row>
    <row r="4">
      <c r="A4" s="4" t="inlineStr">
        <is>
          <t>Short term deferred revenue</t>
        </is>
      </c>
      <c r="I4" s="6" t="n">
        <v>17201000</v>
      </c>
      <c r="J4" s="6" t="n">
        <v>3475000</v>
      </c>
    </row>
    <row r="5">
      <c r="A5" s="4" t="inlineStr">
        <is>
          <t>Deferred revenue, non- current</t>
        </is>
      </c>
      <c r="I5" s="6" t="n">
        <v>3128000</v>
      </c>
      <c r="J5" s="6" t="n">
        <v>8220000</v>
      </c>
    </row>
    <row r="6">
      <c r="A6" s="4" t="inlineStr">
        <is>
          <t>Common stock, shares issued</t>
        </is>
      </c>
      <c r="I6" s="5" t="n">
        <v>69047878</v>
      </c>
      <c r="J6" s="5" t="n">
        <v>47552693</v>
      </c>
    </row>
    <row r="7">
      <c r="A7" s="4" t="inlineStr">
        <is>
          <t>Research and development</t>
        </is>
      </c>
      <c r="I7" s="6" t="n">
        <v>97490000</v>
      </c>
      <c r="J7" s="6" t="n">
        <v>88643000</v>
      </c>
      <c r="K7" s="6" t="n">
        <v>82896000</v>
      </c>
    </row>
    <row r="8">
      <c r="A8" s="4" t="inlineStr">
        <is>
          <t>Deferred contract acquisition costs</t>
        </is>
      </c>
      <c r="I8" s="5" t="n">
        <v>0</v>
      </c>
    </row>
    <row r="9">
      <c r="A9" s="4" t="inlineStr">
        <is>
          <t>Deferred contract acquisition costs, amortized</t>
        </is>
      </c>
      <c r="I9" s="5" t="n">
        <v>100000</v>
      </c>
    </row>
    <row r="10">
      <c r="A10" s="4" t="inlineStr">
        <is>
          <t>Restricted cash, current</t>
        </is>
      </c>
      <c r="I10" s="5" t="n">
        <v>11285000</v>
      </c>
      <c r="J10" s="5" t="n">
        <v>0</v>
      </c>
    </row>
    <row r="11">
      <c r="A11" s="4" t="inlineStr">
        <is>
          <t>Short-term restricted cash</t>
        </is>
      </c>
      <c r="I11" s="5" t="n">
        <v>9400000</v>
      </c>
    </row>
    <row r="12">
      <c r="A12" s="4" t="inlineStr">
        <is>
          <t>Restricted cash</t>
        </is>
      </c>
      <c r="I12" s="6" t="n">
        <v>6005000</v>
      </c>
      <c r="J12" s="5" t="n">
        <v>992000</v>
      </c>
    </row>
    <row r="13">
      <c r="A13" s="4" t="inlineStr">
        <is>
          <t>Gilead [Member]</t>
        </is>
      </c>
    </row>
    <row r="14">
      <c r="A14" s="3" t="inlineStr">
        <is>
          <t>Collaborative Arrangements and Non-collaborative Arrangement Transactions [Line Items]</t>
        </is>
      </c>
    </row>
    <row r="15">
      <c r="A15" s="4" t="inlineStr">
        <is>
          <t>Number of common shares sold</t>
        </is>
      </c>
      <c r="D15" s="5" t="n">
        <v>1169591</v>
      </c>
    </row>
    <row r="16">
      <c r="A16" s="4" t="inlineStr">
        <is>
          <t>Future Milestone And Royalty Payments, Reduction Percentage</t>
        </is>
      </c>
      <c r="I16" s="4" t="inlineStr">
        <is>
          <t>50.00%</t>
        </is>
      </c>
    </row>
    <row r="17">
      <c r="A17" s="4" t="inlineStr">
        <is>
          <t>Bluebird bio to 2seventy [Member]</t>
        </is>
      </c>
    </row>
    <row r="18">
      <c r="A18" s="3" t="inlineStr">
        <is>
          <t>Collaborative Arrangements and Non-collaborative Arrangement Transactions [Line Items]</t>
        </is>
      </c>
    </row>
    <row r="19">
      <c r="A19" s="4" t="inlineStr">
        <is>
          <t>Future Milestone And Royalty Payments, Reduction Percentage</t>
        </is>
      </c>
      <c r="I19" s="4" t="inlineStr">
        <is>
          <t>50.00%</t>
        </is>
      </c>
    </row>
    <row r="20">
      <c r="A20" s="4" t="inlineStr">
        <is>
          <t>Collaboration Agreement [Member]</t>
        </is>
      </c>
    </row>
    <row r="21">
      <c r="A21" s="3" t="inlineStr">
        <is>
          <t>Collaborative Arrangements and Non-collaborative Arrangement Transactions [Line Items]</t>
        </is>
      </c>
    </row>
    <row r="22">
      <c r="A22" s="4" t="inlineStr">
        <is>
          <t>Proceeds from non refundable upfront payment</t>
        </is>
      </c>
      <c r="G22" s="6" t="n">
        <v>20000000</v>
      </c>
    </row>
    <row r="23">
      <c r="A23" s="4" t="inlineStr">
        <is>
          <t>Collaboration Agreement [Member] | Bluebird Bio Inc [Member] | Series C [Member]</t>
        </is>
      </c>
    </row>
    <row r="24">
      <c r="A24" s="3" t="inlineStr">
        <is>
          <t>Collaborative Arrangements and Non-collaborative Arrangement Transactions [Line Items]</t>
        </is>
      </c>
    </row>
    <row r="25">
      <c r="A25" s="4" t="inlineStr">
        <is>
          <t>Preferred stock shares issued</t>
        </is>
      </c>
      <c r="G25" s="5" t="n">
        <v>768115</v>
      </c>
    </row>
    <row r="26">
      <c r="A26" s="4" t="inlineStr">
        <is>
          <t>Offering price per share</t>
        </is>
      </c>
      <c r="G26" s="8" t="n">
        <v>13.04</v>
      </c>
    </row>
    <row r="27">
      <c r="A27" s="4" t="inlineStr">
        <is>
          <t>Collaboration Agreement [Member] | Bluebird bio to 2seventy [Member]</t>
        </is>
      </c>
    </row>
    <row r="28">
      <c r="A28" s="3" t="inlineStr">
        <is>
          <t>Collaborative Arrangements and Non-collaborative Arrangement Transactions [Line Items]</t>
        </is>
      </c>
    </row>
    <row r="29">
      <c r="A29" s="4" t="inlineStr">
        <is>
          <t>Proceeds From Issuance Of Convertible Preferred Stock</t>
        </is>
      </c>
      <c r="G29" s="6" t="n">
        <v>10000000</v>
      </c>
    </row>
    <row r="30">
      <c r="A30" s="4" t="inlineStr">
        <is>
          <t>Offering price per share</t>
        </is>
      </c>
      <c r="E30" s="6" t="n">
        <v>15</v>
      </c>
    </row>
    <row r="31">
      <c r="A31" s="4" t="inlineStr">
        <is>
          <t>Proceeds From Issuance Of Common Stock</t>
        </is>
      </c>
      <c r="E31" s="6" t="n">
        <v>10000000</v>
      </c>
    </row>
    <row r="32">
      <c r="A32" s="4" t="inlineStr">
        <is>
          <t>Number of common shares sold</t>
        </is>
      </c>
      <c r="E32" s="5" t="n">
        <v>666667</v>
      </c>
    </row>
    <row r="33">
      <c r="A33" s="4" t="inlineStr">
        <is>
          <t>Maximum development, regulatory, and commercial milestones</t>
        </is>
      </c>
      <c r="I33" s="6" t="n">
        <v>1200000000</v>
      </c>
    </row>
    <row r="34">
      <c r="A34" s="4" t="inlineStr">
        <is>
          <t>Collaboration agreement early termination notice period</t>
        </is>
      </c>
      <c r="I34" s="4" t="inlineStr">
        <is>
          <t>120 days</t>
        </is>
      </c>
    </row>
    <row r="35">
      <c r="A35" s="4" t="inlineStr">
        <is>
          <t>Early termination reduction of future milestone and royalty payments, description</t>
        </is>
      </c>
      <c r="I35" s="4" t="inlineStr">
        <is>
          <t>Additionally, all of 2seventy’s payment obligations that have not yet accrued related to future milestone and royalty payments will be reduced by 50% for the remainder of the agreement term.</t>
        </is>
      </c>
    </row>
    <row r="36">
      <c r="A36" s="4" t="inlineStr">
        <is>
          <t>Revenue recognition contract start month year</t>
        </is>
      </c>
      <c r="I36" s="4" t="inlineStr">
        <is>
          <t>2018-08</t>
        </is>
      </c>
    </row>
    <row r="37">
      <c r="A37" s="4" t="inlineStr">
        <is>
          <t>Revenue recognition contract end month year</t>
        </is>
      </c>
      <c r="I37" s="4" t="inlineStr">
        <is>
          <t>2023-08</t>
        </is>
      </c>
    </row>
    <row r="38">
      <c r="A38" s="4" t="inlineStr">
        <is>
          <t>Collaboration and license revenue</t>
        </is>
      </c>
      <c r="I38" s="6" t="n">
        <v>3000000</v>
      </c>
      <c r="J38" s="5" t="n">
        <v>2800000</v>
      </c>
      <c r="K38" s="5" t="n">
        <v>4300000</v>
      </c>
    </row>
    <row r="39">
      <c r="A39" s="4" t="inlineStr">
        <is>
          <t>Deferred revenue</t>
        </is>
      </c>
      <c r="I39" s="5" t="n">
        <v>8700000</v>
      </c>
      <c r="J39" s="5" t="n">
        <v>11700000</v>
      </c>
    </row>
    <row r="40">
      <c r="A40" s="4" t="inlineStr">
        <is>
          <t>Receivables</t>
        </is>
      </c>
      <c r="I40" s="5" t="n">
        <v>0</v>
      </c>
      <c r="J40" s="5" t="n">
        <v>0</v>
      </c>
    </row>
    <row r="41">
      <c r="A41" s="4" t="inlineStr">
        <is>
          <t>Collaboration Agreement [Member] | Arbutus Biopharma Corporation and Protiva Biotherapeutics Inc [Member]</t>
        </is>
      </c>
    </row>
    <row r="42">
      <c r="A42" s="3" t="inlineStr">
        <is>
          <t>Collaborative Arrangements and Non-collaborative Arrangement Transactions [Line Items]</t>
        </is>
      </c>
    </row>
    <row r="43">
      <c r="A43" s="4" t="inlineStr">
        <is>
          <t>Research and development</t>
        </is>
      </c>
      <c r="I43" s="5" t="n">
        <v>0</v>
      </c>
      <c r="J43" s="5" t="n">
        <v>0</v>
      </c>
    </row>
    <row r="44">
      <c r="A44" s="4" t="inlineStr">
        <is>
          <t>Maximum milestone consideration payable</t>
        </is>
      </c>
      <c r="I44" s="6" t="n">
        <v>123500000</v>
      </c>
    </row>
    <row r="45">
      <c r="A45" s="4" t="inlineStr">
        <is>
          <t>Milestone payment included in research and development expense</t>
        </is>
      </c>
      <c r="F45" s="6" t="n">
        <v>2500000</v>
      </c>
      <c r="K45" s="5" t="n">
        <v>3000000</v>
      </c>
    </row>
    <row r="46">
      <c r="A46" s="4" t="inlineStr">
        <is>
          <t>Reimbursements expense materials and personnel costs</t>
        </is>
      </c>
      <c r="K46" s="6" t="n">
        <v>400000</v>
      </c>
    </row>
    <row r="47">
      <c r="A47" s="4" t="inlineStr">
        <is>
          <t>Collaboration Agreement [Member] | 2 Seventy [Member]</t>
        </is>
      </c>
    </row>
    <row r="48">
      <c r="A48" s="3" t="inlineStr">
        <is>
          <t>Collaborative Arrangements and Non-collaborative Arrangement Transactions [Line Items]</t>
        </is>
      </c>
    </row>
    <row r="49">
      <c r="A49" s="4" t="inlineStr">
        <is>
          <t>Proceeds from non refundable upfront payment</t>
        </is>
      </c>
      <c r="G49" s="5" t="n">
        <v>20000000</v>
      </c>
    </row>
    <row r="50">
      <c r="A50" s="4" t="inlineStr">
        <is>
          <t>Proceeds From Issuance Of Convertible Preferred Stock</t>
        </is>
      </c>
      <c r="G50" s="6" t="n">
        <v>10000000</v>
      </c>
    </row>
    <row r="51">
      <c r="A51" s="4" t="inlineStr">
        <is>
          <t>Collaboration Agreement [Member] | 2 Seventy [Member] | Series C [Member]</t>
        </is>
      </c>
    </row>
    <row r="52">
      <c r="A52" s="3" t="inlineStr">
        <is>
          <t>Collaborative Arrangements and Non-collaborative Arrangement Transactions [Line Items]</t>
        </is>
      </c>
    </row>
    <row r="53">
      <c r="A53" s="4" t="inlineStr">
        <is>
          <t>Preferred stock shares issued</t>
        </is>
      </c>
      <c r="G53" s="5" t="n">
        <v>768115</v>
      </c>
    </row>
    <row r="54">
      <c r="A54" s="4" t="inlineStr">
        <is>
          <t>Offering price per share</t>
        </is>
      </c>
      <c r="G54" s="8" t="n">
        <v>13.04</v>
      </c>
    </row>
    <row r="55">
      <c r="A55" s="4" t="inlineStr">
        <is>
          <t>Collaboration, Option and License Agreement [Member] | Gilead [Member]</t>
        </is>
      </c>
    </row>
    <row r="56">
      <c r="A56" s="3" t="inlineStr">
        <is>
          <t>Collaborative Arrangements and Non-collaborative Arrangement Transactions [Line Items]</t>
        </is>
      </c>
    </row>
    <row r="57">
      <c r="A57" s="4" t="inlineStr">
        <is>
          <t>Proceeds from non refundable upfront payment</t>
        </is>
      </c>
      <c r="D57" s="6" t="n">
        <v>30000000</v>
      </c>
    </row>
    <row r="58">
      <c r="A58" s="4" t="inlineStr">
        <is>
          <t>Offering price per share</t>
        </is>
      </c>
      <c r="D58" s="8" t="n">
        <v>25.65</v>
      </c>
    </row>
    <row r="59">
      <c r="A59" s="4" t="inlineStr">
        <is>
          <t>Proceeds From Issuance Of Common Stock</t>
        </is>
      </c>
      <c r="D59" s="6" t="n">
        <v>30000000</v>
      </c>
    </row>
    <row r="60">
      <c r="A60" s="4" t="inlineStr">
        <is>
          <t>Collaboration agreement early termination notice period</t>
        </is>
      </c>
      <c r="I60" s="4" t="inlineStr">
        <is>
          <t>90 days</t>
        </is>
      </c>
    </row>
    <row r="61">
      <c r="A61" s="4" t="inlineStr">
        <is>
          <t>Early termination reduction of future milestone and royalty payments, description</t>
        </is>
      </c>
      <c r="I61" s="4" t="inlineStr">
        <is>
          <t>Additionally, if terminated early by Gilead for convenience or by the Company for material breach or insolvency, all of Gilead’s payment obligations for reimbursable costs or for future milestone and royalty payments remain. If terminated early by Gilead for material breach or insolvency, all of Gilead’s unaccrued payment obligations related to future milestone and royalty payments will be reduced by 50% for the remainder of the agreement term.</t>
        </is>
      </c>
    </row>
    <row r="62">
      <c r="A62" s="4" t="inlineStr">
        <is>
          <t>Revenue recognition contract start month year</t>
        </is>
      </c>
      <c r="I62" s="4" t="inlineStr">
        <is>
          <t>2021-01</t>
        </is>
      </c>
    </row>
    <row r="63">
      <c r="A63" s="4" t="inlineStr">
        <is>
          <t>Deferred revenue</t>
        </is>
      </c>
      <c r="I63" s="6" t="n">
        <v>0</v>
      </c>
      <c r="J63" s="5" t="n">
        <v>0</v>
      </c>
    </row>
    <row r="64">
      <c r="A64" s="4" t="inlineStr">
        <is>
          <t>Receivables</t>
        </is>
      </c>
      <c r="J64" s="5" t="n">
        <v>0</v>
      </c>
    </row>
    <row r="65">
      <c r="A65" s="4" t="inlineStr">
        <is>
          <t>Proceeds from equity investment</t>
        </is>
      </c>
      <c r="D65" s="6" t="n">
        <v>30000000</v>
      </c>
    </row>
    <row r="66">
      <c r="A66" s="4" t="inlineStr">
        <is>
          <t>Common stock fair value closing price per share</t>
        </is>
      </c>
      <c r="D66" s="8" t="n">
        <v>18.1</v>
      </c>
    </row>
    <row r="67">
      <c r="A67" s="4" t="inlineStr">
        <is>
          <t>Non-refundable option fee</t>
        </is>
      </c>
      <c r="D67" s="6" t="n">
        <v>40000000</v>
      </c>
    </row>
    <row r="68">
      <c r="A68" s="4" t="inlineStr">
        <is>
          <t>Maximum aggregate contingent milestone payment</t>
        </is>
      </c>
      <c r="D68" s="5" t="n">
        <v>685000000</v>
      </c>
    </row>
    <row r="69">
      <c r="A69" s="4" t="inlineStr">
        <is>
          <t>Collaboration agreement termination term</t>
        </is>
      </c>
      <c r="I69" s="4" t="inlineStr">
        <is>
          <t>Gilead may terminate the Gilead Supply Agreement without cause by giving six months prior written notice and any active orders with 60-day notice without terminating the agreement, and either party may terminate based on an uncured material breach, insolvency of the other party, or in the event that the Gilead Collaboration Agreement is terminated. Upon termination, the Company will deliver all supply products that have been produced and destroy, reimburse or deliver materials that Gilead has reimbursed, and Gilead must pay for any manufacturing costs that the Company has actually incurred or committed to pay, including any cancellation costs owed to subcontractors.</t>
        </is>
      </c>
    </row>
    <row r="70">
      <c r="A70" s="4" t="inlineStr">
        <is>
          <t>Transaction price allocated to shares of common stock at fair value</t>
        </is>
      </c>
      <c r="D70" s="6" t="n">
        <v>21200000</v>
      </c>
    </row>
    <row r="71">
      <c r="A71" s="4" t="inlineStr">
        <is>
          <t>Common stock, shares issued</t>
        </is>
      </c>
      <c r="D71" s="5" t="n">
        <v>1169591</v>
      </c>
    </row>
    <row r="72">
      <c r="A72" s="4" t="inlineStr">
        <is>
          <t>Common stock purchase price in excess of fair value</t>
        </is>
      </c>
      <c r="D72" s="6" t="n">
        <v>8800000</v>
      </c>
    </row>
    <row r="73">
      <c r="A73" s="4" t="inlineStr">
        <is>
          <t>Collaboration and license revenue</t>
        </is>
      </c>
      <c r="I73" s="6" t="n">
        <v>5100000</v>
      </c>
    </row>
    <row r="74">
      <c r="A74" s="4" t="inlineStr">
        <is>
          <t>Contract assets</t>
        </is>
      </c>
      <c r="I74" s="6" t="n">
        <v>1385000</v>
      </c>
      <c r="J74" s="5" t="n">
        <v>0</v>
      </c>
    </row>
    <row r="75">
      <c r="A75" s="4" t="inlineStr">
        <is>
          <t>Deferred incremental costs</t>
        </is>
      </c>
      <c r="L75" s="6" t="n">
        <v>100000</v>
      </c>
    </row>
    <row r="76">
      <c r="A76" s="4" t="inlineStr">
        <is>
          <t>Collaboration, Option and License Agreement [Member] | Maximum [Member] | Gilead [Member]</t>
        </is>
      </c>
    </row>
    <row r="77">
      <c r="A77" s="3" t="inlineStr">
        <is>
          <t>Collaborative Arrangements and Non-collaborative Arrangement Transactions [Line Items]</t>
        </is>
      </c>
    </row>
    <row r="78">
      <c r="A78" s="4" t="inlineStr">
        <is>
          <t>Revenue recognition contract end period</t>
        </is>
      </c>
      <c r="I78" s="4" t="inlineStr">
        <is>
          <t>4 years</t>
        </is>
      </c>
    </row>
    <row r="79">
      <c r="A79" s="4" t="inlineStr">
        <is>
          <t>Collaboration, Option and License Agreement [Member] | Minimum [Member] | Gilead [Member]</t>
        </is>
      </c>
    </row>
    <row r="80">
      <c r="A80" s="3" t="inlineStr">
        <is>
          <t>Collaborative Arrangements and Non-collaborative Arrangement Transactions [Line Items]</t>
        </is>
      </c>
    </row>
    <row r="81">
      <c r="A81" s="4" t="inlineStr">
        <is>
          <t>Revenue recognition contract end period</t>
        </is>
      </c>
      <c r="I81" s="4" t="inlineStr">
        <is>
          <t>2 years</t>
        </is>
      </c>
    </row>
    <row r="82">
      <c r="A82" s="4" t="inlineStr">
        <is>
          <t>Collaboration, Option and License Agreement [Member] | Collaboration and license revenues [Member] | Gilead [Member]</t>
        </is>
      </c>
    </row>
    <row r="83">
      <c r="A83" s="3" t="inlineStr">
        <is>
          <t>Collaborative Arrangements and Non-collaborative Arrangement Transactions [Line Items]</t>
        </is>
      </c>
    </row>
    <row r="84">
      <c r="A84" s="4" t="inlineStr">
        <is>
          <t>Collaboration and license revenue</t>
        </is>
      </c>
      <c r="I84" s="6" t="n">
        <v>38600000</v>
      </c>
    </row>
    <row r="85">
      <c r="A85" s="4" t="inlineStr">
        <is>
          <t>Option and License and Development Agreement [Member] | Genevant Sciences GmbH [Member]</t>
        </is>
      </c>
    </row>
    <row r="86">
      <c r="A86" s="3" t="inlineStr">
        <is>
          <t>Collaborative Arrangements and Non-collaborative Arrangement Transactions [Line Items]</t>
        </is>
      </c>
    </row>
    <row r="87">
      <c r="A87" s="4" t="inlineStr">
        <is>
          <t>Upfront payment</t>
        </is>
      </c>
      <c r="M87" s="6" t="n">
        <v>2000000</v>
      </c>
    </row>
    <row r="88">
      <c r="A88" s="4" t="inlineStr">
        <is>
          <t>Amount to extend the option term</t>
        </is>
      </c>
      <c r="J88" s="5" t="n">
        <v>1000000</v>
      </c>
    </row>
    <row r="89">
      <c r="A89" s="4" t="inlineStr">
        <is>
          <t>Option and License and Development Agreement [Member] | Genevant Sciences GmbH [Member] | Research and Development Expense [Member]</t>
        </is>
      </c>
    </row>
    <row r="90">
      <c r="A90" s="3" t="inlineStr">
        <is>
          <t>Collaborative Arrangements and Non-collaborative Arrangement Transactions [Line Items]</t>
        </is>
      </c>
    </row>
    <row r="91">
      <c r="A91" s="4" t="inlineStr">
        <is>
          <t>Upfront payment</t>
        </is>
      </c>
      <c r="J91" s="5" t="n">
        <v>2000000</v>
      </c>
    </row>
    <row r="92">
      <c r="A92" s="4" t="inlineStr">
        <is>
          <t>Option and License and Development Agreement [Member] | Genevant Sciences GmbH [Member] | Maximum [Member]</t>
        </is>
      </c>
    </row>
    <row r="93">
      <c r="A93" s="3" t="inlineStr">
        <is>
          <t>Collaborative Arrangements and Non-collaborative Arrangement Transactions [Line Items]</t>
        </is>
      </c>
    </row>
    <row r="94">
      <c r="A94" s="4" t="inlineStr">
        <is>
          <t>Aggregate payment in specified development regulatory and commercial milestone</t>
        </is>
      </c>
      <c r="M94" s="6" t="n">
        <v>71000000</v>
      </c>
    </row>
    <row r="95">
      <c r="A95" s="4" t="inlineStr">
        <is>
          <t>Payments for options to license for each indication</t>
        </is>
      </c>
      <c r="J95" s="5" t="n">
        <v>1500000</v>
      </c>
    </row>
    <row r="96">
      <c r="A96" s="4" t="inlineStr">
        <is>
          <t>Non-Exclusive License and Development Agreement [Member] | Genevant Sciences GmbH [Member] | Research and Development Expense [Member]</t>
        </is>
      </c>
    </row>
    <row r="97">
      <c r="A97" s="3" t="inlineStr">
        <is>
          <t>Collaborative Arrangements and Non-collaborative Arrangement Transactions [Line Items]</t>
        </is>
      </c>
    </row>
    <row r="98">
      <c r="A98" s="4" t="inlineStr">
        <is>
          <t>Upfront payment</t>
        </is>
      </c>
      <c r="D98" s="5" t="n">
        <v>1500000</v>
      </c>
      <c r="I98" s="5" t="n">
        <v>1500000</v>
      </c>
    </row>
    <row r="99">
      <c r="A99" s="4" t="inlineStr">
        <is>
          <t>Maximum aggregate contingent milestone payments to be made by company</t>
        </is>
      </c>
      <c r="D99" s="5" t="n">
        <v>166000000</v>
      </c>
    </row>
    <row r="100">
      <c r="A100" s="4" t="inlineStr">
        <is>
          <t>Milestone payments</t>
        </is>
      </c>
      <c r="D100" s="6" t="n">
        <v>1000000</v>
      </c>
      <c r="I100" s="5" t="n">
        <v>1000000</v>
      </c>
    </row>
    <row r="101">
      <c r="A101" s="4" t="inlineStr">
        <is>
          <t>C E P I Funding Agreement [Member]</t>
        </is>
      </c>
    </row>
    <row r="102">
      <c r="A102" s="3" t="inlineStr">
        <is>
          <t>Collaborative Arrangements and Non-collaborative Arrangement Transactions [Line Items]</t>
        </is>
      </c>
    </row>
    <row r="103">
      <c r="A103" s="4" t="inlineStr">
        <is>
          <t>Additional funding</t>
        </is>
      </c>
      <c r="I103" s="5" t="n">
        <v>5000000</v>
      </c>
    </row>
    <row r="104">
      <c r="A104" s="4" t="inlineStr">
        <is>
          <t>Agreement total funding</t>
        </is>
      </c>
      <c r="I104" s="5" t="n">
        <v>25600000</v>
      </c>
    </row>
    <row r="105">
      <c r="A105" s="4" t="inlineStr">
        <is>
          <t>C E P I Funding Agreement [Member] | Coalition for Epidemic Preparedness Innovation [Member]</t>
        </is>
      </c>
    </row>
    <row r="106">
      <c r="A106" s="3" t="inlineStr">
        <is>
          <t>Collaborative Arrangements and Non-collaborative Arrangement Transactions [Line Items]</t>
        </is>
      </c>
    </row>
    <row r="107">
      <c r="A107" s="4" t="inlineStr">
        <is>
          <t>Deferred revenue</t>
        </is>
      </c>
      <c r="I107" s="5" t="n">
        <v>9400000</v>
      </c>
    </row>
    <row r="108">
      <c r="A108" s="4" t="inlineStr">
        <is>
          <t>Collaboration and license revenue</t>
        </is>
      </c>
      <c r="I108" s="5" t="n">
        <v>1500000</v>
      </c>
    </row>
    <row r="109">
      <c r="A109" s="4" t="inlineStr">
        <is>
          <t>Initial funding development costs</t>
        </is>
      </c>
      <c r="B109" s="6" t="n">
        <v>20600000</v>
      </c>
    </row>
    <row r="110">
      <c r="A110" s="4" t="inlineStr">
        <is>
          <t>First tranche of funding received</t>
        </is>
      </c>
      <c r="H110" s="6" t="n">
        <v>11300000</v>
      </c>
    </row>
    <row r="111">
      <c r="A111" s="4" t="inlineStr">
        <is>
          <t>Grant Agreement [Member] | Gates Foundation [Member]</t>
        </is>
      </c>
    </row>
    <row r="112">
      <c r="A112" s="3" t="inlineStr">
        <is>
          <t>Collaborative Arrangements and Non-collaborative Arrangement Transactions [Line Items]</t>
        </is>
      </c>
    </row>
    <row r="113">
      <c r="A113" s="4" t="inlineStr">
        <is>
          <t>Proceeds from non refundable upfront payment</t>
        </is>
      </c>
      <c r="C113" s="6" t="n">
        <v>2200000</v>
      </c>
    </row>
    <row r="114">
      <c r="A114" s="4" t="inlineStr">
        <is>
          <t>Deferred revenue</t>
        </is>
      </c>
      <c r="I114" s="5" t="n">
        <v>2225000</v>
      </c>
      <c r="J114" s="6" t="n">
        <v>0</v>
      </c>
    </row>
    <row r="115">
      <c r="A115" s="4" t="inlineStr">
        <is>
          <t>Short term deferred revenue</t>
        </is>
      </c>
      <c r="I115" s="5" t="n">
        <v>1900000</v>
      </c>
    </row>
    <row r="116">
      <c r="A116" s="4" t="inlineStr">
        <is>
          <t>Deferred revenue, non- current</t>
        </is>
      </c>
      <c r="I116" s="6" t="n">
        <v>300000</v>
      </c>
    </row>
    <row r="117">
      <c r="A117" s="4" t="inlineStr">
        <is>
          <t>Future Funding Expected</t>
        </is>
      </c>
      <c r="C117" s="5" t="n">
        <v>1000000</v>
      </c>
    </row>
    <row r="118">
      <c r="A118" s="4" t="inlineStr">
        <is>
          <t>Funding development costs</t>
        </is>
      </c>
      <c r="C118" s="6" t="n">
        <v>3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Schedule of Changes in Deferred Revenue Balance (Detail) $ in Thousands</t>
        </is>
      </c>
      <c r="B1" s="2" t="inlineStr">
        <is>
          <t>12 Months Ended</t>
        </is>
      </c>
    </row>
    <row r="2">
      <c r="B2" s="2" t="inlineStr">
        <is>
          <t>Dec. 31, 2021USD ($)</t>
        </is>
      </c>
    </row>
    <row r="3">
      <c r="A3" s="4" t="inlineStr">
        <is>
          <t>Research Collaboration and License Agreement [Member] | Bluebird bio to 2seventy [Member]</t>
        </is>
      </c>
    </row>
    <row r="4">
      <c r="A4" s="3" t="inlineStr">
        <is>
          <t>Deferred Revenue</t>
        </is>
      </c>
    </row>
    <row r="5">
      <c r="A5" s="4" t="inlineStr">
        <is>
          <t>Balance at December 31, 2020</t>
        </is>
      </c>
      <c r="B5" s="6" t="n">
        <v>11695</v>
      </c>
    </row>
    <row r="6">
      <c r="A6" s="4" t="inlineStr">
        <is>
          <t>Additions</t>
        </is>
      </c>
      <c r="B6" s="5" t="n">
        <v>0</v>
      </c>
    </row>
    <row r="7">
      <c r="A7" s="4" t="inlineStr">
        <is>
          <t>Deductions</t>
        </is>
      </c>
      <c r="B7" s="5" t="n">
        <v>2970</v>
      </c>
    </row>
    <row r="8">
      <c r="A8" s="4" t="inlineStr">
        <is>
          <t>Balance at December 31, 2021</t>
        </is>
      </c>
      <c r="B8" s="5" t="n">
        <v>8725</v>
      </c>
    </row>
    <row r="9">
      <c r="A9" s="4" t="inlineStr">
        <is>
          <t>Collaboration, Option and License Agreement [Member] | Gilead [Member]</t>
        </is>
      </c>
    </row>
    <row r="10">
      <c r="A10" s="3" t="inlineStr">
        <is>
          <t>Deferred Revenue</t>
        </is>
      </c>
    </row>
    <row r="11">
      <c r="A11" s="4" t="inlineStr">
        <is>
          <t>Balance at December 31, 2020</t>
        </is>
      </c>
      <c r="B11" s="5" t="n">
        <v>0</v>
      </c>
    </row>
    <row r="12">
      <c r="A12" s="4" t="inlineStr">
        <is>
          <t>Additions</t>
        </is>
      </c>
      <c r="B12" s="5" t="n">
        <v>220</v>
      </c>
    </row>
    <row r="13">
      <c r="A13" s="4" t="inlineStr">
        <is>
          <t>Deductions</t>
        </is>
      </c>
      <c r="B13" s="5" t="n">
        <v>-220</v>
      </c>
    </row>
    <row r="14">
      <c r="A14" s="4" t="inlineStr">
        <is>
          <t>Balance at December 31, 2021</t>
        </is>
      </c>
      <c r="B14" s="5" t="n">
        <v>0</v>
      </c>
    </row>
    <row r="15">
      <c r="A15" s="3" t="inlineStr">
        <is>
          <t>Contract Asset</t>
        </is>
      </c>
    </row>
    <row r="16">
      <c r="A16" s="4" t="inlineStr">
        <is>
          <t>Balance at December 31, 2020</t>
        </is>
      </c>
      <c r="B16" s="5" t="n">
        <v>0</v>
      </c>
    </row>
    <row r="17">
      <c r="A17" s="4" t="inlineStr">
        <is>
          <t>Additions</t>
        </is>
      </c>
      <c r="B17" s="5" t="n">
        <v>5055</v>
      </c>
    </row>
    <row r="18">
      <c r="A18" s="4" t="inlineStr">
        <is>
          <t>Deductions</t>
        </is>
      </c>
      <c r="B18" s="5" t="n">
        <v>-3670</v>
      </c>
    </row>
    <row r="19">
      <c r="A19" s="4" t="inlineStr">
        <is>
          <t>Balance at December 31, 2021</t>
        </is>
      </c>
      <c r="B19" s="5" t="n">
        <v>1385</v>
      </c>
    </row>
    <row r="20">
      <c r="A20" s="4" t="inlineStr">
        <is>
          <t>C E P I Funding Agreement [Member] | CEPI [Member]</t>
        </is>
      </c>
    </row>
    <row r="21">
      <c r="A21" s="3" t="inlineStr">
        <is>
          <t>Deferred Revenue</t>
        </is>
      </c>
    </row>
    <row r="22">
      <c r="A22" s="4" t="inlineStr">
        <is>
          <t>Balance at December 31, 2021</t>
        </is>
      </c>
      <c r="B22" s="5" t="n">
        <v>9400</v>
      </c>
    </row>
    <row r="23">
      <c r="A23" s="4" t="inlineStr">
        <is>
          <t>Funding Agreement [Member] | CEPI [Member]</t>
        </is>
      </c>
    </row>
    <row r="24">
      <c r="A24" s="3" t="inlineStr">
        <is>
          <t>Deferred Revenue</t>
        </is>
      </c>
    </row>
    <row r="25">
      <c r="A25" s="4" t="inlineStr">
        <is>
          <t>Balance at December 31, 2020</t>
        </is>
      </c>
      <c r="B25" s="5" t="n">
        <v>0</v>
      </c>
    </row>
    <row r="26">
      <c r="A26" s="4" t="inlineStr">
        <is>
          <t>Additions</t>
        </is>
      </c>
      <c r="B26" s="5" t="n">
        <v>11282</v>
      </c>
    </row>
    <row r="27">
      <c r="A27" s="4" t="inlineStr">
        <is>
          <t>Deductions</t>
        </is>
      </c>
      <c r="B27" s="5" t="n">
        <v>1903</v>
      </c>
    </row>
    <row r="28">
      <c r="A28" s="4" t="inlineStr">
        <is>
          <t>Balance at December 31, 2021</t>
        </is>
      </c>
      <c r="B28" s="5" t="n">
        <v>9379</v>
      </c>
    </row>
    <row r="29">
      <c r="A29" s="4" t="inlineStr">
        <is>
          <t>Grant Agreement [Member] | Gates Foundation [Member]</t>
        </is>
      </c>
    </row>
    <row r="30">
      <c r="A30" s="3" t="inlineStr">
        <is>
          <t>Deferred Revenue</t>
        </is>
      </c>
    </row>
    <row r="31">
      <c r="A31" s="4" t="inlineStr">
        <is>
          <t>Balance at December 31, 2020</t>
        </is>
      </c>
      <c r="B31" s="5" t="n">
        <v>0</v>
      </c>
    </row>
    <row r="32">
      <c r="A32" s="4" t="inlineStr">
        <is>
          <t>Additions</t>
        </is>
      </c>
      <c r="B32" s="5" t="n">
        <v>2225</v>
      </c>
    </row>
    <row r="33">
      <c r="A33" s="4" t="inlineStr">
        <is>
          <t>Deductions</t>
        </is>
      </c>
      <c r="B33" s="5" t="n">
        <v>0</v>
      </c>
    </row>
    <row r="34">
      <c r="A34" s="4" t="inlineStr">
        <is>
          <t>Balance at December 31, 2021</t>
        </is>
      </c>
      <c r="B34" s="6" t="n">
        <v>22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research and development-related expenses</t>
        </is>
      </c>
      <c r="B3" s="6" t="n">
        <v>2672</v>
      </c>
      <c r="C3" s="6" t="n">
        <v>2584</v>
      </c>
    </row>
    <row r="4">
      <c r="A4" s="4" t="inlineStr">
        <is>
          <t>Net contract asset</t>
        </is>
      </c>
      <c r="B4" s="5" t="n">
        <v>1385</v>
      </c>
      <c r="C4" s="5" t="n">
        <v>0</v>
      </c>
    </row>
    <row r="5">
      <c r="A5" s="4" t="inlineStr">
        <is>
          <t>Collaboration receivable</t>
        </is>
      </c>
      <c r="B5" s="5" t="n">
        <v>688</v>
      </c>
      <c r="C5" s="5" t="n">
        <v>0</v>
      </c>
    </row>
    <row r="6">
      <c r="A6" s="4" t="inlineStr">
        <is>
          <t>Prepaid insurance</t>
        </is>
      </c>
      <c r="B6" s="5" t="n">
        <v>1769</v>
      </c>
      <c r="C6" s="5" t="n">
        <v>1480</v>
      </c>
    </row>
    <row r="7">
      <c r="A7" s="4" t="inlineStr">
        <is>
          <t>Interest and other receivables</t>
        </is>
      </c>
      <c r="B7" s="5" t="n">
        <v>292</v>
      </c>
      <c r="C7" s="5" t="n">
        <v>0</v>
      </c>
    </row>
    <row r="8">
      <c r="A8" s="4" t="inlineStr">
        <is>
          <t>Other</t>
        </is>
      </c>
      <c r="B8" s="5" t="n">
        <v>866</v>
      </c>
      <c r="C8" s="5" t="n">
        <v>268</v>
      </c>
    </row>
    <row r="9">
      <c r="A9" s="4" t="inlineStr">
        <is>
          <t>Total prepaid expenses and other current assets</t>
        </is>
      </c>
      <c r="B9" s="6" t="n">
        <v>7672</v>
      </c>
      <c r="C9" s="6" t="n">
        <v>4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43" customWidth="1" min="2" max="2"/>
    <col width="37" customWidth="1" min="3" max="3"/>
    <col width="35" customWidth="1" min="4" max="4"/>
    <col width="45" customWidth="1" min="5" max="5"/>
    <col width="75" customWidth="1" min="6" max="6"/>
    <col width="22" customWidth="1" min="7" max="7"/>
    <col width="58" customWidth="1" min="8" max="8"/>
    <col width="56" customWidth="1" min="9" max="9"/>
    <col width="66" customWidth="1" min="10" max="10"/>
    <col width="36" customWidth="1" min="11" max="11"/>
    <col width="72" customWidth="1" min="12" max="12"/>
    <col width="70" customWidth="1" min="13" max="13"/>
    <col width="80" customWidth="1" min="14" max="14"/>
    <col width="53" customWidth="1" min="15" max="15"/>
    <col width="29" customWidth="1" min="16" max="16"/>
    <col width="80" customWidth="1" min="17" max="17"/>
  </cols>
  <sheetData>
    <row r="1">
      <c r="A1" s="1" t="inlineStr">
        <is>
          <t>Consolidated Statements of Stockholders' Equity - USD ($) $ in Thousands</t>
        </is>
      </c>
      <c r="B1" s="2" t="inlineStr">
        <is>
          <t>Total</t>
        </is>
      </c>
      <c r="C1" s="2" t="inlineStr">
        <is>
          <t>ATM Equity Offering Program [Member]</t>
        </is>
      </c>
      <c r="D1" s="2" t="inlineStr">
        <is>
          <t>Follow-on Public Offering [Member]</t>
        </is>
      </c>
      <c r="E1" s="2" t="inlineStr">
        <is>
          <t>Private Investment in Public Equity [Member]</t>
        </is>
      </c>
      <c r="F1" s="2" t="inlineStr">
        <is>
          <t>Revision of Prior Period, Accounting Standards Update, Adjustment [Member]</t>
        </is>
      </c>
      <c r="G1" s="2" t="inlineStr">
        <is>
          <t>Common Stock [Member]</t>
        </is>
      </c>
      <c r="H1" s="2" t="inlineStr">
        <is>
          <t>Common Stock [Member]ATM Equity Offering Program [Member]</t>
        </is>
      </c>
      <c r="I1" s="2" t="inlineStr">
        <is>
          <t>Common Stock [Member]Follow-on Public Offering [Member]</t>
        </is>
      </c>
      <c r="J1" s="2" t="inlineStr">
        <is>
          <t>Common Stock [Member]Private Investment in Public Equity [Member]</t>
        </is>
      </c>
      <c r="K1" s="2" t="inlineStr">
        <is>
          <t>Additional Paid-In Capital [Member]</t>
        </is>
      </c>
      <c r="L1" s="2" t="inlineStr">
        <is>
          <t>Additional Paid-In Capital [Member]ATM Equity Offering Program [Member]</t>
        </is>
      </c>
      <c r="M1" s="2" t="inlineStr">
        <is>
          <t>Additional Paid-In Capital [Member]Follow-on Public Offering [Member]</t>
        </is>
      </c>
      <c r="N1" s="2" t="inlineStr">
        <is>
          <t>Additional Paid-In Capital [Member]Private Investment in Public Equity [Member]</t>
        </is>
      </c>
      <c r="O1" s="2" t="inlineStr">
        <is>
          <t>Accumulated Other Comprehensive Gain/(Loss) [Member]</t>
        </is>
      </c>
      <c r="P1" s="2" t="inlineStr">
        <is>
          <t>Accumulated Deficit [Member]</t>
        </is>
      </c>
      <c r="Q1" s="2" t="inlineStr">
        <is>
          <t>Accumulated Deficit [Member]Revision of Prior Period, Accounting Standards Update, Adjustment [Member]</t>
        </is>
      </c>
    </row>
    <row r="2">
      <c r="A2" s="4" t="inlineStr">
        <is>
          <t>Balance at Dec. 31, 2018</t>
        </is>
      </c>
      <c r="B2" s="6" t="n">
        <v>149122</v>
      </c>
      <c r="F2" s="6" t="n">
        <v>-153</v>
      </c>
      <c r="G2" s="6" t="n">
        <v>16</v>
      </c>
      <c r="K2" s="6" t="n">
        <v>275593</v>
      </c>
      <c r="O2" s="6" t="n">
        <v>-85</v>
      </c>
      <c r="P2" s="6" t="n">
        <v>-126402</v>
      </c>
      <c r="Q2" s="6" t="n">
        <v>-153</v>
      </c>
    </row>
    <row r="3">
      <c r="A3" s="4" t="inlineStr">
        <is>
          <t>Balance, shares at Dec. 31, 2018</t>
        </is>
      </c>
      <c r="G3" s="5" t="n">
        <v>28823130</v>
      </c>
    </row>
    <row r="4">
      <c r="A4" s="4" t="inlineStr">
        <is>
          <t>Accounting Standards Update [Extensible List]</t>
        </is>
      </c>
      <c r="B4" s="4" t="inlineStr">
        <is>
          <t>Accounting Standards Update201602 [Member]</t>
        </is>
      </c>
    </row>
    <row r="5">
      <c r="A5" s="4" t="inlineStr">
        <is>
          <t>Issuance of stock, net of issuance costs</t>
        </is>
      </c>
      <c r="C5" s="6" t="n">
        <v>3763</v>
      </c>
      <c r="D5" s="6" t="n">
        <v>69709</v>
      </c>
      <c r="I5" s="6" t="n">
        <v>1</v>
      </c>
      <c r="L5" s="6" t="n">
        <v>3763</v>
      </c>
      <c r="M5" s="6" t="n">
        <v>69708</v>
      </c>
    </row>
    <row r="6">
      <c r="A6" s="4" t="inlineStr">
        <is>
          <t>Issuance of stock, net of issuance costs, shares</t>
        </is>
      </c>
      <c r="H6" s="5" t="n">
        <v>490880</v>
      </c>
      <c r="I6" s="5" t="n">
        <v>6500000</v>
      </c>
    </row>
    <row r="7">
      <c r="A7" s="4" t="inlineStr">
        <is>
          <t>Issuance of common stock under employee stock purchase plan (“ESPP”)</t>
        </is>
      </c>
      <c r="B7" s="6" t="n">
        <v>413</v>
      </c>
      <c r="K7" s="5" t="n">
        <v>413</v>
      </c>
    </row>
    <row r="8">
      <c r="A8" s="4" t="inlineStr">
        <is>
          <t>Issuance of common stock under employee stock purchase plan ("ESPP"), shares</t>
        </is>
      </c>
      <c r="G8" s="5" t="n">
        <v>55727</v>
      </c>
    </row>
    <row r="9">
      <c r="A9" s="4" t="inlineStr">
        <is>
          <t>Unrealized (loss) gain on marketable securities, net of tax</t>
        </is>
      </c>
      <c r="B9" s="5" t="n">
        <v>109</v>
      </c>
      <c r="O9" s="5" t="n">
        <v>109</v>
      </c>
    </row>
    <row r="10">
      <c r="A10" s="4" t="inlineStr">
        <is>
          <t>Lapse of repurchase rights related to common stock issued pursuant to early exercises</t>
        </is>
      </c>
      <c r="B10" s="5" t="n">
        <v>63</v>
      </c>
      <c r="K10" s="5" t="n">
        <v>63</v>
      </c>
    </row>
    <row r="11">
      <c r="A11" s="4" t="inlineStr">
        <is>
          <t>Lapse of repurchase rights related to common stock issued pursuant to early exercises, shares</t>
        </is>
      </c>
      <c r="G11" s="5" t="n">
        <v>182195</v>
      </c>
    </row>
    <row r="12">
      <c r="A12" s="4" t="inlineStr">
        <is>
          <t>Issuance of common stock upon exercise of stock options</t>
        </is>
      </c>
      <c r="B12" s="5" t="n">
        <v>452</v>
      </c>
      <c r="K12" s="5" t="n">
        <v>452</v>
      </c>
    </row>
    <row r="13">
      <c r="A13" s="4" t="inlineStr">
        <is>
          <t>Issuance of common stock upon exercise of stock options, shares</t>
        </is>
      </c>
      <c r="G13" s="5" t="n">
        <v>281024</v>
      </c>
    </row>
    <row r="14">
      <c r="A14" s="4" t="inlineStr">
        <is>
          <t>Stock-based compensation</t>
        </is>
      </c>
      <c r="B14" s="5" t="n">
        <v>5299</v>
      </c>
      <c r="K14" s="5" t="n">
        <v>5299</v>
      </c>
    </row>
    <row r="15">
      <c r="A15" s="4" t="inlineStr">
        <is>
          <t>Net loss</t>
        </is>
      </c>
      <c r="B15" s="5" t="n">
        <v>-94433</v>
      </c>
      <c r="P15" s="5" t="n">
        <v>-94433</v>
      </c>
    </row>
    <row r="16">
      <c r="A16" s="4" t="inlineStr">
        <is>
          <t>Balance at Dec. 31, 2019</t>
        </is>
      </c>
      <c r="B16" s="5" t="n">
        <v>134344</v>
      </c>
      <c r="G16" s="6" t="n">
        <v>17</v>
      </c>
      <c r="K16" s="5" t="n">
        <v>355291</v>
      </c>
      <c r="O16" s="5" t="n">
        <v>24</v>
      </c>
      <c r="P16" s="5" t="n">
        <v>-220988</v>
      </c>
    </row>
    <row r="17">
      <c r="A17" s="4" t="inlineStr">
        <is>
          <t>Balance, shares at Dec. 31, 2019</t>
        </is>
      </c>
      <c r="G17" s="5" t="n">
        <v>36332956</v>
      </c>
    </row>
    <row r="18">
      <c r="A18" s="4" t="inlineStr">
        <is>
          <t>Issuance of stock, net of issuance costs</t>
        </is>
      </c>
      <c r="C18" s="6" t="n">
        <v>9670</v>
      </c>
      <c r="E18" s="6" t="n">
        <v>32122</v>
      </c>
      <c r="J18" s="6" t="n">
        <v>1</v>
      </c>
      <c r="L18" s="5" t="n">
        <v>9670</v>
      </c>
      <c r="N18" s="6" t="n">
        <v>32121</v>
      </c>
    </row>
    <row r="19">
      <c r="A19" s="4" t="inlineStr">
        <is>
          <t>Issuance of stock, net of issuance costs, shares</t>
        </is>
      </c>
      <c r="C19" s="5" t="n">
        <v>1160193</v>
      </c>
      <c r="H19" s="5" t="n">
        <v>1160963</v>
      </c>
      <c r="J19" s="5" t="n">
        <v>9586478</v>
      </c>
    </row>
    <row r="20">
      <c r="A20" s="4" t="inlineStr">
        <is>
          <t>Issuance of pre-funded warrants, net of issuance costs</t>
        </is>
      </c>
      <c r="B20" s="5" t="n">
        <v>87704</v>
      </c>
      <c r="K20" s="5" t="n">
        <v>87704</v>
      </c>
    </row>
    <row r="21">
      <c r="A21" s="4" t="inlineStr">
        <is>
          <t>Issuance of common stock under employee stock purchase plan (“ESPP”)</t>
        </is>
      </c>
      <c r="B21" s="5" t="n">
        <v>910</v>
      </c>
      <c r="K21" s="5" t="n">
        <v>910</v>
      </c>
    </row>
    <row r="22">
      <c r="A22" s="4" t="inlineStr">
        <is>
          <t>Issuance of common stock under employee stock purchase plan ("ESPP"), shares</t>
        </is>
      </c>
      <c r="G22" s="5" t="n">
        <v>243878</v>
      </c>
    </row>
    <row r="23">
      <c r="A23" s="4" t="inlineStr">
        <is>
          <t>Unrealized (loss) gain on marketable securities, net of tax</t>
        </is>
      </c>
      <c r="B23" s="5" t="n">
        <v>-24</v>
      </c>
      <c r="O23" s="5" t="n">
        <v>-24</v>
      </c>
    </row>
    <row r="24">
      <c r="A24" s="4" t="inlineStr">
        <is>
          <t>Lapse of repurchase rights related to common stock issued pursuant to early exercises</t>
        </is>
      </c>
      <c r="B24" s="5" t="n">
        <v>11</v>
      </c>
      <c r="K24" s="5" t="n">
        <v>11</v>
      </c>
    </row>
    <row r="25">
      <c r="A25" s="4" t="inlineStr">
        <is>
          <t>Lapse of repurchase rights related to common stock issued pursuant to early exercises, shares</t>
        </is>
      </c>
      <c r="G25" s="5" t="n">
        <v>30874</v>
      </c>
    </row>
    <row r="26">
      <c r="A26" s="4" t="inlineStr">
        <is>
          <t>Issuance of common stock upon exercise of stock options</t>
        </is>
      </c>
      <c r="B26" s="5" t="n">
        <v>206</v>
      </c>
      <c r="K26" s="5" t="n">
        <v>206</v>
      </c>
    </row>
    <row r="27">
      <c r="A27" s="4" t="inlineStr">
        <is>
          <t>Issuance of common stock upon exercise of stock options, shares</t>
        </is>
      </c>
      <c r="G27" s="5" t="n">
        <v>197544</v>
      </c>
    </row>
    <row r="28">
      <c r="A28" s="4" t="inlineStr">
        <is>
          <t>Stock-based compensation</t>
        </is>
      </c>
      <c r="B28" s="5" t="n">
        <v>7110</v>
      </c>
      <c r="K28" s="5" t="n">
        <v>7110</v>
      </c>
    </row>
    <row r="29">
      <c r="A29" s="4" t="inlineStr">
        <is>
          <t>Net loss</t>
        </is>
      </c>
      <c r="B29" s="5" t="n">
        <v>-105314</v>
      </c>
      <c r="P29" s="5" t="n">
        <v>-105314</v>
      </c>
    </row>
    <row r="30">
      <c r="A30" s="4" t="inlineStr">
        <is>
          <t>Balance at Dec. 31, 2020</t>
        </is>
      </c>
      <c r="B30" s="5" t="n">
        <v>166739</v>
      </c>
      <c r="G30" s="6" t="n">
        <v>18</v>
      </c>
      <c r="K30" s="5" t="n">
        <v>493023</v>
      </c>
      <c r="P30" s="5" t="n">
        <v>-326302</v>
      </c>
    </row>
    <row r="31">
      <c r="A31" s="4" t="inlineStr">
        <is>
          <t>Balance, shares at Dec. 31, 2020</t>
        </is>
      </c>
      <c r="G31" s="5" t="n">
        <v>47552693</v>
      </c>
    </row>
    <row r="32">
      <c r="A32" s="4" t="inlineStr">
        <is>
          <t>Issuance of stock, net of issuance costs</t>
        </is>
      </c>
      <c r="C32" s="6" t="n">
        <v>36595</v>
      </c>
      <c r="E32" s="6" t="n">
        <v>52653</v>
      </c>
      <c r="J32" s="6" t="n">
        <v>1</v>
      </c>
      <c r="L32" s="6" t="n">
        <v>36595</v>
      </c>
      <c r="N32" s="6" t="n">
        <v>52652</v>
      </c>
    </row>
    <row r="33">
      <c r="A33" s="4" t="inlineStr">
        <is>
          <t>Issuance of stock, net of issuance costs, shares</t>
        </is>
      </c>
      <c r="C33" s="5" t="n">
        <v>3990869</v>
      </c>
      <c r="H33" s="5" t="n">
        <v>3990869</v>
      </c>
      <c r="J33" s="5" t="n">
        <v>5000000</v>
      </c>
    </row>
    <row r="34">
      <c r="A34" s="4" t="inlineStr">
        <is>
          <t>Offering costs related to the sale of common stock and pre-funded warrants</t>
        </is>
      </c>
      <c r="B34" s="5" t="n">
        <v>-451</v>
      </c>
      <c r="K34" s="5" t="n">
        <v>-451</v>
      </c>
    </row>
    <row r="35">
      <c r="A35" s="4" t="inlineStr">
        <is>
          <t>Issuance of common stock under employee stock purchase plan (“ESPP”)</t>
        </is>
      </c>
      <c r="B35" s="5" t="n">
        <v>914</v>
      </c>
      <c r="K35" s="5" t="n">
        <v>914</v>
      </c>
    </row>
    <row r="36">
      <c r="A36" s="4" t="inlineStr">
        <is>
          <t>Issuance of common stock under employee stock purchase plan ("ESPP"), shares</t>
        </is>
      </c>
      <c r="G36" s="5" t="n">
        <v>183111</v>
      </c>
    </row>
    <row r="37">
      <c r="A37" s="4" t="inlineStr">
        <is>
          <t>Unrealized (loss) gain on marketable securities, net of tax</t>
        </is>
      </c>
      <c r="B37" s="5" t="n">
        <v>-73</v>
      </c>
      <c r="O37" s="5" t="n">
        <v>-73</v>
      </c>
    </row>
    <row r="38">
      <c r="A38" s="4" t="inlineStr">
        <is>
          <t>Issuance of common stock upon exercise of stock options</t>
        </is>
      </c>
      <c r="B38" s="6" t="n">
        <v>3360</v>
      </c>
      <c r="K38" s="5" t="n">
        <v>3360</v>
      </c>
    </row>
    <row r="39">
      <c r="A39" s="4" t="inlineStr">
        <is>
          <t>Issuance of common stock upon exercise of stock options, shares</t>
        </is>
      </c>
      <c r="B39" s="5" t="n">
        <v>692038</v>
      </c>
      <c r="G39" s="5" t="n">
        <v>692038</v>
      </c>
    </row>
    <row r="40">
      <c r="A40" s="4" t="inlineStr">
        <is>
          <t>Issuance of common stock under Sales Purchase Agreement, net of issuance costs, shares</t>
        </is>
      </c>
      <c r="G40" s="5" t="n">
        <v>1169591</v>
      </c>
    </row>
    <row r="41">
      <c r="A41" s="4" t="inlineStr">
        <is>
          <t>Issuance of common stock under Sales Purchase Agreement, net of issuance costs</t>
        </is>
      </c>
      <c r="B41" s="6" t="n">
        <v>20830</v>
      </c>
      <c r="K41" s="5" t="n">
        <v>20830</v>
      </c>
    </row>
    <row r="42">
      <c r="A42" s="4" t="inlineStr">
        <is>
          <t>Exercise of common stock warrants</t>
        </is>
      </c>
      <c r="B42" s="5" t="n">
        <v>49</v>
      </c>
      <c r="G42" s="6" t="n">
        <v>1</v>
      </c>
      <c r="K42" s="5" t="n">
        <v>48</v>
      </c>
    </row>
    <row r="43">
      <c r="A43" s="4" t="inlineStr">
        <is>
          <t>Exercise of common stock warrants, shares</t>
        </is>
      </c>
      <c r="G43" s="5" t="n">
        <v>10459576</v>
      </c>
    </row>
    <row r="44">
      <c r="A44" s="4" t="inlineStr">
        <is>
          <t>Stock-based compensation</t>
        </is>
      </c>
      <c r="B44" s="5" t="n">
        <v>10552</v>
      </c>
      <c r="K44" s="5" t="n">
        <v>10552</v>
      </c>
    </row>
    <row r="45">
      <c r="A45" s="4" t="inlineStr">
        <is>
          <t>Net loss</t>
        </is>
      </c>
      <c r="B45" s="5" t="n">
        <v>-75082</v>
      </c>
      <c r="P45" s="5" t="n">
        <v>-75082</v>
      </c>
    </row>
    <row r="46">
      <c r="A46" s="4" t="inlineStr">
        <is>
          <t>Balance at Dec. 31, 2021</t>
        </is>
      </c>
      <c r="B46" s="6" t="n">
        <v>216086</v>
      </c>
      <c r="G46" s="6" t="n">
        <v>20</v>
      </c>
      <c r="K46" s="6" t="n">
        <v>617523</v>
      </c>
      <c r="O46" s="6" t="n">
        <v>-73</v>
      </c>
      <c r="P46" s="6" t="n">
        <v>-401384</v>
      </c>
    </row>
    <row r="47">
      <c r="A47" s="4" t="inlineStr">
        <is>
          <t>Balance, shares at Dec. 31, 2021</t>
        </is>
      </c>
      <c r="G47" s="5" t="n">
        <v>69047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posits and Other Long-Term Assets (Detail) - USD ($) $ in Thousands</t>
        </is>
      </c>
      <c r="B1" s="2" t="inlineStr">
        <is>
          <t>Dec. 31, 2021</t>
        </is>
      </c>
      <c r="C1" s="2" t="inlineStr">
        <is>
          <t>Dec. 31, 2020</t>
        </is>
      </c>
    </row>
    <row r="2">
      <c r="A2" s="3" t="inlineStr">
        <is>
          <t>Deposit Assets And Other Assets Noncurrent Disclosure [Abstract]</t>
        </is>
      </c>
    </row>
    <row r="3">
      <c r="A3" s="4" t="inlineStr">
        <is>
          <t>Lease security deposits</t>
        </is>
      </c>
      <c r="B3" s="6" t="n">
        <v>1305</v>
      </c>
      <c r="C3" s="6" t="n">
        <v>1218</v>
      </c>
    </row>
    <row r="4">
      <c r="A4" s="4" t="inlineStr">
        <is>
          <t>Prepaid research and development-related expenses</t>
        </is>
      </c>
      <c r="B4" s="5" t="n">
        <v>1047</v>
      </c>
      <c r="C4" s="5" t="n">
        <v>518</v>
      </c>
    </row>
    <row r="5">
      <c r="A5" s="4" t="inlineStr">
        <is>
          <t>Total deposits and other long-term assets</t>
        </is>
      </c>
      <c r="B5" s="6" t="n">
        <v>2352</v>
      </c>
      <c r="C5" s="6" t="n">
        <v>17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74" customWidth="1" min="6" max="6"/>
    <col width="14" customWidth="1" min="7" max="7"/>
    <col width="14" customWidth="1" min="8" max="8"/>
  </cols>
  <sheetData>
    <row r="1">
      <c r="A1" s="1" t="inlineStr">
        <is>
          <t>Stockholders' Equity - Additional Information (Detail) - USD ($)</t>
        </is>
      </c>
      <c r="B1" s="2" t="inlineStr">
        <is>
          <t>Dec. 28, 2020</t>
        </is>
      </c>
      <c r="C1" s="2" t="inlineStr">
        <is>
          <t>Dec. 31, 2020</t>
        </is>
      </c>
      <c r="D1" s="2" t="inlineStr">
        <is>
          <t>Oct. 31, 2019</t>
        </is>
      </c>
      <c r="E1" s="2" t="inlineStr">
        <is>
          <t>Sep. 30, 2021</t>
        </is>
      </c>
      <c r="F1" s="2" t="inlineStr">
        <is>
          <t>Dec. 31, 2021</t>
        </is>
      </c>
      <c r="G1" s="2" t="inlineStr">
        <is>
          <t>Dec. 31, 2020</t>
        </is>
      </c>
      <c r="H1" s="2" t="inlineStr">
        <is>
          <t>Dec. 31, 2019</t>
        </is>
      </c>
    </row>
    <row r="2">
      <c r="A2" s="3" t="inlineStr">
        <is>
          <t>Subsidiary Sale Of Stock [Line Items]</t>
        </is>
      </c>
    </row>
    <row r="3">
      <c r="A3" s="4" t="inlineStr">
        <is>
          <t>Common stock, shares authorized</t>
        </is>
      </c>
      <c r="C3" s="5" t="n">
        <v>300000000</v>
      </c>
      <c r="F3" s="5" t="n">
        <v>300000000</v>
      </c>
      <c r="G3" s="5" t="n">
        <v>300000000</v>
      </c>
    </row>
    <row r="4">
      <c r="A4" s="4" t="inlineStr">
        <is>
          <t>Preferred stock, shares authorized</t>
        </is>
      </c>
      <c r="C4" s="5" t="n">
        <v>10000000</v>
      </c>
      <c r="F4" s="5" t="n">
        <v>10000000</v>
      </c>
      <c r="G4" s="5" t="n">
        <v>10000000</v>
      </c>
    </row>
    <row r="5">
      <c r="A5" s="4" t="inlineStr">
        <is>
          <t>Preferred stock, par value</t>
        </is>
      </c>
      <c r="C5" s="7" t="n">
        <v>0.0001</v>
      </c>
      <c r="F5" s="7" t="n">
        <v>0.0001</v>
      </c>
      <c r="G5" s="7" t="n">
        <v>0.0001</v>
      </c>
    </row>
    <row r="6">
      <c r="A6" s="4" t="inlineStr">
        <is>
          <t>Preferred stock, shares issued</t>
        </is>
      </c>
      <c r="C6" s="5" t="n">
        <v>0</v>
      </c>
      <c r="F6" s="5" t="n">
        <v>0</v>
      </c>
      <c r="G6" s="5" t="n">
        <v>0</v>
      </c>
    </row>
    <row r="7">
      <c r="A7" s="4" t="inlineStr">
        <is>
          <t>Preferred stock, shares outstanding</t>
        </is>
      </c>
      <c r="C7" s="5" t="n">
        <v>0</v>
      </c>
      <c r="F7" s="5" t="n">
        <v>0</v>
      </c>
      <c r="G7" s="5" t="n">
        <v>0</v>
      </c>
    </row>
    <row r="8">
      <c r="A8" s="4" t="inlineStr">
        <is>
          <t>Common stock, shares issued</t>
        </is>
      </c>
      <c r="C8" s="5" t="n">
        <v>47552693</v>
      </c>
      <c r="F8" s="5" t="n">
        <v>69047878</v>
      </c>
      <c r="G8" s="5" t="n">
        <v>47552693</v>
      </c>
    </row>
    <row r="9">
      <c r="A9" s="4" t="inlineStr">
        <is>
          <t>Common stock, shares outstanding</t>
        </is>
      </c>
      <c r="C9" s="5" t="n">
        <v>47552693</v>
      </c>
      <c r="F9" s="5" t="n">
        <v>69047878</v>
      </c>
      <c r="G9" s="5" t="n">
        <v>47552693</v>
      </c>
    </row>
    <row r="10">
      <c r="A10" s="4" t="inlineStr">
        <is>
          <t>Common stock voting rights</t>
        </is>
      </c>
      <c r="F10" s="4" t="inlineStr">
        <is>
          <t>Holders of the Company’s common stock are entitled to one vote per share.</t>
        </is>
      </c>
    </row>
    <row r="11">
      <c r="A11" s="4" t="inlineStr">
        <is>
          <t>Common stock, preferred stock, debt securities, warrants and units covered in Registration Statement</t>
        </is>
      </c>
      <c r="D11" s="6" t="n">
        <v>250000000</v>
      </c>
    </row>
    <row r="12">
      <c r="A12" s="4" t="inlineStr">
        <is>
          <t>Percentage of gross proceeds as underwriter compensation</t>
        </is>
      </c>
      <c r="D12" s="4" t="inlineStr">
        <is>
          <t>3.00%</t>
        </is>
      </c>
    </row>
    <row r="13">
      <c r="A13" s="4" t="inlineStr">
        <is>
          <t>Maximum offering expense agreed to be reimbursed</t>
        </is>
      </c>
      <c r="D13" s="6" t="n">
        <v>50000</v>
      </c>
    </row>
    <row r="14">
      <c r="A14" s="4" t="inlineStr">
        <is>
          <t>Issuance of pre-funded warrants, net of issuance costs</t>
        </is>
      </c>
      <c r="C14" s="6" t="n">
        <v>87700000</v>
      </c>
      <c r="G14" s="6" t="n">
        <v>87704000</v>
      </c>
    </row>
    <row r="15">
      <c r="A15" s="4" t="inlineStr">
        <is>
          <t>Warrant exercise price</t>
        </is>
      </c>
      <c r="F15" s="8" t="n">
        <v>0.01</v>
      </c>
    </row>
    <row r="16">
      <c r="A16" s="4" t="inlineStr">
        <is>
          <t>Warrants cancelled</t>
        </is>
      </c>
      <c r="F16" s="5" t="n">
        <v>4872</v>
      </c>
    </row>
    <row r="17">
      <c r="A17" s="4" t="inlineStr">
        <is>
          <t>Warrants exercised</t>
        </is>
      </c>
      <c r="F17" s="5" t="n">
        <v>10459576</v>
      </c>
    </row>
    <row r="18">
      <c r="A18" s="4" t="inlineStr">
        <is>
          <t>Warrants outstanding</t>
        </is>
      </c>
      <c r="G18" s="5" t="n">
        <v>0</v>
      </c>
    </row>
    <row r="19">
      <c r="A19" s="4" t="inlineStr">
        <is>
          <t>Warrants and Rights outstanding</t>
        </is>
      </c>
      <c r="C19" s="6" t="n">
        <v>0</v>
      </c>
      <c r="G19" s="6" t="n">
        <v>0</v>
      </c>
    </row>
    <row r="20">
      <c r="A20" s="4" t="inlineStr">
        <is>
          <t>Amended and Restated Certificate of Incorporation [Member]</t>
        </is>
      </c>
    </row>
    <row r="21">
      <c r="A21" s="3" t="inlineStr">
        <is>
          <t>Subsidiary Sale Of Stock [Line Items]</t>
        </is>
      </c>
    </row>
    <row r="22">
      <c r="A22" s="4" t="inlineStr">
        <is>
          <t>Common stock, shares authorized</t>
        </is>
      </c>
      <c r="F22" s="5" t="n">
        <v>300000000</v>
      </c>
    </row>
    <row r="23">
      <c r="A23" s="4" t="inlineStr">
        <is>
          <t>Preferred stock, shares authorized</t>
        </is>
      </c>
      <c r="F23" s="5" t="n">
        <v>10000000</v>
      </c>
    </row>
    <row r="24">
      <c r="A24" s="4" t="inlineStr">
        <is>
          <t>Preferred stock, par value</t>
        </is>
      </c>
      <c r="F24" s="7" t="n">
        <v>0.0001</v>
      </c>
    </row>
    <row r="25">
      <c r="A25" s="4" t="inlineStr">
        <is>
          <t>ATM Equity Offering Program [Member]</t>
        </is>
      </c>
    </row>
    <row r="26">
      <c r="A26" s="3" t="inlineStr">
        <is>
          <t>Subsidiary Sale Of Stock [Line Items]</t>
        </is>
      </c>
    </row>
    <row r="27">
      <c r="A27" s="4" t="inlineStr">
        <is>
          <t>Stock Issued During Period Shares New Issues</t>
        </is>
      </c>
      <c r="F27" s="5" t="n">
        <v>3990869</v>
      </c>
      <c r="G27" s="5" t="n">
        <v>1160193</v>
      </c>
    </row>
    <row r="28">
      <c r="A28" s="4" t="inlineStr">
        <is>
          <t>Net proceeds from issuance of stock</t>
        </is>
      </c>
      <c r="F28" s="6" t="n">
        <v>36719000</v>
      </c>
      <c r="G28" s="6" t="n">
        <v>9770000</v>
      </c>
      <c r="H28" s="6" t="n">
        <v>4064000</v>
      </c>
    </row>
    <row r="29">
      <c r="A29" s="4" t="inlineStr">
        <is>
          <t>ATM Equity Offering Program [Member] | Maximum [Member]</t>
        </is>
      </c>
    </row>
    <row r="30">
      <c r="A30" s="3" t="inlineStr">
        <is>
          <t>Subsidiary Sale Of Stock [Line Items]</t>
        </is>
      </c>
    </row>
    <row r="31">
      <c r="A31" s="4" t="inlineStr">
        <is>
          <t>Net proceeds from issuance of stock</t>
        </is>
      </c>
      <c r="D31" s="6" t="n">
        <v>75000000</v>
      </c>
    </row>
    <row r="32">
      <c r="A32" s="4" t="inlineStr">
        <is>
          <t>Common Stock [Member] | ATM Equity Offering Program [Member]</t>
        </is>
      </c>
    </row>
    <row r="33">
      <c r="A33" s="3" t="inlineStr">
        <is>
          <t>Subsidiary Sale Of Stock [Line Items]</t>
        </is>
      </c>
    </row>
    <row r="34">
      <c r="A34" s="4" t="inlineStr">
        <is>
          <t>Stock Issued During Period Shares New Issues</t>
        </is>
      </c>
      <c r="F34" s="5" t="n">
        <v>3990869</v>
      </c>
      <c r="G34" s="5" t="n">
        <v>1160963</v>
      </c>
      <c r="H34" s="5" t="n">
        <v>490880</v>
      </c>
    </row>
    <row r="35">
      <c r="A35" s="4" t="inlineStr">
        <is>
          <t>Net proceeds from issuance of stock</t>
        </is>
      </c>
      <c r="F35" s="6" t="n">
        <v>36600000</v>
      </c>
    </row>
    <row r="36">
      <c r="A36" s="4" t="inlineStr">
        <is>
          <t>Common Stock [Member] | Private Investment in Public Equity [Member]</t>
        </is>
      </c>
    </row>
    <row r="37">
      <c r="A37" s="3" t="inlineStr">
        <is>
          <t>Subsidiary Sale Of Stock [Line Items]</t>
        </is>
      </c>
    </row>
    <row r="38">
      <c r="A38" s="4" t="inlineStr">
        <is>
          <t>Shares issued price per share</t>
        </is>
      </c>
      <c r="E38" s="6" t="n">
        <v>11</v>
      </c>
    </row>
    <row r="39">
      <c r="A39" s="4" t="inlineStr">
        <is>
          <t>Stock Issued During Period Shares New Issues</t>
        </is>
      </c>
      <c r="E39" s="5" t="n">
        <v>5000000</v>
      </c>
      <c r="F39" s="5" t="n">
        <v>5000000</v>
      </c>
      <c r="G39" s="5" t="n">
        <v>9586478</v>
      </c>
    </row>
    <row r="40">
      <c r="A40" s="4" t="inlineStr">
        <is>
          <t>Net proceeds from issuance of stock</t>
        </is>
      </c>
      <c r="E40" s="6" t="n">
        <v>52700000</v>
      </c>
    </row>
    <row r="41">
      <c r="A41" s="4" t="inlineStr">
        <is>
          <t>Common Stock and Warrants [Member] | Private Investment in Public Equity [Member]</t>
        </is>
      </c>
    </row>
    <row r="42">
      <c r="A42" s="3" t="inlineStr">
        <is>
          <t>Subsidiary Sale Of Stock [Line Items]</t>
        </is>
      </c>
    </row>
    <row r="43">
      <c r="A43" s="4" t="inlineStr">
        <is>
          <t>Shares issued price per share</t>
        </is>
      </c>
      <c r="B43" s="8" t="n">
        <v>3.71</v>
      </c>
      <c r="C43" s="8" t="n">
        <v>3.34</v>
      </c>
      <c r="G43" s="8" t="n">
        <v>3.34</v>
      </c>
    </row>
    <row r="44">
      <c r="A44" s="4" t="inlineStr">
        <is>
          <t>Stock Issued During Period Shares New Issues</t>
        </is>
      </c>
      <c r="B44" s="5" t="n">
        <v>4043127</v>
      </c>
    </row>
    <row r="45">
      <c r="A45" s="4" t="inlineStr">
        <is>
          <t>Proceed from issuance of stock and pre-funded warrants</t>
        </is>
      </c>
      <c r="C45" s="6" t="n">
        <v>119800000</v>
      </c>
    </row>
    <row r="46">
      <c r="A46" s="4" t="inlineStr">
        <is>
          <t>Sale of common stock</t>
        </is>
      </c>
      <c r="C46" s="5" t="n">
        <v>5543351</v>
      </c>
    </row>
    <row r="47">
      <c r="A47" s="4" t="inlineStr">
        <is>
          <t>Warrant exercise price</t>
        </is>
      </c>
      <c r="C47" s="8" t="n">
        <v>0.01</v>
      </c>
      <c r="G47" s="9" t="n">
        <v>0.01</v>
      </c>
    </row>
    <row r="48">
      <c r="A48" s="4" t="inlineStr">
        <is>
          <t>Offering price per share</t>
        </is>
      </c>
      <c r="C48" s="9" t="n">
        <v>3.34</v>
      </c>
      <c r="G48" s="9" t="n">
        <v>3.34</v>
      </c>
    </row>
    <row r="49">
      <c r="A49" s="4" t="inlineStr">
        <is>
          <t>Offering price per share, prepaid by purchaser</t>
        </is>
      </c>
      <c r="C49" s="8" t="n">
        <v>3.33</v>
      </c>
      <c r="G49" s="8" t="n">
        <v>3.33</v>
      </c>
    </row>
    <row r="50">
      <c r="A50" s="4" t="inlineStr">
        <is>
          <t>Warrants to purchase shares of common stock</t>
        </is>
      </c>
      <c r="C50" s="5" t="n">
        <v>27480719</v>
      </c>
    </row>
    <row r="51">
      <c r="A51" s="4" t="inlineStr">
        <is>
          <t>Placement agent commissions and legal fees</t>
        </is>
      </c>
      <c r="C51" s="6" t="n">
        <v>5700000</v>
      </c>
    </row>
    <row r="52">
      <c r="A52" s="4" t="inlineStr">
        <is>
          <t>Maximum percentage of common stock ownership to exercise warrant</t>
        </is>
      </c>
      <c r="F52" s="4" t="inlineStr">
        <is>
          <t>9.9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Issued and Outstanding Warrants to Purchase Shares of the Company's Common Stock (Detail)</t>
        </is>
      </c>
      <c r="B1" s="2" t="inlineStr">
        <is>
          <t>12 Months Ended</t>
        </is>
      </c>
    </row>
    <row r="2">
      <c r="B2" s="2" t="inlineStr">
        <is>
          <t>Dec. 31, 2021$ / sharesshares</t>
        </is>
      </c>
    </row>
    <row r="3">
      <c r="A3" s="3" t="inlineStr">
        <is>
          <t>Equity [Abstract]</t>
        </is>
      </c>
    </row>
    <row r="4">
      <c r="A4" s="4" t="inlineStr">
        <is>
          <t>Issue Date</t>
        </is>
      </c>
      <c r="B4" s="4" t="inlineStr">
        <is>
          <t>Dec. 28,
		2020</t>
        </is>
      </c>
    </row>
    <row r="5">
      <c r="A5" s="4" t="inlineStr">
        <is>
          <t>Expiration Date</t>
        </is>
      </c>
      <c r="B5" s="4" t="inlineStr">
        <is>
          <t>None</t>
        </is>
      </c>
    </row>
    <row r="6">
      <c r="A6" s="4" t="inlineStr">
        <is>
          <t>Warrant exercise price | $ / shares</t>
        </is>
      </c>
      <c r="B6" s="8" t="n">
        <v>0.01</v>
      </c>
    </row>
    <row r="7">
      <c r="A7" s="4" t="inlineStr">
        <is>
          <t>Number of Warrants Outstanding | shares</t>
        </is>
      </c>
      <c r="B7" s="5" t="n">
        <v>170162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 Based Compensation - Additional Information (Detail) - USD ($)</t>
        </is>
      </c>
      <c r="B1" s="2" t="inlineStr">
        <is>
          <t>12 Months Ended</t>
        </is>
      </c>
    </row>
    <row r="2">
      <c r="B2" s="2" t="inlineStr">
        <is>
          <t>Dec. 31, 2021</t>
        </is>
      </c>
      <c r="C2" s="2" t="inlineStr">
        <is>
          <t>Dec. 31, 2020</t>
        </is>
      </c>
      <c r="D2" s="2" t="inlineStr">
        <is>
          <t>Dec. 31, 2019</t>
        </is>
      </c>
      <c r="E2" s="2" t="inlineStr">
        <is>
          <t>Apr. 30, 2021</t>
        </is>
      </c>
      <c r="F2" s="2" t="inlineStr">
        <is>
          <t>Sep. 30, 2018</t>
        </is>
      </c>
    </row>
    <row r="3">
      <c r="A3" s="3" t="inlineStr">
        <is>
          <t>Share-based Compensation Arrangement by Share-based Payment Award [Line Items]</t>
        </is>
      </c>
    </row>
    <row r="4">
      <c r="A4" s="4" t="inlineStr">
        <is>
          <t>Number of shares available for future issuance</t>
        </is>
      </c>
      <c r="B4" s="5" t="n">
        <v>3459187</v>
      </c>
      <c r="C4" s="5" t="n">
        <v>3108412</v>
      </c>
    </row>
    <row r="5">
      <c r="A5" s="4" t="inlineStr">
        <is>
          <t>Weighted-average grant-date fair value granted employee stock options granted</t>
        </is>
      </c>
      <c r="B5" s="8" t="n">
        <v>8.029999999999999</v>
      </c>
      <c r="C5" s="8" t="n">
        <v>5.39</v>
      </c>
      <c r="D5" s="8" t="n">
        <v>8.08</v>
      </c>
    </row>
    <row r="6">
      <c r="A6" s="4" t="inlineStr">
        <is>
          <t>Stock-based compensation expense and awards granted to non-employees</t>
        </is>
      </c>
      <c r="B6" s="6" t="n">
        <v>700000</v>
      </c>
    </row>
    <row r="7">
      <c r="A7" s="4" t="inlineStr">
        <is>
          <t>Intrinsic value of stock option awards exercised</t>
        </is>
      </c>
      <c r="B7" s="5" t="n">
        <v>5800000</v>
      </c>
      <c r="C7" s="6" t="n">
        <v>900000</v>
      </c>
      <c r="D7" s="6" t="n">
        <v>3000000</v>
      </c>
    </row>
    <row r="8">
      <c r="A8" s="4" t="inlineStr">
        <is>
          <t>cash received upon exercise of stock options</t>
        </is>
      </c>
      <c r="B8" s="5" t="n">
        <v>3400000</v>
      </c>
      <c r="C8" s="6" t="n">
        <v>0</v>
      </c>
      <c r="D8" s="6" t="n">
        <v>0</v>
      </c>
    </row>
    <row r="9">
      <c r="A9" s="4" t="inlineStr">
        <is>
          <t>Total cost related to non-vested employee and consultant options expected to be recognized</t>
        </is>
      </c>
      <c r="B9" s="6" t="n">
        <v>18200000</v>
      </c>
    </row>
    <row r="10">
      <c r="A10" s="4" t="inlineStr">
        <is>
          <t>Total cost related to non-vested employee and consultant options unrecognized weighted average period</t>
        </is>
      </c>
      <c r="B10" s="4" t="inlineStr">
        <is>
          <t>2 years 6 months</t>
        </is>
      </c>
    </row>
    <row r="11">
      <c r="A11" s="4" t="inlineStr">
        <is>
          <t>Fair value of shares vested</t>
        </is>
      </c>
      <c r="B11" s="6" t="n">
        <v>7500000</v>
      </c>
    </row>
    <row r="12">
      <c r="A12" s="4" t="inlineStr">
        <is>
          <t>Restricted Stock Unit Awards under 2018 Equity Plan</t>
        </is>
      </c>
    </row>
    <row r="13">
      <c r="A13" s="3" t="inlineStr">
        <is>
          <t>Share-based Compensation Arrangement by Share-based Payment Award [Line Items]</t>
        </is>
      </c>
    </row>
    <row r="14">
      <c r="A14" s="4" t="inlineStr">
        <is>
          <t>Option vesting period</t>
        </is>
      </c>
      <c r="B14" s="4" t="inlineStr">
        <is>
          <t>2 years</t>
        </is>
      </c>
    </row>
    <row r="15">
      <c r="A15" s="4" t="inlineStr">
        <is>
          <t>Share based compensation by shared based payment award, description</t>
        </is>
      </c>
      <c r="B15" s="4" t="inlineStr">
        <is>
          <t>We have granted restricted stock unit awards under the 2018 Equity Plan. Our restricted stock unit awards have a term of up to 10 years and generally vest over a 2-year period</t>
        </is>
      </c>
    </row>
    <row r="16">
      <c r="A16" s="4" t="inlineStr">
        <is>
          <t>Maximum [Member] | Restricted Stock Unit Awards under 2018 Equity Plan</t>
        </is>
      </c>
    </row>
    <row r="17">
      <c r="A17" s="3" t="inlineStr">
        <is>
          <t>Share-based Compensation Arrangement by Share-based Payment Award [Line Items]</t>
        </is>
      </c>
    </row>
    <row r="18">
      <c r="A18" s="4" t="inlineStr">
        <is>
          <t>Option granted expiration period</t>
        </is>
      </c>
      <c r="B18" s="4" t="inlineStr">
        <is>
          <t>10 years</t>
        </is>
      </c>
    </row>
    <row r="19">
      <c r="A19" s="4" t="inlineStr">
        <is>
          <t>2018 Award Incentive Plan [Member]</t>
        </is>
      </c>
    </row>
    <row r="20">
      <c r="A20" s="3" t="inlineStr">
        <is>
          <t>Share-based Compensation Arrangement by Share-based Payment Award [Line Items]</t>
        </is>
      </c>
    </row>
    <row r="21">
      <c r="A21" s="4" t="inlineStr">
        <is>
          <t>Number of shares available for future issuance</t>
        </is>
      </c>
      <c r="F21" s="5" t="n">
        <v>92815</v>
      </c>
    </row>
    <row r="22">
      <c r="A22" s="4" t="inlineStr">
        <is>
          <t>Number of shares available for issuance</t>
        </is>
      </c>
      <c r="F22" s="5" t="n">
        <v>2690000</v>
      </c>
    </row>
    <row r="23">
      <c r="A23" s="4" t="inlineStr">
        <is>
          <t>Increase in shares available for issuance</t>
        </is>
      </c>
      <c r="B23" s="4" t="inlineStr">
        <is>
          <t>4.00%</t>
        </is>
      </c>
    </row>
    <row r="24">
      <c r="A24" s="4" t="inlineStr">
        <is>
          <t>Maximum number of shares authorized</t>
        </is>
      </c>
      <c r="B24" s="5" t="n">
        <v>45000000</v>
      </c>
    </row>
    <row r="25">
      <c r="A25" s="4" t="inlineStr">
        <is>
          <t>Minimum percentage of outstanding shares held by individual</t>
        </is>
      </c>
      <c r="B25" s="4" t="inlineStr">
        <is>
          <t>10.00%</t>
        </is>
      </c>
    </row>
    <row r="26">
      <c r="A26" s="4" t="inlineStr">
        <is>
          <t>Minimum percentage fair market value of share price</t>
        </is>
      </c>
      <c r="B26" s="4" t="inlineStr">
        <is>
          <t>110.00%</t>
        </is>
      </c>
    </row>
    <row r="27">
      <c r="A27" s="4" t="inlineStr">
        <is>
          <t>Option vesting period</t>
        </is>
      </c>
      <c r="B27" s="4" t="inlineStr">
        <is>
          <t>4 years</t>
        </is>
      </c>
    </row>
    <row r="28">
      <c r="A28" s="4" t="inlineStr">
        <is>
          <t>Share based compensation by shared based payment award, description</t>
        </is>
      </c>
      <c r="B28" s="4" t="inlineStr">
        <is>
          <t>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t>
        </is>
      </c>
    </row>
    <row r="29">
      <c r="A29" s="4" t="inlineStr">
        <is>
          <t>2018 Award Incentive Plan [Member] | Maximum [Member]</t>
        </is>
      </c>
    </row>
    <row r="30">
      <c r="A30" s="3" t="inlineStr">
        <is>
          <t>Share-based Compensation Arrangement by Share-based Payment Award [Line Items]</t>
        </is>
      </c>
    </row>
    <row r="31">
      <c r="A31" s="4" t="inlineStr">
        <is>
          <t>Option granted expiration period</t>
        </is>
      </c>
      <c r="B31" s="4" t="inlineStr">
        <is>
          <t>10 years</t>
        </is>
      </c>
    </row>
    <row r="32">
      <c r="A32" s="4" t="inlineStr">
        <is>
          <t>2018 Employee Stock Purchase Plan [Member]</t>
        </is>
      </c>
    </row>
    <row r="33">
      <c r="A33" s="3" t="inlineStr">
        <is>
          <t>Share-based Compensation Arrangement by Share-based Payment Award [Line Items]</t>
        </is>
      </c>
    </row>
    <row r="34">
      <c r="A34" s="4" t="inlineStr">
        <is>
          <t>Number of shares available for issuance</t>
        </is>
      </c>
      <c r="F34" s="5" t="n">
        <v>282334</v>
      </c>
    </row>
    <row r="35">
      <c r="A35" s="4" t="inlineStr">
        <is>
          <t>Increase in shares available for issuance</t>
        </is>
      </c>
      <c r="B35" s="4" t="inlineStr">
        <is>
          <t>1.00%</t>
        </is>
      </c>
    </row>
    <row r="36">
      <c r="A36" s="4" t="inlineStr">
        <is>
          <t>Maximum number of shares authorized</t>
        </is>
      </c>
      <c r="B36" s="5" t="n">
        <v>5000000</v>
      </c>
    </row>
    <row r="37">
      <c r="A37" s="4" t="inlineStr">
        <is>
          <t>Maximum contribution of employee's eligible compensation</t>
        </is>
      </c>
      <c r="B37" s="4" t="inlineStr">
        <is>
          <t>15.00%</t>
        </is>
      </c>
    </row>
    <row r="38">
      <c r="A38" s="4" t="inlineStr">
        <is>
          <t>2021 Employment Inducement Incentive Award Plan [Member]</t>
        </is>
      </c>
    </row>
    <row r="39">
      <c r="A39" s="3" t="inlineStr">
        <is>
          <t>Share-based Compensation Arrangement by Share-based Payment Award [Line Items]</t>
        </is>
      </c>
    </row>
    <row r="40">
      <c r="A40" s="4" t="inlineStr">
        <is>
          <t>Number of shares available for future issuance</t>
        </is>
      </c>
      <c r="E40" s="5" t="n">
        <v>790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Fair Value of Stock Purchase Rights Granted Under 2018 Employee Stock Purchase Plan (Detail) - 2018 Employee Stock Purchase Plan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term</t>
        </is>
      </c>
      <c r="B5" s="4" t="inlineStr">
        <is>
          <t>6 months 25 days</t>
        </is>
      </c>
      <c r="C5" s="4" t="inlineStr">
        <is>
          <t>5 months 23 days</t>
        </is>
      </c>
    </row>
    <row r="6">
      <c r="A6" s="4" t="inlineStr">
        <is>
          <t>Risk-free interest rate</t>
        </is>
      </c>
      <c r="B6" s="4" t="inlineStr">
        <is>
          <t>0.10%</t>
        </is>
      </c>
      <c r="C6" s="4" t="inlineStr">
        <is>
          <t>0.80%</t>
        </is>
      </c>
    </row>
    <row r="7">
      <c r="A7" s="4" t="inlineStr">
        <is>
          <t>Expected volatility</t>
        </is>
      </c>
      <c r="B7" s="4" t="inlineStr">
        <is>
          <t>88.00%</t>
        </is>
      </c>
      <c r="C7" s="4" t="inlineStr">
        <is>
          <t>8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Based Compensation - Schedule of Weighted-Average Assumptions Used in Black-Scholes Option-Pricing Model to Estimate Fair Value of Employee Stock Options at Grant Date (Detail) - Employee or Director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term</t>
        </is>
      </c>
      <c r="B5" s="4" t="inlineStr">
        <is>
          <t>6 years 3 days</t>
        </is>
      </c>
      <c r="C5" s="4" t="inlineStr">
        <is>
          <t>6 years 3 days</t>
        </is>
      </c>
      <c r="D5" s="4" t="inlineStr">
        <is>
          <t>6 years 3 days</t>
        </is>
      </c>
    </row>
    <row r="6">
      <c r="A6" s="4" t="inlineStr">
        <is>
          <t>Risk-free interest rate</t>
        </is>
      </c>
      <c r="B6" s="4" t="inlineStr">
        <is>
          <t>1.10%</t>
        </is>
      </c>
      <c r="C6" s="4" t="inlineStr">
        <is>
          <t>1.10%</t>
        </is>
      </c>
      <c r="D6" s="4" t="inlineStr">
        <is>
          <t>2.30%</t>
        </is>
      </c>
    </row>
    <row r="7">
      <c r="A7" s="4" t="inlineStr">
        <is>
          <t>Expected volatility</t>
        </is>
      </c>
      <c r="B7" s="4" t="inlineStr">
        <is>
          <t>79.00%</t>
        </is>
      </c>
      <c r="C7" s="4" t="inlineStr">
        <is>
          <t>73.00%</t>
        </is>
      </c>
      <c r="D7" s="4" t="inlineStr">
        <is>
          <t>83.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s Activity (Detail) - USD ($) $ / shares in Units, $ in Thousands</t>
        </is>
      </c>
      <c r="B1" s="2" t="inlineStr">
        <is>
          <t>12 Months Ended</t>
        </is>
      </c>
    </row>
    <row r="2">
      <c r="B2" s="2" t="inlineStr">
        <is>
          <t>Dec. 31, 2021</t>
        </is>
      </c>
      <c r="C2" s="2" t="inlineStr">
        <is>
          <t>Dec. 31, 2020</t>
        </is>
      </c>
    </row>
    <row r="3">
      <c r="A3" s="3" t="inlineStr">
        <is>
          <t>Number of Shares Available for Issuance</t>
        </is>
      </c>
    </row>
    <row r="4">
      <c r="A4" s="4" t="inlineStr">
        <is>
          <t>Number of options beginning balance</t>
        </is>
      </c>
      <c r="B4" s="5" t="n">
        <v>3108412</v>
      </c>
    </row>
    <row r="5">
      <c r="A5" s="4" t="inlineStr">
        <is>
          <t>Authorized</t>
        </is>
      </c>
      <c r="B5" s="5" t="n">
        <v>2692507</v>
      </c>
    </row>
    <row r="6">
      <c r="A6" s="4" t="inlineStr">
        <is>
          <t>Granted</t>
        </is>
      </c>
      <c r="B6" s="5" t="n">
        <v>-3195124</v>
      </c>
    </row>
    <row r="7">
      <c r="A7" s="4" t="inlineStr">
        <is>
          <t>Exercised</t>
        </is>
      </c>
      <c r="B7" s="5" t="n">
        <v>0</v>
      </c>
    </row>
    <row r="8">
      <c r="A8" s="4" t="inlineStr">
        <is>
          <t>Cancelled</t>
        </is>
      </c>
      <c r="B8" s="5" t="n">
        <v>853392</v>
      </c>
    </row>
    <row r="9">
      <c r="A9" s="4" t="inlineStr">
        <is>
          <t>Number of options ending balance</t>
        </is>
      </c>
      <c r="B9" s="5" t="n">
        <v>3459187</v>
      </c>
      <c r="C9" s="5" t="n">
        <v>3108412</v>
      </c>
    </row>
    <row r="10">
      <c r="A10" s="3" t="inlineStr">
        <is>
          <t>Number of Shares</t>
        </is>
      </c>
    </row>
    <row r="11">
      <c r="A11" s="4" t="inlineStr">
        <is>
          <t>Outstanding at beginning of period</t>
        </is>
      </c>
      <c r="B11" s="5" t="n">
        <v>4166441</v>
      </c>
    </row>
    <row r="12">
      <c r="A12" s="4" t="inlineStr">
        <is>
          <t>Granted</t>
        </is>
      </c>
      <c r="B12" s="5" t="n">
        <v>2314524</v>
      </c>
    </row>
    <row r="13">
      <c r="A13" s="4" t="inlineStr">
        <is>
          <t>Exercised</t>
        </is>
      </c>
      <c r="B13" s="5" t="n">
        <v>-692038</v>
      </c>
    </row>
    <row r="14">
      <c r="A14" s="4" t="inlineStr">
        <is>
          <t>Cancelled</t>
        </is>
      </c>
      <c r="B14" s="5" t="n">
        <v>-681592</v>
      </c>
    </row>
    <row r="15">
      <c r="A15" s="4" t="inlineStr">
        <is>
          <t>Outstanding at end of period</t>
        </is>
      </c>
      <c r="B15" s="5" t="n">
        <v>5107335</v>
      </c>
      <c r="C15" s="5" t="n">
        <v>4166441</v>
      </c>
    </row>
    <row r="16">
      <c r="A16" s="4" t="inlineStr">
        <is>
          <t>Options Outstanding, Number of Shares, Vested and exercisable</t>
        </is>
      </c>
      <c r="B16" s="5" t="n">
        <v>2253957</v>
      </c>
    </row>
    <row r="17">
      <c r="A17" s="4" t="inlineStr">
        <is>
          <t>Options Outstanding, Number of Shares, Vested and expected to vest</t>
        </is>
      </c>
      <c r="B17" s="5" t="n">
        <v>4741858</v>
      </c>
    </row>
    <row r="18">
      <c r="A18" s="3" t="inlineStr">
        <is>
          <t>Weighted-Average Exercise Price</t>
        </is>
      </c>
    </row>
    <row r="19">
      <c r="A19" s="4" t="inlineStr">
        <is>
          <t>Beginning Balance</t>
        </is>
      </c>
      <c r="B19" s="8" t="n">
        <v>8.130000000000001</v>
      </c>
    </row>
    <row r="20">
      <c r="A20" s="4" t="inlineStr">
        <is>
          <t>Granted</t>
        </is>
      </c>
      <c r="B20" s="9" t="n">
        <v>11.87</v>
      </c>
    </row>
    <row r="21">
      <c r="A21" s="4" t="inlineStr">
        <is>
          <t>Exercised</t>
        </is>
      </c>
      <c r="B21" s="9" t="n">
        <v>4.86</v>
      </c>
    </row>
    <row r="22">
      <c r="A22" s="4" t="inlineStr">
        <is>
          <t>Cancelled</t>
        </is>
      </c>
      <c r="B22" s="9" t="n">
        <v>11.5</v>
      </c>
    </row>
    <row r="23">
      <c r="A23" s="4" t="inlineStr">
        <is>
          <t>Ending Balance</t>
        </is>
      </c>
      <c r="B23" s="9" t="n">
        <v>9.82</v>
      </c>
      <c r="C23" s="8" t="n">
        <v>8.130000000000001</v>
      </c>
    </row>
    <row r="24">
      <c r="A24" s="4" t="inlineStr">
        <is>
          <t>Weighted-Average Exercise Price, Vested and exercisable</t>
        </is>
      </c>
      <c r="B24" s="9" t="n">
        <v>8.699999999999999</v>
      </c>
    </row>
    <row r="25">
      <c r="A25" s="4" t="inlineStr">
        <is>
          <t>Weighted-Average Exercise Price, Vested and expected to vest</t>
        </is>
      </c>
      <c r="B25" s="8" t="n">
        <v>9.74</v>
      </c>
    </row>
    <row r="26">
      <c r="A26" s="4" t="inlineStr">
        <is>
          <t>Options Outstanding, Weighted-Average Remaining Contractual Term (in years)</t>
        </is>
      </c>
      <c r="B26" s="4" t="inlineStr">
        <is>
          <t>8 years 1 month 17 days</t>
        </is>
      </c>
      <c r="C26" s="4" t="inlineStr">
        <is>
          <t>8 years 1 month 24 days</t>
        </is>
      </c>
    </row>
    <row r="27">
      <c r="A27" s="4" t="inlineStr">
        <is>
          <t>Options Outstanding, Weighted-Average Remaining Contractual Term, Vested and exercisable (in years)</t>
        </is>
      </c>
      <c r="B27" s="4" t="inlineStr">
        <is>
          <t>7 years 2 months 15 days</t>
        </is>
      </c>
    </row>
    <row r="28">
      <c r="A28" s="4" t="inlineStr">
        <is>
          <t>Options Outstanding, Weighted-Average Remaining Contractual Term, Vested and expected to vest (in years)</t>
        </is>
      </c>
      <c r="B28" s="4" t="inlineStr">
        <is>
          <t>8 years 21 days</t>
        </is>
      </c>
    </row>
    <row r="29">
      <c r="A29" s="4" t="inlineStr">
        <is>
          <t>Options Outstanding, Aggregate Intrinsic Value</t>
        </is>
      </c>
      <c r="B29" s="6" t="n">
        <v>17153</v>
      </c>
      <c r="C29" s="6" t="n">
        <v>2092</v>
      </c>
    </row>
    <row r="30">
      <c r="A30" s="4" t="inlineStr">
        <is>
          <t>Options Outstanding, Aggregate Intrinsic Value, Vested and exercisable</t>
        </is>
      </c>
      <c r="B30" s="5" t="n">
        <v>9901</v>
      </c>
    </row>
    <row r="31">
      <c r="A31" s="4" t="inlineStr">
        <is>
          <t>Options Outstanding, Aggregate Intrinsic Value, Vested and expected to vest</t>
        </is>
      </c>
      <c r="B31" s="6" t="n">
        <v>162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Outstanding, unvested Beginning balance | shares | shares</t>
        </is>
      </c>
      <c r="B4" s="5" t="n">
        <v>0</v>
      </c>
    </row>
    <row r="5">
      <c r="A5" s="4" t="inlineStr">
        <is>
          <t>Issued | shares</t>
        </is>
      </c>
      <c r="B5" s="5" t="n">
        <v>880600</v>
      </c>
    </row>
    <row r="6">
      <c r="A6" s="4" t="inlineStr">
        <is>
          <t>Vested | shares | shares</t>
        </is>
      </c>
      <c r="B6" s="5" t="n">
        <v>0</v>
      </c>
    </row>
    <row r="7">
      <c r="A7" s="4" t="inlineStr">
        <is>
          <t>Canceled/Forfeited | shares | shares</t>
        </is>
      </c>
      <c r="B7" s="5" t="n">
        <v>171800</v>
      </c>
    </row>
    <row r="8">
      <c r="A8" s="4" t="inlineStr">
        <is>
          <t>Outstanding, unvested ending balance | shares | shares</t>
        </is>
      </c>
      <c r="B8" s="5" t="n">
        <v>708800</v>
      </c>
    </row>
    <row r="9">
      <c r="A9" s="3" t="inlineStr">
        <is>
          <t>Weighted Average Grant Date Fair Value</t>
        </is>
      </c>
    </row>
    <row r="10">
      <c r="A10" s="4" t="inlineStr">
        <is>
          <t>Outstanding, unvested beginning balance | $ / shares | $ / shares</t>
        </is>
      </c>
      <c r="B10" s="6" t="n">
        <v>0</v>
      </c>
    </row>
    <row r="11">
      <c r="A11" s="4" t="inlineStr">
        <is>
          <t>Issued | $ / shares | $ / shares</t>
        </is>
      </c>
      <c r="B11" s="9" t="n">
        <v>5.29</v>
      </c>
    </row>
    <row r="12">
      <c r="A12" s="4" t="inlineStr">
        <is>
          <t>Vested | $ / shares | $ / shares</t>
        </is>
      </c>
      <c r="B12" s="5" t="n">
        <v>0</v>
      </c>
    </row>
    <row r="13">
      <c r="A13" s="4" t="inlineStr">
        <is>
          <t>Canceled/Forfeited | $ / shares | $ / shares</t>
        </is>
      </c>
      <c r="B13" s="9" t="n">
        <v>5.29</v>
      </c>
    </row>
    <row r="14">
      <c r="A14" s="4" t="inlineStr">
        <is>
          <t>Outstanding, unvested ending balance | $ / shares | $ / shares</t>
        </is>
      </c>
      <c r="B14" s="8" t="n">
        <v>5.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 Based Compensation Expense</t>
        </is>
      </c>
      <c r="B4" s="6" t="n">
        <v>10552</v>
      </c>
      <c r="C4" s="6" t="n">
        <v>7110</v>
      </c>
      <c r="D4" s="6" t="n">
        <v>5299</v>
      </c>
    </row>
    <row r="5">
      <c r="A5" s="4" t="inlineStr">
        <is>
          <t>Research and Development Expense [Member]</t>
        </is>
      </c>
    </row>
    <row r="6">
      <c r="A6" s="3" t="inlineStr">
        <is>
          <t>Employee Service Share Based Compensation Allocation Of Recognized Period Costs [Line Items]</t>
        </is>
      </c>
    </row>
    <row r="7">
      <c r="A7" s="4" t="inlineStr">
        <is>
          <t>Stock Based Compensation Expense</t>
        </is>
      </c>
      <c r="B7" s="5" t="n">
        <v>6626</v>
      </c>
      <c r="C7" s="5" t="n">
        <v>4453</v>
      </c>
      <c r="D7" s="5" t="n">
        <v>3437</v>
      </c>
    </row>
    <row r="8">
      <c r="A8" s="4" t="inlineStr">
        <is>
          <t>General and Administrative Expense [Member]</t>
        </is>
      </c>
    </row>
    <row r="9">
      <c r="A9" s="3" t="inlineStr">
        <is>
          <t>Employee Service Share Based Compensation Allocation Of Recognized Period Costs [Line Items]</t>
        </is>
      </c>
    </row>
    <row r="10">
      <c r="A10" s="4" t="inlineStr">
        <is>
          <t>Stock Based Compensation Expense</t>
        </is>
      </c>
      <c r="B10" s="6" t="n">
        <v>3926</v>
      </c>
      <c r="C10" s="6" t="n">
        <v>2657</v>
      </c>
      <c r="D10" s="6" t="n">
        <v>18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Federal Income Tax Rate to the Company's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 net of federal benefit</t>
        </is>
      </c>
      <c r="B5" s="4" t="inlineStr">
        <is>
          <t>10.20%</t>
        </is>
      </c>
      <c r="C5" s="4" t="inlineStr">
        <is>
          <t>7.90%</t>
        </is>
      </c>
      <c r="D5" s="4" t="inlineStr">
        <is>
          <t>4.20%</t>
        </is>
      </c>
    </row>
    <row r="6">
      <c r="A6" s="4" t="inlineStr">
        <is>
          <t>Permanent differences</t>
        </is>
      </c>
      <c r="B6" s="4" t="inlineStr">
        <is>
          <t>(0.10%)</t>
        </is>
      </c>
      <c r="C6" s="4" t="inlineStr">
        <is>
          <t>(0.60%)</t>
        </is>
      </c>
      <c r="D6" s="4" t="inlineStr">
        <is>
          <t>(0.80%)</t>
        </is>
      </c>
    </row>
    <row r="7">
      <c r="A7" s="4" t="inlineStr">
        <is>
          <t>Research and development tax credits</t>
        </is>
      </c>
      <c r="B7" s="4" t="inlineStr">
        <is>
          <t>1.90%</t>
        </is>
      </c>
      <c r="C7" s="4" t="inlineStr">
        <is>
          <t>2.80%</t>
        </is>
      </c>
      <c r="D7" s="4" t="inlineStr">
        <is>
          <t>2.60%</t>
        </is>
      </c>
    </row>
    <row r="8">
      <c r="A8" s="4" t="inlineStr">
        <is>
          <t>Other</t>
        </is>
      </c>
      <c r="B8" s="4" t="inlineStr">
        <is>
          <t>(1.80%)</t>
        </is>
      </c>
      <c r="C8" s="4" t="inlineStr">
        <is>
          <t>(0.20%)</t>
        </is>
      </c>
      <c r="D8" s="4" t="inlineStr">
        <is>
          <t>(0.80%)</t>
        </is>
      </c>
    </row>
    <row r="9">
      <c r="A9" s="4" t="inlineStr">
        <is>
          <t>Change in state tax apportionment</t>
        </is>
      </c>
      <c r="B9" s="4" t="inlineStr">
        <is>
          <t>0.00%</t>
        </is>
      </c>
      <c r="C9" s="4" t="inlineStr">
        <is>
          <t>9.40%</t>
        </is>
      </c>
      <c r="D9" s="4" t="inlineStr">
        <is>
          <t>0.00%</t>
        </is>
      </c>
    </row>
    <row r="10">
      <c r="A10" s="4" t="inlineStr">
        <is>
          <t>Non-taxable stock premium</t>
        </is>
      </c>
      <c r="B10" s="4" t="inlineStr">
        <is>
          <t>2.50%</t>
        </is>
      </c>
      <c r="C10" s="4" t="inlineStr">
        <is>
          <t>0.00%</t>
        </is>
      </c>
      <c r="D10" s="4" t="inlineStr">
        <is>
          <t>0.00%</t>
        </is>
      </c>
    </row>
    <row r="11">
      <c r="A11" s="4" t="inlineStr">
        <is>
          <t>Change in valuation allowance</t>
        </is>
      </c>
      <c r="B11" s="4" t="inlineStr">
        <is>
          <t>(33.70%)</t>
        </is>
      </c>
      <c r="C11" s="4" t="inlineStr">
        <is>
          <t>(40.30%)</t>
        </is>
      </c>
      <c r="D11" s="4" t="inlineStr">
        <is>
          <t>(26.30%)</t>
        </is>
      </c>
    </row>
    <row r="12">
      <c r="A12" s="4" t="inlineStr">
        <is>
          <t>Total provision for income taxes</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4" t="inlineStr">
        <is>
          <t>Common Stock [Member] | Follow-on Public Offering [Member]</t>
        </is>
      </c>
    </row>
    <row r="4">
      <c r="A4" s="4" t="inlineStr">
        <is>
          <t>Payment for issuance cost</t>
        </is>
      </c>
      <c r="B4" s="6" t="n">
        <v>339</v>
      </c>
      <c r="D4" s="6" t="n">
        <v>556</v>
      </c>
    </row>
    <row r="5">
      <c r="A5" s="4" t="inlineStr">
        <is>
          <t>Shares issued price per share</t>
        </is>
      </c>
      <c r="D5" s="8" t="n">
        <v>11.5</v>
      </c>
    </row>
    <row r="6">
      <c r="A6" s="4" t="inlineStr">
        <is>
          <t>Common Stock [Member] | ATM Equity Offering Program [Member]</t>
        </is>
      </c>
    </row>
    <row r="7">
      <c r="A7" s="4" t="inlineStr">
        <is>
          <t>Payment for issuance cost</t>
        </is>
      </c>
      <c r="B7" s="5" t="n">
        <v>124</v>
      </c>
      <c r="C7" s="6" t="n">
        <v>104</v>
      </c>
      <c r="D7" s="6" t="n">
        <v>301</v>
      </c>
    </row>
    <row r="8">
      <c r="A8" s="4" t="inlineStr">
        <is>
          <t>Common Stock [Member] | Private Investment in Public Equity [Member]</t>
        </is>
      </c>
    </row>
    <row r="9">
      <c r="A9" s="4" t="inlineStr">
        <is>
          <t>Payment for issuance cost</t>
        </is>
      </c>
      <c r="B9" s="6" t="n">
        <v>2348</v>
      </c>
      <c r="C9" s="5" t="n">
        <v>1394</v>
      </c>
    </row>
    <row r="10">
      <c r="A10" s="4" t="inlineStr">
        <is>
          <t>Warrant [Member]</t>
        </is>
      </c>
    </row>
    <row r="11">
      <c r="A11" s="4" t="inlineStr">
        <is>
          <t>Payment for issuance cost</t>
        </is>
      </c>
      <c r="C11" s="6" t="n">
        <v>38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41"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Jan. 01, 2018</t>
        </is>
      </c>
    </row>
    <row r="3">
      <c r="A3" s="3" t="inlineStr">
        <is>
          <t>Income Taxes [Line Items]</t>
        </is>
      </c>
    </row>
    <row r="4">
      <c r="A4" s="4" t="inlineStr">
        <is>
          <t>Increase in valuation allowance</t>
        </is>
      </c>
      <c r="B4" s="6" t="n">
        <v>25200</v>
      </c>
      <c r="C4" s="6" t="n">
        <v>42400</v>
      </c>
    </row>
    <row r="5">
      <c r="A5" s="4" t="inlineStr">
        <is>
          <t>Changes in ownership over period</t>
        </is>
      </c>
      <c r="B5" s="4" t="inlineStr">
        <is>
          <t>3 years</t>
        </is>
      </c>
    </row>
    <row r="6">
      <c r="A6" s="4" t="inlineStr">
        <is>
          <t>Unrecognized tax benefits that would impact effective tax rate</t>
        </is>
      </c>
      <c r="B6" s="6" t="n">
        <v>0</v>
      </c>
      <c r="C6" s="5" t="n">
        <v>0</v>
      </c>
    </row>
    <row r="7">
      <c r="A7" s="4" t="inlineStr">
        <is>
          <t>Accrued interest and penalties related to unrecognized tax benefits</t>
        </is>
      </c>
      <c r="B7" s="6" t="n">
        <v>0</v>
      </c>
      <c r="C7" s="5" t="n">
        <v>0</v>
      </c>
      <c r="D7" s="6" t="n">
        <v>0</v>
      </c>
    </row>
    <row r="8">
      <c r="A8" s="4" t="inlineStr">
        <is>
          <t>Minimum [Member]</t>
        </is>
      </c>
    </row>
    <row r="9">
      <c r="A9" s="3" t="inlineStr">
        <is>
          <t>Income Taxes [Line Items]</t>
        </is>
      </c>
    </row>
    <row r="10">
      <c r="A10" s="4" t="inlineStr">
        <is>
          <t>Cumulative changes in ownership interest of shareholders</t>
        </is>
      </c>
      <c r="B10" s="4" t="inlineStr">
        <is>
          <t>50.00%</t>
        </is>
      </c>
    </row>
    <row r="11">
      <c r="A11" s="4" t="inlineStr">
        <is>
          <t>Research and Development | California</t>
        </is>
      </c>
    </row>
    <row r="12">
      <c r="A12" s="3" t="inlineStr">
        <is>
          <t>Income Taxes [Line Items]</t>
        </is>
      </c>
    </row>
    <row r="13">
      <c r="A13" s="4" t="inlineStr">
        <is>
          <t>Business incentive tax credits to offset against taxes</t>
        </is>
      </c>
      <c r="B13" s="6" t="n">
        <v>6600</v>
      </c>
    </row>
    <row r="14">
      <c r="A14" s="4" t="inlineStr">
        <is>
          <t>Research and Development | Massachusetts</t>
        </is>
      </c>
    </row>
    <row r="15">
      <c r="A15" s="3" t="inlineStr">
        <is>
          <t>Income Taxes [Line Items]</t>
        </is>
      </c>
    </row>
    <row r="16">
      <c r="A16" s="4" t="inlineStr">
        <is>
          <t>Business incentive tax credits to offset against taxes</t>
        </is>
      </c>
      <c r="B16" s="6" t="n">
        <v>1200</v>
      </c>
    </row>
    <row r="17">
      <c r="A17" s="4" t="inlineStr">
        <is>
          <t>Tax credits, Expiration year</t>
        </is>
      </c>
      <c r="B17" s="4" t="inlineStr">
        <is>
          <t>2035</t>
        </is>
      </c>
    </row>
    <row r="18">
      <c r="A18" s="4" t="inlineStr">
        <is>
          <t>Federal</t>
        </is>
      </c>
    </row>
    <row r="19">
      <c r="A19" s="3" t="inlineStr">
        <is>
          <t>Income Taxes [Line Items]</t>
        </is>
      </c>
    </row>
    <row r="20">
      <c r="A20" s="4" t="inlineStr">
        <is>
          <t>Net operating loss carryforwards</t>
        </is>
      </c>
      <c r="B20" s="6" t="n">
        <v>353800</v>
      </c>
      <c r="E20" s="6" t="n">
        <v>303200</v>
      </c>
    </row>
    <row r="21">
      <c r="A21" s="4" t="inlineStr">
        <is>
          <t>Net operating losses, Expiration year</t>
        </is>
      </c>
      <c r="B21" s="4" t="inlineStr">
        <is>
          <t>2035</t>
        </is>
      </c>
    </row>
    <row r="22">
      <c r="A22" s="4" t="inlineStr">
        <is>
          <t>Business incentive tax credits to offset against taxes</t>
        </is>
      </c>
      <c r="B22" s="6" t="n">
        <v>10990</v>
      </c>
    </row>
    <row r="23">
      <c r="A23" s="4" t="inlineStr">
        <is>
          <t>Tax credits, Expiration year</t>
        </is>
      </c>
      <c r="B23" s="4" t="inlineStr">
        <is>
          <t>2035 - 2040</t>
        </is>
      </c>
    </row>
    <row r="24">
      <c r="A24" s="4" t="inlineStr">
        <is>
          <t>Federal | Research and Development</t>
        </is>
      </c>
    </row>
    <row r="25">
      <c r="A25" s="3" t="inlineStr">
        <is>
          <t>Income Taxes [Line Items]</t>
        </is>
      </c>
    </row>
    <row r="26">
      <c r="A26" s="4" t="inlineStr">
        <is>
          <t>Business incentive tax credits to offset against taxes</t>
        </is>
      </c>
      <c r="B26" s="6" t="n">
        <v>11000</v>
      </c>
    </row>
    <row r="27">
      <c r="A27" s="4" t="inlineStr">
        <is>
          <t>Tax credits, Expiration year</t>
        </is>
      </c>
      <c r="B27" s="4" t="inlineStr">
        <is>
          <t>2035</t>
        </is>
      </c>
    </row>
    <row r="28">
      <c r="A28" s="4" t="inlineStr">
        <is>
          <t>State</t>
        </is>
      </c>
    </row>
    <row r="29">
      <c r="A29" s="3" t="inlineStr">
        <is>
          <t>Income Taxes [Line Items]</t>
        </is>
      </c>
    </row>
    <row r="30">
      <c r="A30" s="4" t="inlineStr">
        <is>
          <t>Net operating loss carryforwards</t>
        </is>
      </c>
      <c r="B30" s="6" t="n">
        <v>347184</v>
      </c>
      <c r="C30" s="6" t="n">
        <v>347200</v>
      </c>
    </row>
    <row r="31">
      <c r="A31" s="4" t="inlineStr">
        <is>
          <t>Net operating losses, Expiration year</t>
        </is>
      </c>
      <c r="B31" s="4" t="inlineStr">
        <is>
          <t>2035 - 2040</t>
        </is>
      </c>
    </row>
    <row r="32">
      <c r="A32" s="4" t="inlineStr">
        <is>
          <t>Net operating losses, Expiration year</t>
        </is>
      </c>
      <c r="B32" s="4" t="inlineStr">
        <is>
          <t>2035</t>
        </is>
      </c>
    </row>
    <row r="33">
      <c r="A33" s="4" t="inlineStr">
        <is>
          <t>Business incentive tax credits to offset against taxes</t>
        </is>
      </c>
      <c r="B33" s="6" t="n">
        <v>7806</v>
      </c>
    </row>
    <row r="34">
      <c r="A34" s="4" t="inlineStr">
        <is>
          <t>Tax credits, Expiration year</t>
        </is>
      </c>
      <c r="B34" s="4" t="inlineStr">
        <is>
          <t>CA: credits do not expireMA: 2035 - 20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s/Liabilities (Detail) - USD ($) $ in Thousands</t>
        </is>
      </c>
      <c r="B1" s="2" t="inlineStr">
        <is>
          <t>Dec. 31, 2021</t>
        </is>
      </c>
      <c r="C1" s="2" t="inlineStr">
        <is>
          <t>Dec. 31, 2020</t>
        </is>
      </c>
    </row>
    <row r="2">
      <c r="A2" s="3" t="inlineStr">
        <is>
          <t>Deferred tax assets:</t>
        </is>
      </c>
    </row>
    <row r="3">
      <c r="A3" s="4" t="inlineStr">
        <is>
          <t>Federal and state net operating loss carryforwards</t>
        </is>
      </c>
      <c r="B3" s="6" t="n">
        <v>97575</v>
      </c>
      <c r="C3" s="6" t="n">
        <v>74278</v>
      </c>
    </row>
    <row r="4">
      <c r="A4" s="4" t="inlineStr">
        <is>
          <t>Research and development tax credits</t>
        </is>
      </c>
      <c r="B4" s="5" t="n">
        <v>12271</v>
      </c>
      <c r="C4" s="5" t="n">
        <v>9247</v>
      </c>
    </row>
    <row r="5">
      <c r="A5" s="4" t="inlineStr">
        <is>
          <t>Lease liabilities</t>
        </is>
      </c>
      <c r="B5" s="5" t="n">
        <v>7684</v>
      </c>
      <c r="C5" s="5" t="n">
        <v>7327</v>
      </c>
    </row>
    <row r="6">
      <c r="A6" s="4" t="inlineStr">
        <is>
          <t>Accruals and other</t>
        </is>
      </c>
      <c r="B6" s="5" t="n">
        <v>3184</v>
      </c>
      <c r="C6" s="5" t="n">
        <v>3354</v>
      </c>
    </row>
    <row r="7">
      <c r="A7" s="4" t="inlineStr">
        <is>
          <t>Amortization</t>
        </is>
      </c>
      <c r="B7" s="5" t="n">
        <v>10633</v>
      </c>
      <c r="C7" s="5" t="n">
        <v>11155</v>
      </c>
    </row>
    <row r="8">
      <c r="A8" s="4" t="inlineStr">
        <is>
          <t>Deferred revenue</t>
        </is>
      </c>
      <c r="B8" s="5" t="n">
        <v>2537</v>
      </c>
      <c r="C8" s="5" t="n">
        <v>3414</v>
      </c>
    </row>
    <row r="9">
      <c r="A9" s="4" t="inlineStr">
        <is>
          <t>Gross deferred tax assets</t>
        </is>
      </c>
      <c r="B9" s="5" t="n">
        <v>133884</v>
      </c>
      <c r="C9" s="5" t="n">
        <v>108775</v>
      </c>
    </row>
    <row r="10">
      <c r="A10" s="4" t="inlineStr">
        <is>
          <t>Valuation allowance</t>
        </is>
      </c>
      <c r="B10" s="5" t="n">
        <v>-127007</v>
      </c>
      <c r="C10" s="5" t="n">
        <v>-101781</v>
      </c>
    </row>
    <row r="11">
      <c r="A11" s="4" t="inlineStr">
        <is>
          <t>Net deferred tax assets</t>
        </is>
      </c>
      <c r="B11" s="5" t="n">
        <v>6877</v>
      </c>
      <c r="C11" s="5" t="n">
        <v>6994</v>
      </c>
    </row>
    <row r="12">
      <c r="A12" s="3" t="inlineStr">
        <is>
          <t>Deferred tax liabilities:</t>
        </is>
      </c>
    </row>
    <row r="13">
      <c r="A13" s="4" t="inlineStr">
        <is>
          <t>Other depreciation</t>
        </is>
      </c>
      <c r="B13" s="5" t="n">
        <v>-212</v>
      </c>
      <c r="C13" s="5" t="n">
        <v>-763</v>
      </c>
    </row>
    <row r="14">
      <c r="A14" s="4" t="inlineStr">
        <is>
          <t>Operating lease right-of-use assets</t>
        </is>
      </c>
      <c r="B14" s="5" t="n">
        <v>-6665</v>
      </c>
      <c r="C14" s="5" t="n">
        <v>-6231</v>
      </c>
    </row>
    <row r="15">
      <c r="A15" s="4" t="inlineStr">
        <is>
          <t>Deferred tax assets, net of allowance</t>
        </is>
      </c>
      <c r="B15" s="6" t="n">
        <v>0</v>
      </c>
      <c r="C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Income Taxes - Schedule of Net Operating Loss and Tax Credit Carryforwards (Detail) - USD ($) $ in Thousands</t>
        </is>
      </c>
      <c r="B1" s="2" t="inlineStr">
        <is>
          <t>12 Months Ended</t>
        </is>
      </c>
    </row>
    <row r="2">
      <c r="B2" s="2" t="inlineStr">
        <is>
          <t>Dec. 31, 2021</t>
        </is>
      </c>
      <c r="C2" s="2" t="inlineStr">
        <is>
          <t>Dec. 31, 2020</t>
        </is>
      </c>
      <c r="D2" s="2" t="inlineStr">
        <is>
          <t>Jan. 01, 2018</t>
        </is>
      </c>
    </row>
    <row r="3">
      <c r="A3" s="4" t="inlineStr">
        <is>
          <t>Federal</t>
        </is>
      </c>
    </row>
    <row r="4">
      <c r="A4" s="3" t="inlineStr">
        <is>
          <t>Operating Loss Carryforwards [Line Items]</t>
        </is>
      </c>
    </row>
    <row r="5">
      <c r="A5" s="4" t="inlineStr">
        <is>
          <t>Net operating loss carryforwards</t>
        </is>
      </c>
      <c r="B5" s="6" t="n">
        <v>353800</v>
      </c>
      <c r="D5" s="6" t="n">
        <v>303200</v>
      </c>
    </row>
    <row r="6">
      <c r="A6" s="4" t="inlineStr">
        <is>
          <t>Business incentive tax credits to offset against taxes</t>
        </is>
      </c>
      <c r="B6" s="6" t="n">
        <v>10990</v>
      </c>
    </row>
    <row r="7">
      <c r="A7" s="4" t="inlineStr">
        <is>
          <t>Net operating losses, Expiration year</t>
        </is>
      </c>
      <c r="B7" s="4" t="inlineStr">
        <is>
          <t>2035</t>
        </is>
      </c>
    </row>
    <row r="8">
      <c r="A8" s="4" t="inlineStr">
        <is>
          <t>Tax credits, Expiration year</t>
        </is>
      </c>
      <c r="B8" s="4" t="inlineStr">
        <is>
          <t>2035 - 2040</t>
        </is>
      </c>
    </row>
    <row r="9">
      <c r="A9" s="4" t="inlineStr">
        <is>
          <t>Federal | Post December312017</t>
        </is>
      </c>
    </row>
    <row r="10">
      <c r="A10" s="3" t="inlineStr">
        <is>
          <t>Operating Loss Carryforwards [Line Items]</t>
        </is>
      </c>
    </row>
    <row r="11">
      <c r="A11" s="4" t="inlineStr">
        <is>
          <t>Net operating loss carryforwards</t>
        </is>
      </c>
      <c r="B11" s="6" t="n">
        <v>303229</v>
      </c>
    </row>
    <row r="12">
      <c r="A12" s="4" t="inlineStr">
        <is>
          <t>Net operating losses, Expiration year</t>
        </is>
      </c>
      <c r="B12" s="4" t="inlineStr">
        <is>
          <t>Do not expire</t>
        </is>
      </c>
    </row>
    <row r="13">
      <c r="A13" s="4" t="inlineStr">
        <is>
          <t>Federal | Pre January12018</t>
        </is>
      </c>
    </row>
    <row r="14">
      <c r="A14" s="3" t="inlineStr">
        <is>
          <t>Operating Loss Carryforwards [Line Items]</t>
        </is>
      </c>
    </row>
    <row r="15">
      <c r="A15" s="4" t="inlineStr">
        <is>
          <t>Net operating loss carryforwards</t>
        </is>
      </c>
      <c r="B15" s="6" t="n">
        <v>50587</v>
      </c>
    </row>
    <row r="16">
      <c r="A16" s="4" t="inlineStr">
        <is>
          <t>Net operating losses, Expiration year</t>
        </is>
      </c>
      <c r="B16" s="4" t="inlineStr">
        <is>
          <t>2035 - 2037</t>
        </is>
      </c>
    </row>
    <row r="17">
      <c r="A17" s="4" t="inlineStr">
        <is>
          <t>State</t>
        </is>
      </c>
    </row>
    <row r="18">
      <c r="A18" s="3" t="inlineStr">
        <is>
          <t>Operating Loss Carryforwards [Line Items]</t>
        </is>
      </c>
    </row>
    <row r="19">
      <c r="A19" s="4" t="inlineStr">
        <is>
          <t>Net operating loss carryforwards</t>
        </is>
      </c>
      <c r="B19" s="6" t="n">
        <v>347184</v>
      </c>
      <c r="C19" s="6" t="n">
        <v>347200</v>
      </c>
    </row>
    <row r="20">
      <c r="A20" s="4" t="inlineStr">
        <is>
          <t>Business incentive tax credits to offset against taxes</t>
        </is>
      </c>
      <c r="B20" s="6" t="n">
        <v>7806</v>
      </c>
    </row>
    <row r="21">
      <c r="A21" s="4" t="inlineStr">
        <is>
          <t>Net operating losses, Expiration year</t>
        </is>
      </c>
      <c r="B21" s="4" t="inlineStr">
        <is>
          <t>2035 - 2040</t>
        </is>
      </c>
    </row>
    <row r="22">
      <c r="A22" s="4" t="inlineStr">
        <is>
          <t>Tax credits, Expiration year</t>
        </is>
      </c>
      <c r="B22" s="4" t="inlineStr">
        <is>
          <t>CA: credits do not expireMA: 2035 - 20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of year—unrecognized tax benefits</t>
        </is>
      </c>
      <c r="B4" s="6" t="n">
        <v>4025</v>
      </c>
      <c r="C4" s="6" t="n">
        <v>2610</v>
      </c>
      <c r="D4" s="6" t="n">
        <v>2077</v>
      </c>
    </row>
    <row r="5">
      <c r="A5" s="4" t="inlineStr">
        <is>
          <t>Decrease for tax positions taken during prior periods</t>
        </is>
      </c>
      <c r="B5" s="5" t="n">
        <v>0</v>
      </c>
      <c r="C5" s="5" t="n">
        <v>0</v>
      </c>
      <c r="D5" s="5" t="n">
        <v>-711</v>
      </c>
    </row>
    <row r="6">
      <c r="A6" s="4" t="inlineStr">
        <is>
          <t>Increases for tax positions taken during current period</t>
        </is>
      </c>
      <c r="B6" s="5" t="n">
        <v>1456</v>
      </c>
      <c r="C6" s="5" t="n">
        <v>1415</v>
      </c>
      <c r="D6" s="5" t="n">
        <v>1244</v>
      </c>
    </row>
    <row r="7">
      <c r="A7" s="4" t="inlineStr">
        <is>
          <t>End of year—unrecognized tax benefits</t>
        </is>
      </c>
      <c r="B7" s="6" t="n">
        <v>5481</v>
      </c>
      <c r="C7" s="6" t="n">
        <v>4025</v>
      </c>
      <c r="D7" s="6" t="n">
        <v>26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Basic and Diluted Net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75082</v>
      </c>
      <c r="C4" s="6" t="n">
        <v>-105314</v>
      </c>
      <c r="D4" s="6" t="n">
        <v>-94433</v>
      </c>
    </row>
    <row r="5">
      <c r="A5" s="3" t="inlineStr">
        <is>
          <t>Denominator:</t>
        </is>
      </c>
    </row>
    <row r="6">
      <c r="A6" s="4" t="inlineStr">
        <is>
          <t>Weighted-average common shares outstanding, basic and diluted</t>
        </is>
      </c>
      <c r="B6" s="5" t="n">
        <v>78885186</v>
      </c>
      <c r="C6" s="5" t="n">
        <v>37792365</v>
      </c>
      <c r="D6" s="5" t="n">
        <v>33554823</v>
      </c>
    </row>
    <row r="7">
      <c r="A7" s="4" t="inlineStr">
        <is>
          <t>Net loss per share, basic and diluted</t>
        </is>
      </c>
      <c r="B7" s="8" t="n">
        <v>-0.95</v>
      </c>
      <c r="C7" s="8" t="n">
        <v>-2.79</v>
      </c>
      <c r="D7" s="8" t="n">
        <v>-2.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ss Per Common Share - Additional Information (Detail) - $ / shares</t>
        </is>
      </c>
      <c r="B1" s="2" t="inlineStr">
        <is>
          <t>12 Months Ended</t>
        </is>
      </c>
    </row>
    <row r="2">
      <c r="B2" s="2" t="inlineStr">
        <is>
          <t>Dec. 31, 2021</t>
        </is>
      </c>
      <c r="C2" s="2" t="inlineStr">
        <is>
          <t>Dec. 31, 2020</t>
        </is>
      </c>
    </row>
    <row r="3">
      <c r="A3" s="3" t="inlineStr">
        <is>
          <t>Earnings Per Share Basic [Line Items]</t>
        </is>
      </c>
    </row>
    <row r="4">
      <c r="A4" s="4" t="inlineStr">
        <is>
          <t>Warrants exercised</t>
        </is>
      </c>
      <c r="B4" s="5" t="n">
        <v>10459576</v>
      </c>
    </row>
    <row r="5">
      <c r="A5" s="4" t="inlineStr">
        <is>
          <t>Warrants Cancelled</t>
        </is>
      </c>
      <c r="B5" s="5" t="n">
        <v>4872</v>
      </c>
    </row>
    <row r="6">
      <c r="A6" s="4" t="inlineStr">
        <is>
          <t>Number of Warrants Outstanding</t>
        </is>
      </c>
      <c r="B6" s="5" t="n">
        <v>17016271</v>
      </c>
    </row>
    <row r="7">
      <c r="A7" s="4" t="inlineStr">
        <is>
          <t>Common Stock and Pre-funded Warrants [Member]</t>
        </is>
      </c>
    </row>
    <row r="8">
      <c r="A8" s="3" t="inlineStr">
        <is>
          <t>Earnings Per Share Basic [Line Items]</t>
        </is>
      </c>
    </row>
    <row r="9">
      <c r="A9" s="4" t="inlineStr">
        <is>
          <t>Common stock called by warrants</t>
        </is>
      </c>
      <c r="C9" s="5" t="n">
        <v>27480719</v>
      </c>
    </row>
    <row r="10">
      <c r="A10" s="4" t="inlineStr">
        <is>
          <t>Class of warrant nominal exercise price</t>
        </is>
      </c>
      <c r="C10" s="8"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Potentially Anti-dilutive Securities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that were not included in the diluted per share calculations</t>
        </is>
      </c>
      <c r="B4" s="5" t="n">
        <v>5879131</v>
      </c>
      <c r="C4" s="5" t="n">
        <v>4213738</v>
      </c>
      <c r="D4" s="5" t="n">
        <v>3209915</v>
      </c>
    </row>
    <row r="5">
      <c r="A5" s="4" t="inlineStr">
        <is>
          <t>Options Issued and Outstanding and ESPP Shares Issuable and Outstanding [Member]</t>
        </is>
      </c>
    </row>
    <row r="6">
      <c r="A6" s="3" t="inlineStr">
        <is>
          <t>Antidilutive Securities Excluded from Computation of Earnings Per Share [Line Items]</t>
        </is>
      </c>
    </row>
    <row r="7">
      <c r="A7" s="4" t="inlineStr">
        <is>
          <t>Potentially dilutive securities that were not included in the diluted per share calculations</t>
        </is>
      </c>
      <c r="B7" s="5" t="n">
        <v>5170331</v>
      </c>
      <c r="C7" s="5" t="n">
        <v>4213738</v>
      </c>
      <c r="D7" s="5" t="n">
        <v>3179041</v>
      </c>
    </row>
    <row r="8">
      <c r="A8" s="4" t="inlineStr">
        <is>
          <t>Early Exercised Common Stock Subject To Future Vesting [Member]</t>
        </is>
      </c>
    </row>
    <row r="9">
      <c r="A9" s="3" t="inlineStr">
        <is>
          <t>Antidilutive Securities Excluded from Computation of Earnings Per Share [Line Items]</t>
        </is>
      </c>
    </row>
    <row r="10">
      <c r="A10" s="4" t="inlineStr">
        <is>
          <t>Potentially dilutive securities that were not included in the diluted per share calculations</t>
        </is>
      </c>
      <c r="B10" s="5" t="n">
        <v>0</v>
      </c>
      <c r="C10" s="5" t="n">
        <v>0</v>
      </c>
      <c r="D10" s="5" t="n">
        <v>30874</v>
      </c>
    </row>
    <row r="11">
      <c r="A11" s="4" t="inlineStr">
        <is>
          <t>Restricted Stock Subject to Future Vesting [Member]</t>
        </is>
      </c>
    </row>
    <row r="12">
      <c r="A12" s="3" t="inlineStr">
        <is>
          <t>Antidilutive Securities Excluded from Computation of Earnings Per Share [Line Items]</t>
        </is>
      </c>
    </row>
    <row r="13">
      <c r="A13" s="4" t="inlineStr">
        <is>
          <t>Potentially dilutive securities that were not included in the diluted per share calculations</t>
        </is>
      </c>
      <c r="B13" s="5" t="n">
        <v>708800</v>
      </c>
      <c r="C13" s="5" t="n">
        <v>0</v>
      </c>
      <c r="D13"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fined Contribution Plan - Additional Information (Detail) $ in Millions</t>
        </is>
      </c>
      <c r="B1" s="2" t="inlineStr">
        <is>
          <t>12 Months Ended</t>
        </is>
      </c>
    </row>
    <row r="2">
      <c r="B2" s="2" t="inlineStr">
        <is>
          <t>Dec. 31, 2021USD ($)</t>
        </is>
      </c>
    </row>
    <row r="3">
      <c r="A3" s="3" t="inlineStr">
        <is>
          <t>Defined Contribution Plan Disclosure [Line Items]</t>
        </is>
      </c>
    </row>
    <row r="4">
      <c r="A4" s="4" t="inlineStr">
        <is>
          <t>Employer matching contribution, percent of employees' gross pay</t>
        </is>
      </c>
      <c r="B4" s="4" t="inlineStr">
        <is>
          <t>4.00%</t>
        </is>
      </c>
    </row>
    <row r="5">
      <c r="A5" s="4" t="inlineStr">
        <is>
          <t>Defined contribution plan cost</t>
        </is>
      </c>
      <c r="B5" s="10" t="n">
        <v>0.4</v>
      </c>
    </row>
    <row r="6">
      <c r="A6" s="4" t="inlineStr">
        <is>
          <t>Maximum [Member]</t>
        </is>
      </c>
    </row>
    <row r="7">
      <c r="A7" s="3" t="inlineStr">
        <is>
          <t>Defined Contribution Plan Disclosure [Line Items]</t>
        </is>
      </c>
    </row>
    <row r="8">
      <c r="A8" s="4" t="inlineStr">
        <is>
          <t>Employer's matching contribution percentage</t>
        </is>
      </c>
      <c r="B8" s="4" t="inlineStr">
        <is>
          <t>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75082</v>
      </c>
      <c r="C4" s="6" t="n">
        <v>-105314</v>
      </c>
      <c r="D4" s="6" t="n">
        <v>-94433</v>
      </c>
    </row>
    <row r="5">
      <c r="A5" s="3" t="inlineStr">
        <is>
          <t>Adjustments to reconcile net loss to net cash used in operating activities:</t>
        </is>
      </c>
    </row>
    <row r="6">
      <c r="A6" s="4" t="inlineStr">
        <is>
          <t>Depreciation and amortization</t>
        </is>
      </c>
      <c r="B6" s="5" t="n">
        <v>6347</v>
      </c>
      <c r="C6" s="5" t="n">
        <v>6644</v>
      </c>
      <c r="D6" s="5" t="n">
        <v>4745</v>
      </c>
    </row>
    <row r="7">
      <c r="A7" s="4" t="inlineStr">
        <is>
          <t>Net amortization of premiums and discounts on marketable securities</t>
        </is>
      </c>
      <c r="B7" s="5" t="n">
        <v>817</v>
      </c>
      <c r="C7" s="5" t="n">
        <v>-122</v>
      </c>
      <c r="D7" s="5" t="n">
        <v>-1349</v>
      </c>
    </row>
    <row r="8">
      <c r="A8" s="4" t="inlineStr">
        <is>
          <t>Stock-based compensation</t>
        </is>
      </c>
      <c r="B8" s="5" t="n">
        <v>10552</v>
      </c>
      <c r="C8" s="5" t="n">
        <v>7110</v>
      </c>
      <c r="D8" s="5" t="n">
        <v>5299</v>
      </c>
    </row>
    <row r="9">
      <c r="A9" s="4" t="inlineStr">
        <is>
          <t>Non-cash operating lease expense</t>
        </is>
      </c>
      <c r="B9" s="5" t="n">
        <v>8052</v>
      </c>
      <c r="C9" s="5" t="n">
        <v>7511</v>
      </c>
      <c r="D9" s="5" t="n">
        <v>6382</v>
      </c>
    </row>
    <row r="10">
      <c r="A10" s="3" t="inlineStr">
        <is>
          <t>Changes in operating assets and liabilities:</t>
        </is>
      </c>
    </row>
    <row r="11">
      <c r="A11" s="4" t="inlineStr">
        <is>
          <t>Prepaid expenses and other current assets</t>
        </is>
      </c>
      <c r="B11" s="5" t="n">
        <v>-3426</v>
      </c>
      <c r="C11" s="5" t="n">
        <v>-852</v>
      </c>
      <c r="D11" s="5" t="n">
        <v>37</v>
      </c>
    </row>
    <row r="12">
      <c r="A12" s="4" t="inlineStr">
        <is>
          <t>Operating lease right-of-use assets</t>
        </is>
      </c>
      <c r="B12" s="5" t="n">
        <v>0</v>
      </c>
      <c r="C12" s="5" t="n">
        <v>0</v>
      </c>
      <c r="D12" s="5" t="n">
        <v>-3328</v>
      </c>
    </row>
    <row r="13">
      <c r="A13" s="4" t="inlineStr">
        <is>
          <t>Deposits and other long-term assets</t>
        </is>
      </c>
      <c r="B13" s="5" t="n">
        <v>-614</v>
      </c>
      <c r="C13" s="5" t="n">
        <v>49</v>
      </c>
      <c r="D13" s="5" t="n">
        <v>-351</v>
      </c>
    </row>
    <row r="14">
      <c r="A14" s="4" t="inlineStr">
        <is>
          <t>Accounts payable</t>
        </is>
      </c>
      <c r="B14" s="5" t="n">
        <v>-419</v>
      </c>
      <c r="C14" s="5" t="n">
        <v>826</v>
      </c>
      <c r="D14" s="5" t="n">
        <v>45</v>
      </c>
    </row>
    <row r="15">
      <c r="A15" s="4" t="inlineStr">
        <is>
          <t>Accrued compensation</t>
        </is>
      </c>
      <c r="B15" s="5" t="n">
        <v>593</v>
      </c>
      <c r="C15" s="5" t="n">
        <v>1731</v>
      </c>
      <c r="D15" s="5" t="n">
        <v>650</v>
      </c>
    </row>
    <row r="16">
      <c r="A16" s="4" t="inlineStr">
        <is>
          <t>Accrued and other non-current liabilities</t>
        </is>
      </c>
      <c r="B16" s="5" t="n">
        <v>-859</v>
      </c>
      <c r="C16" s="5" t="n">
        <v>662</v>
      </c>
      <c r="D16" s="5" t="n">
        <v>9</v>
      </c>
    </row>
    <row r="17">
      <c r="A17" s="4" t="inlineStr">
        <is>
          <t>Accrued research and development expenses</t>
        </is>
      </c>
      <c r="B17" s="5" t="n">
        <v>2653</v>
      </c>
      <c r="C17" s="5" t="n">
        <v>-725</v>
      </c>
      <c r="D17" s="5" t="n">
        <v>1526</v>
      </c>
    </row>
    <row r="18">
      <c r="A18" s="4" t="inlineStr">
        <is>
          <t>Lease liability</t>
        </is>
      </c>
      <c r="B18" s="5" t="n">
        <v>-7925</v>
      </c>
      <c r="C18" s="5" t="n">
        <v>-3801</v>
      </c>
      <c r="D18" s="5" t="n">
        <v>54</v>
      </c>
    </row>
    <row r="19">
      <c r="A19" s="4" t="inlineStr">
        <is>
          <t>Deferred revenue</t>
        </is>
      </c>
      <c r="B19" s="5" t="n">
        <v>8633</v>
      </c>
      <c r="C19" s="5" t="n">
        <v>-2821</v>
      </c>
      <c r="D19" s="5" t="n">
        <v>-4297</v>
      </c>
    </row>
    <row r="20">
      <c r="A20" s="4" t="inlineStr">
        <is>
          <t>Net cash used in operating activities</t>
        </is>
      </c>
      <c r="B20" s="5" t="n">
        <v>-50678</v>
      </c>
      <c r="C20" s="5" t="n">
        <v>-89102</v>
      </c>
      <c r="D20" s="5" t="n">
        <v>-85011</v>
      </c>
    </row>
    <row r="21">
      <c r="A21" s="3" t="inlineStr">
        <is>
          <t>Investing activities</t>
        </is>
      </c>
    </row>
    <row r="22">
      <c r="A22" s="4" t="inlineStr">
        <is>
          <t>Purchase of marketable securities</t>
        </is>
      </c>
      <c r="B22" s="5" t="n">
        <v>-199905</v>
      </c>
      <c r="C22" s="5" t="n">
        <v>-8809</v>
      </c>
      <c r="D22" s="5" t="n">
        <v>-80979</v>
      </c>
    </row>
    <row r="23">
      <c r="A23" s="4" t="inlineStr">
        <is>
          <t>Maturities of marketable securities</t>
        </is>
      </c>
      <c r="B23" s="5" t="n">
        <v>82253</v>
      </c>
      <c r="C23" s="5" t="n">
        <v>72872</v>
      </c>
      <c r="D23" s="5" t="n">
        <v>112993</v>
      </c>
    </row>
    <row r="24">
      <c r="A24" s="4" t="inlineStr">
        <is>
          <t>Sales of marketable securities</t>
        </is>
      </c>
      <c r="B24" s="5" t="n">
        <v>4800</v>
      </c>
      <c r="C24" s="5" t="n">
        <v>5401</v>
      </c>
      <c r="D24" s="5" t="n">
        <v>0</v>
      </c>
    </row>
    <row r="25">
      <c r="A25" s="4" t="inlineStr">
        <is>
          <t>Purchase of property and equipment</t>
        </is>
      </c>
      <c r="B25" s="5" t="n">
        <v>-5463</v>
      </c>
      <c r="C25" s="5" t="n">
        <v>-3515</v>
      </c>
      <c r="D25" s="5" t="n">
        <v>-16173</v>
      </c>
    </row>
    <row r="26">
      <c r="A26" s="4" t="inlineStr">
        <is>
          <t>Prepayments on financing lease</t>
        </is>
      </c>
      <c r="B26" s="5" t="n">
        <v>-238</v>
      </c>
      <c r="C26" s="4" t="inlineStr">
        <is>
          <t xml:space="preserve"> </t>
        </is>
      </c>
      <c r="D26" s="4" t="inlineStr">
        <is>
          <t xml:space="preserve"> </t>
        </is>
      </c>
    </row>
    <row r="27">
      <c r="A27" s="4" t="inlineStr">
        <is>
          <t>Net cash provided by (used in) investing activities</t>
        </is>
      </c>
      <c r="B27" s="5" t="n">
        <v>-118553</v>
      </c>
      <c r="C27" s="5" t="n">
        <v>65949</v>
      </c>
      <c r="D27" s="5" t="n">
        <v>15841</v>
      </c>
    </row>
    <row r="28">
      <c r="A28" s="3" t="inlineStr">
        <is>
          <t>Financing activities</t>
        </is>
      </c>
    </row>
    <row r="29">
      <c r="A29" s="4" t="inlineStr">
        <is>
          <t>Proceeds from issuance of common stock and pre-funded warrants</t>
        </is>
      </c>
      <c r="B29" s="5" t="n">
        <v>0</v>
      </c>
      <c r="C29" s="5" t="n">
        <v>125026</v>
      </c>
      <c r="D29" s="5" t="n">
        <v>0</v>
      </c>
    </row>
    <row r="30">
      <c r="A30" s="4" t="inlineStr">
        <is>
          <t>Payments of deferred financing costs</t>
        </is>
      </c>
      <c r="B30" s="5" t="n">
        <v>-8394</v>
      </c>
      <c r="C30" s="5" t="n">
        <v>-104</v>
      </c>
      <c r="D30" s="5" t="n">
        <v>-807</v>
      </c>
    </row>
    <row r="31">
      <c r="A31" s="4" t="inlineStr">
        <is>
          <t>Payments of financing lease</t>
        </is>
      </c>
      <c r="B31" s="5" t="n">
        <v>-56</v>
      </c>
      <c r="C31" s="5" t="n">
        <v>0</v>
      </c>
      <c r="D31" s="5" t="n">
        <v>0</v>
      </c>
    </row>
    <row r="32">
      <c r="A32" s="4" t="inlineStr">
        <is>
          <t>Net cash provided by financing activities</t>
        </is>
      </c>
      <c r="B32" s="5" t="n">
        <v>108760</v>
      </c>
      <c r="C32" s="5" t="n">
        <v>135801</v>
      </c>
      <c r="D32" s="5" t="n">
        <v>74395</v>
      </c>
    </row>
    <row r="33">
      <c r="A33" s="4" t="inlineStr">
        <is>
          <t>Net increase in cash, cash equivalents and restricted cash</t>
        </is>
      </c>
      <c r="B33" s="5" t="n">
        <v>-60471</v>
      </c>
      <c r="C33" s="5" t="n">
        <v>112648</v>
      </c>
      <c r="D33" s="5" t="n">
        <v>5225</v>
      </c>
    </row>
    <row r="34">
      <c r="A34" s="4" t="inlineStr">
        <is>
          <t>Cash, cash equivalents and restricted cash at beginning of period</t>
        </is>
      </c>
      <c r="B34" s="5" t="n">
        <v>171048</v>
      </c>
      <c r="C34" s="5" t="n">
        <v>58400</v>
      </c>
      <c r="D34" s="5" t="n">
        <v>53175</v>
      </c>
    </row>
    <row r="35">
      <c r="A35" s="4" t="inlineStr">
        <is>
          <t>Cash, cash equivalents and restricted cash at end of period</t>
        </is>
      </c>
      <c r="B35" s="5" t="n">
        <v>110577</v>
      </c>
      <c r="C35" s="5" t="n">
        <v>171048</v>
      </c>
      <c r="D35" s="5" t="n">
        <v>58400</v>
      </c>
    </row>
    <row r="36">
      <c r="A36" s="3" t="inlineStr">
        <is>
          <t>Supplemental disclosures of non-cash investing and financing information</t>
        </is>
      </c>
    </row>
    <row r="37">
      <c r="A37" s="4" t="inlineStr">
        <is>
          <t>Property and equipment purchases accrued but not yet paid</t>
        </is>
      </c>
      <c r="B37" s="5" t="n">
        <v>738</v>
      </c>
      <c r="C37" s="5" t="n">
        <v>316</v>
      </c>
      <c r="D37" s="5" t="n">
        <v>1232</v>
      </c>
    </row>
    <row r="38">
      <c r="A38" s="4" t="inlineStr">
        <is>
          <t>Deferred financing costs included in accrued liabilities and accounts payable</t>
        </is>
      </c>
      <c r="B38" s="5" t="n">
        <v>69</v>
      </c>
      <c r="C38" s="5" t="n">
        <v>5200</v>
      </c>
      <c r="D38" s="5" t="n">
        <v>0</v>
      </c>
    </row>
    <row r="39">
      <c r="A39" s="4" t="inlineStr">
        <is>
          <t>Remeasurement of operating lease right-of-use asset for lease modification</t>
        </is>
      </c>
      <c r="B39" s="5" t="n">
        <v>6452</v>
      </c>
      <c r="C39" s="5" t="n">
        <v>3174</v>
      </c>
      <c r="D39" s="5" t="n">
        <v>1878</v>
      </c>
    </row>
    <row r="40">
      <c r="A40" s="4" t="inlineStr">
        <is>
          <t>Public Offering [Member]</t>
        </is>
      </c>
    </row>
    <row r="41">
      <c r="A41" s="3" t="inlineStr">
        <is>
          <t>Financing activities</t>
        </is>
      </c>
    </row>
    <row r="42">
      <c r="A42" s="4" t="inlineStr">
        <is>
          <t>Proceeds from issuance of common stock</t>
        </is>
      </c>
      <c r="B42" s="5" t="n">
        <v>21169</v>
      </c>
      <c r="C42" s="5" t="n">
        <v>0</v>
      </c>
      <c r="D42" s="5" t="n">
        <v>70265</v>
      </c>
    </row>
    <row r="43">
      <c r="A43" s="4" t="inlineStr">
        <is>
          <t>PIPE Financing [Member]</t>
        </is>
      </c>
    </row>
    <row r="44">
      <c r="A44" s="3" t="inlineStr">
        <is>
          <t>Financing activities</t>
        </is>
      </c>
    </row>
    <row r="45">
      <c r="A45" s="4" t="inlineStr">
        <is>
          <t>Proceeds from issuance of common stock</t>
        </is>
      </c>
      <c r="B45" s="5" t="n">
        <v>55000</v>
      </c>
      <c r="C45" s="5" t="n">
        <v>0</v>
      </c>
      <c r="D45" s="5" t="n">
        <v>0</v>
      </c>
    </row>
    <row r="46">
      <c r="A46" s="4" t="inlineStr">
        <is>
          <t>Stock Options, Warrants and Other [Member]</t>
        </is>
      </c>
    </row>
    <row r="47">
      <c r="A47" s="3" t="inlineStr">
        <is>
          <t>Financing activities</t>
        </is>
      </c>
    </row>
    <row r="48">
      <c r="A48" s="4" t="inlineStr">
        <is>
          <t>Proceeds from issuance of common stock</t>
        </is>
      </c>
      <c r="B48" s="5" t="n">
        <v>3408</v>
      </c>
      <c r="C48" s="5" t="n">
        <v>198</v>
      </c>
      <c r="D48" s="5" t="n">
        <v>460</v>
      </c>
    </row>
    <row r="49">
      <c r="A49" s="4" t="inlineStr">
        <is>
          <t>ATM Equity Offering Program [Member]</t>
        </is>
      </c>
    </row>
    <row r="50">
      <c r="A50" s="3" t="inlineStr">
        <is>
          <t>Financing activities</t>
        </is>
      </c>
    </row>
    <row r="51">
      <c r="A51" s="4" t="inlineStr">
        <is>
          <t>Proceeds from issuance of common stock</t>
        </is>
      </c>
      <c r="B51" s="5" t="n">
        <v>36719</v>
      </c>
      <c r="C51" s="5" t="n">
        <v>9770</v>
      </c>
      <c r="D51" s="5" t="n">
        <v>4064</v>
      </c>
    </row>
    <row r="52">
      <c r="A52" s="4" t="inlineStr">
        <is>
          <t>ESPP Employee Stock Purchase Plan [Member]</t>
        </is>
      </c>
    </row>
    <row r="53">
      <c r="A53" s="3" t="inlineStr">
        <is>
          <t>Financing activities</t>
        </is>
      </c>
    </row>
    <row r="54">
      <c r="A54" s="4" t="inlineStr">
        <is>
          <t>Proceeds from issuance of common stock</t>
        </is>
      </c>
      <c r="B54" s="6" t="n">
        <v>914</v>
      </c>
      <c r="C54" s="6" t="n">
        <v>911</v>
      </c>
      <c r="D54" s="6" t="n">
        <v>4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 ion Description of Business Gritstone bio, Inc. (“Gritstone” or “the Company”) is a biotechnology company developing targeted immunotherapies for cancer and infectious disease. The Company was incorporated in the state of Delaware in August 2015, and is based in Emeryville, California and Cambridge, Massachusetts, with a manufacturing facility in Pleasanton, California. The Company operates in one segment. Liquidity The Company has incurred operating losses and has an accumulated deficit as a result of ongoing efforts to develop drug product candidates, including conducting preclinical and clinical trials and providing general and administrative support for these operations. The Company had net losses of $ 75.1 million, $ 105.3 million and $ 94.4 million for the years ended December 31, 2021, 2020 and 2019, respectively. The Company used net cash of $ 50.7 million, $ 89.1 million and $ 85.0 million through its operating activities for the years ended December 31, 2021, 2020 and 2019, respectively. The Company had an accumulated deficit of $ 401.4 million and $ 326.3 million as of December 31, 2021 and 2020, respectively. To date, none of the Company’s product candidates have been approved for sale and therefore the Company has not generated any revenue from sales of commercial products. Management expects operating losses to continue for the foreseeable future. The Company has funded its operations to date primarily through private placements of its convertible preferred stock, the sale of common stock in public offerings, under an “at the market offering” (the “ATM Offering Program”), the private placement of common stock and pre-funded warrants, and through proceeds received from its collaboration arrangements. As of December 31, 2021, the Company had cash, cash equivalents and marketable securities of $ 206.3 million, which the Company believes will be sufficient to fund its planned operations for a period of at least twelve months following the filing date of thi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nited States generally accepted accounting principles (“U.S. GAAP”) and the rules and regulations of the Securities and Exchange Commission (the “SEC”) for reporting. The consolidated financial statements are comprised of the consolidation of the Company and its wholly-owned subsidiary. All intercompany balances and transactions have been eliminated in consolidation. The Company has no unconsolidated subsidiaries or investments accounted for under the equity method. Use of Estimates The preparation of financial statements in conformity with U.S. GAAP requires management to make estimates and judgments that affect the reported amounts of assets and liabilities and disclosures of contingent liabilities as of the date of the financial statements and the reported amounts of revenues and expenses during the reporting period. Management bases its estimates on historical experience and on various other market-specific and relevant assumptions that management believes to be reasonable under the circumstances. Actual results could differ from those estimates. Fair Value of Financial Instruments U.S. GAAP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reflected on the consolidated balance sheets for cash and cash equivalents, prepaid expenses and other current assets, accounts payable, accrued compensation and accrued liabilities approximate their fair values due to their short-term nature. Cash, Cash Equivalents and Restricted Cash Cash equivalents, which consist primarily of highly liquid investments with original maturities of three (3) months or less when purchased, are stated at fair value. These assets include investments in money market funds that invest in U.S. Treasury obligations and certificates of deposit, which are stated at fair value. The Company has issued letters of credit under certain lease agreements that have been collateralized by cash deposits for an equal amount and are recorded within deposits and other long-term assets on the consolidated balance sheets based on the term of the underlying lease. Additionally, the Company’s restricted cash includes payments received under the CEPI Funding Agreement and Gates Foundation Grant Agreement (see Note 7). The Company will utilize the CEPI and Gates Foundation funds as it incurs expenses for services performed under the agreements. The following table provides a reconciliation of cash, cash equivalents and short term and long term restricted cash reported within the consolidated balance sheets that sum to the total of the same amounts shown in the consolidated statements of cash flows (in thousands):
December 31,
2021 2020
Cash and cash equivalents $ 93,287 $ 170,056
Restricted cash 11,285 —
Long-term restricted cash 6,005 992
Total cash, cash equivalents and restricted cash $ 110,577 $ 171,048 Marketable Securities The Company invests its excess cash in investment grade short-term and long-term fixed income securities. Such investments in marketable securities are considered available for sale, and reported at fair value, with unrealized gains and losses included as a component of accumulated other comprehensive income (loss). Marketable securities with maturities of greater than three (3) months from the date of purchase but less than one year from the consolidated balance sheet date are classified as short-term, while marketable securities with maturities in one year or beyond one year from the consolidated balance sheet date are classified as long term.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 than temporary, if any, on available-for-sale securities are included in interest income, net. The cost of securities sold is determined using specific identification method. The Company periodically evaluates whether declines in fair values of its marketable securities below their book value are other than 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o date, the Company has not recorded any impairment charges on its marketable securities related to other-than-temporary declines in market value. No significant facts or circumstances have arisen to indicate that there has been any significant deterioration in the creditworthiness of the issuers of the securities held by us, thus there has been no recognition of any other-than-temporary impairment in the year ended December 31, 2021, 2020 or 2019. The Company considered the current and expected future economic and market conditions surrounding the COVID-19 pandemic and determined that the estimate of credit losses was not significantly impacted. Additionally, the Company has determined that it has the ability and intent to hold all marketable securities that have been in a continuous loss position until maturity or recovery, thus there has been no recognition of any other-than-temporary impairment in the year ended December 31, 2021. 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December 31, 2021, the Company has no off-balance sheet concentrations of credit risk. Other Risks and Uncertainties The Company is subject to a number of risks similar to those of other clinical-stage biotechn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In March 2020, the World Health Organization declared the global novel coronavirus disease (“COVID-19”) outbreak a pandemic. To date, the Company’s business has not been materially impacted by the COVID-19 pandemic. However, the Company has experienced slowing of patient recruitment and sample collection in its ongoing clinical trials and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 Property and Equipment, Net Property and equipment are stated at cost, less accumulated depreciation and amortization. Maintenance and repairs that do not improve or extend the lives of the respective assets are expensed to operations as incurred. 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 Long-Lived Assets The Company evaluates long-lived assets, including property and equipment and ROU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There were no indicators of impairment of long-lived assets and no impairment losses have been recorded as of and for the year ended December 31, 2021, 2020 or 2019 . Revenue Recognition The Company performs research and development under collaboration, license, grant, and clinical development agreements. The Company’s revenue primarily consists of collaboration agreements and grant funding agreements. At contract inception, the Company analyzes a revenue arrangement to determine the appropriate accounting under U.S. GAAP. Currently, the Company’s revenue arrangements represent customer contracts within the scope of ASC Topic 606, Revenue from Contracts with Customers (Topic 606) (“ASC 606”) or grant funding agreements subject to the contribution guidance in ASC Topic 958-605, Not-for-Profit Entities – Revenue Recognition (“ASC 958-605”), which applies to business entities that receive contributions within the scope of ASC 958-605. For collaboration agreements, the Company analyze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s guidance. Elements of collaboration arrangements that are reflective of a vendor-customer relationship are accounted for pursuant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solidated balance sheets. If the related performance obligation is expected to be satisfied within the next twelve (12) months, this will be classified in current liabilities. Amounts recognized as revenue prior to receipt are recorded as contract assets in the Company’s consolidated balance sheets. If the Company expects to have an unconditional right to receive consideration in the next twelve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performance obligation is estimated using objective evidence if it is available. If objective evidence is not available, the Company uses its best estimate of the selling price for the performance obligation.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For grant funding agreements, grant revenue is recognized during the period that the research and development services occur, as qualifying expenses are incurred. The Company concluded that payments received under these grants represent nonreciprocal contributions, as described in ASC 958, Not-for-Profit Entities, and that the grants are not within the scope of ASC 606 as the organization providing the grant does not meet the definition of a customer. Grant revenue relates primarily to the CEPI Funding Agreement (see Note 7 ). Stock-Based Compensation The Company measures and recognizes compensation expense for all stock-based awards made to employees, directors, and non-employees based on the grant date estimated fair value of each award. Such expense is recognized on a straight-line basis over the requisite service period which is generally the vesting period for the entire award. Expense is adjusted for estimated forfeitures. Forfeitures of awards are estimated based on historical forfeiture experience and the experience of other companies in the same industry. The estimate of forfeitures will be adjusted over the service period to the extent that actual forfeitures differ, or are expected to differ, from prior estimates. The Company estimates the fair value of stock option grants and ESPP purchase rights using the Black-Scholes option-pricing model (“the Black-Scholes model”). The Black-Scholes model requires management to make assumptions and judgments about the variables used in the calculation, including the expected term (weighted-average period of time that the options granted are expected to be outstanding), the expected volatility of common stock, an assumed risk-free interest rate, and expected dividends the Company may pay. Management uses the simplified calculation of the expected term for its stock options.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Research and Development Expenses All research and development costs, including work performed by third parties, are expensed as incurred. Research and development costs consist of salaries and other personnel-related expenses, including associated non-cash stock-based compensation, consulting fees, laboratory supplies, and facility costs, as well as external research and development expenses incurred under arrangements with third parties, fees paid to other entities that conduct certain research and development activities on behalf of the Company, and costs incurred related to our collaboration agreements. Costs to develop the Company’s technologies are recorded as research and development expense unless certain costs which meet the criteria to be capitalized as internal-use software costs is met. Payments made prior to the receipt of goods or services to be used in research and development are capitalized until the goods are received or services are realized or consumed. Such payments are evaluated for current or long-term classification based on when they will be realized.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 Leases The Company determines whether the arrangement is or contains a lease at the inception of the arrangement and if such a lease is classified as a financing lease or operating lease. The majority of the Company’s leases are classified as operating leases. Leases with a term greater than one year are included in operating lease ROU Assets, lease liabilities, current portion, and lease liabilities, net of current portion in the Company’s consolidated balance sheets at December 31, 2021 and 2020. The Company has elected not to recognize on the consolidated balance sheets leases with terms of one year or less.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estimates the appropriate incremental borrowing rate, which is the rate that would be incurred to borrow on a collateralized basis over a similar term an amount equal to the lease payments in a similar economic environment. Certain adjustments to the ROU Assets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not to separate lease and non-lease components for its leased assets and accounts for all lease and non-lease components of its agreements as a single lease component. The lease components resulting in a ROU Asset have been recorded on the consolidated balance sheets and amortized as lease expense on a straight-line basis over the lease term. 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re established when necessary to reduce deferred tax assets to the amounts expected to be realized.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It is the Company’s policy to recognize interest and penalties related to income tax matters in income tax expense. Through December 31, 2021, the Company had not accrued interest or penalties related to uncertain tax positions. On March 18, 2020, the Families First Coronavirus Response Act (the “FFCR Act”), and on March 27, 2020, the Coronavirus Aid, Relief, and Economic Security Act (the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suspension of the use of net operating losses for medium and large businesses and a three-year cap on the use of business incentive tax credits to offset no more than $ 5.0 million of tax per year. A.B. 85 suspends the use of net operating losses for taxable years 2020 and 2021 for certain taxpayers with taxable income of $ 1.0 million or more. The carryover period for any net operating losses that are suspended under this provision will be extended. A.B. 85 also requires that business incentive tax credits, including carryovers, may not reduce the applicable tax by more than $ 5.0 million for taxable years 2020 and 2021. The FFCR Act, CARES Act and A.B. 85 did not have a material impact on the Company’s consolidated financial statements as of December 31, 2021. Comprehensive Loss Comprehensive loss includes net loss and certain changes in stockholders’ equity that are excluded from net loss, primarily unrealized gains and losses on the Company’s marketable securiti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Issued Accounting Pronouncements Not Yet Adopted In August 2020, the FASB issued ASU No. 2020-06, Debt - Debt with Conversion and Other Options (Subtopic 470-20) and Derivatives and Hedging - Contracts in Entity’s Own Equity (“ASU 2020-06”). The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standard modifies how particular convertible instruments and certain contracts that may be settled in cash or shares impact the diluted EPS computation. The amendments in ASU 2020-06 are effective for the Company as defined by the SEC for fiscal years beginning after December 15, 2023, including interim periods within those fiscal years. Early adoption is permitted, but not earlier than fiscal years beginning after December 15, 2020. The Company does not expect the adoption of ASU 2020-06 to have a material impact on its consolidated financial statements and related disclosures. In October 2020, the FASB issued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3:58Z</dcterms:created>
  <dcterms:modified xmlns:dcterms="http://purl.org/dc/terms/" xmlns:xsi="http://www.w3.org/2001/XMLSchema-instance" xsi:type="dcterms:W3CDTF">2022-03-10T21:13:58Z</dcterms:modified>
</cp:coreProperties>
</file>